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Nature of Operations and Summar"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Fair Value" sheetId="12" state="visible" r:id="rId12"/>
    <sheet xmlns:r="http://schemas.openxmlformats.org/officeDocument/2006/relationships" name="Deposits" sheetId="13" state="visible" r:id="rId13"/>
    <sheet xmlns:r="http://schemas.openxmlformats.org/officeDocument/2006/relationships" name="Pension Plan and Stock Compensa" sheetId="14" state="visible" r:id="rId14"/>
    <sheet xmlns:r="http://schemas.openxmlformats.org/officeDocument/2006/relationships" name="Accumulated Other Comprehensive" sheetId="15" state="visible" r:id="rId15"/>
    <sheet xmlns:r="http://schemas.openxmlformats.org/officeDocument/2006/relationships" name="Revenue from Contracts with Cus" sheetId="16" state="visible" r:id="rId16"/>
    <sheet xmlns:r="http://schemas.openxmlformats.org/officeDocument/2006/relationships" name="Segment Information" sheetId="17" state="visible" r:id="rId17"/>
    <sheet xmlns:r="http://schemas.openxmlformats.org/officeDocument/2006/relationships" name="Regulatory Capital Matters" sheetId="18" state="visible" r:id="rId18"/>
    <sheet xmlns:r="http://schemas.openxmlformats.org/officeDocument/2006/relationships" name="Nature of Operations and Summ_2" sheetId="19" state="visible" r:id="rId19"/>
    <sheet xmlns:r="http://schemas.openxmlformats.org/officeDocument/2006/relationships" name="Investment Securities (Tables)" sheetId="20" state="visible" r:id="rId20"/>
    <sheet xmlns:r="http://schemas.openxmlformats.org/officeDocument/2006/relationships" name="Loans (Tables)" sheetId="21" state="visible" r:id="rId21"/>
    <sheet xmlns:r="http://schemas.openxmlformats.org/officeDocument/2006/relationships" name="Fair Value (Tables)" sheetId="22" state="visible" r:id="rId22"/>
    <sheet xmlns:r="http://schemas.openxmlformats.org/officeDocument/2006/relationships" name="Deposits (Tables)" sheetId="23" state="visible" r:id="rId23"/>
    <sheet xmlns:r="http://schemas.openxmlformats.org/officeDocument/2006/relationships" name="Pension Plan and Stock Compen_2" sheetId="24" state="visible" r:id="rId24"/>
    <sheet xmlns:r="http://schemas.openxmlformats.org/officeDocument/2006/relationships" name="Accumulated Other Comprehensi_2" sheetId="25" state="visible" r:id="rId25"/>
    <sheet xmlns:r="http://schemas.openxmlformats.org/officeDocument/2006/relationships" name="Revenue from Contracts with C_2" sheetId="26" state="visible" r:id="rId26"/>
    <sheet xmlns:r="http://schemas.openxmlformats.org/officeDocument/2006/relationships" name="Segment Information (Tables)" sheetId="27" state="visible" r:id="rId27"/>
    <sheet xmlns:r="http://schemas.openxmlformats.org/officeDocument/2006/relationships" name="Regulatory Capital Matters (Tab" sheetId="28" state="visible" r:id="rId28"/>
    <sheet xmlns:r="http://schemas.openxmlformats.org/officeDocument/2006/relationships" name="Nature of Operations and Summ_3" sheetId="29" state="visible" r:id="rId29"/>
    <sheet xmlns:r="http://schemas.openxmlformats.org/officeDocument/2006/relationships" name="Investment Securities (Details)" sheetId="30" state="visible" r:id="rId30"/>
    <sheet xmlns:r="http://schemas.openxmlformats.org/officeDocument/2006/relationships" name="Investment Securities - Gains a" sheetId="31" state="visible" r:id="rId31"/>
    <sheet xmlns:r="http://schemas.openxmlformats.org/officeDocument/2006/relationships" name="Investment Securities - Contrac" sheetId="32" state="visible" r:id="rId32"/>
    <sheet xmlns:r="http://schemas.openxmlformats.org/officeDocument/2006/relationships" name="Investment Securities - Securit" sheetId="33" state="visible" r:id="rId33"/>
    <sheet xmlns:r="http://schemas.openxmlformats.org/officeDocument/2006/relationships" name="Investment Securities - Narrati" sheetId="34" state="visible" r:id="rId34"/>
    <sheet xmlns:r="http://schemas.openxmlformats.org/officeDocument/2006/relationships" name="Loans (Details)" sheetId="35" state="visible" r:id="rId35"/>
    <sheet xmlns:r="http://schemas.openxmlformats.org/officeDocument/2006/relationships" name="Loans - Allowance for loan loss" sheetId="36" state="visible" r:id="rId36"/>
    <sheet xmlns:r="http://schemas.openxmlformats.org/officeDocument/2006/relationships" name="Loans - Loans individually eval" sheetId="37" state="visible" r:id="rId37"/>
    <sheet xmlns:r="http://schemas.openxmlformats.org/officeDocument/2006/relationships" name="Loans - Recorded investment in " sheetId="38" state="visible" r:id="rId38"/>
    <sheet xmlns:r="http://schemas.openxmlformats.org/officeDocument/2006/relationships" name="Loans - Aging of the recorded i" sheetId="39" state="visible" r:id="rId39"/>
    <sheet xmlns:r="http://schemas.openxmlformats.org/officeDocument/2006/relationships" name="Loans - Troubled debt restructu" sheetId="40" state="visible" r:id="rId40"/>
    <sheet xmlns:r="http://schemas.openxmlformats.org/officeDocument/2006/relationships" name="Loans - Composition of loans by" sheetId="41" state="visible" r:id="rId41"/>
    <sheet xmlns:r="http://schemas.openxmlformats.org/officeDocument/2006/relationships" name="Loans - Risk category of loans " sheetId="42" state="visible" r:id="rId42"/>
    <sheet xmlns:r="http://schemas.openxmlformats.org/officeDocument/2006/relationships" name="Loans - Narrative (Details)" sheetId="43" state="visible" r:id="rId43"/>
    <sheet xmlns:r="http://schemas.openxmlformats.org/officeDocument/2006/relationships" name="Fair Value - Assets and liabili" sheetId="44" state="visible" r:id="rId44"/>
    <sheet xmlns:r="http://schemas.openxmlformats.org/officeDocument/2006/relationships" name="Fair Value - Non-recurring (Det" sheetId="45" state="visible" r:id="rId45"/>
    <sheet xmlns:r="http://schemas.openxmlformats.org/officeDocument/2006/relationships" name="Fair Value - Level 3 (Details)" sheetId="46" state="visible" r:id="rId46"/>
    <sheet xmlns:r="http://schemas.openxmlformats.org/officeDocument/2006/relationships" name="Fair Value - Carrying amounts a" sheetId="47" state="visible" r:id="rId47"/>
    <sheet xmlns:r="http://schemas.openxmlformats.org/officeDocument/2006/relationships" name="Deposits - Analysis of deposits" sheetId="48" state="visible" r:id="rId48"/>
    <sheet xmlns:r="http://schemas.openxmlformats.org/officeDocument/2006/relationships" name="Deposits - Scheduled maturities" sheetId="49" state="visible" r:id="rId49"/>
    <sheet xmlns:r="http://schemas.openxmlformats.org/officeDocument/2006/relationships" name="Pension Plan and Stock Compen_3" sheetId="50" state="visible" r:id="rId50"/>
    <sheet xmlns:r="http://schemas.openxmlformats.org/officeDocument/2006/relationships" name="Pension Plan and Stock Compen_4" sheetId="51" state="visible" r:id="rId51"/>
    <sheet xmlns:r="http://schemas.openxmlformats.org/officeDocument/2006/relationships" name="Pension Plan and Stock Compen_5"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Revenue from Contracts with C_3" sheetId="55" state="visible" r:id="rId55"/>
    <sheet xmlns:r="http://schemas.openxmlformats.org/officeDocument/2006/relationships" name="Segment Information (Details)" sheetId="56" state="visible" r:id="rId56"/>
    <sheet xmlns:r="http://schemas.openxmlformats.org/officeDocument/2006/relationships" name="Regulatory Capital Matters (Det"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711</t>
        </is>
      </c>
    </row>
    <row r="9">
      <c r="A9" s="4" t="inlineStr">
        <is>
          <t>Entity Registrant Name</t>
        </is>
      </c>
      <c r="B9" s="4" t="inlineStr">
        <is>
          <t>Orange County Bancorp, Inc.</t>
        </is>
      </c>
    </row>
    <row r="10">
      <c r="A10" s="4" t="inlineStr">
        <is>
          <t>Entity Incorporation, State or Country Code</t>
        </is>
      </c>
      <c r="B10" s="4" t="inlineStr">
        <is>
          <t>DE</t>
        </is>
      </c>
    </row>
    <row r="11">
      <c r="A11" s="4" t="inlineStr">
        <is>
          <t>Entity Tax Identification Number</t>
        </is>
      </c>
      <c r="B11" s="4" t="inlineStr">
        <is>
          <t>26-1135778</t>
        </is>
      </c>
    </row>
    <row r="12">
      <c r="A12" s="4" t="inlineStr">
        <is>
          <t>Entity Address, Address Line One</t>
        </is>
      </c>
      <c r="B12" s="4" t="inlineStr">
        <is>
          <t>212 Dolson Avenue</t>
        </is>
      </c>
    </row>
    <row r="13">
      <c r="A13" s="4" t="inlineStr">
        <is>
          <t>Entity Address, City or Town</t>
        </is>
      </c>
      <c r="B13" s="4" t="inlineStr">
        <is>
          <t>Middletown</t>
        </is>
      </c>
    </row>
    <row r="14">
      <c r="A14" s="4" t="inlineStr">
        <is>
          <t>Entity Address State Or Province</t>
        </is>
      </c>
      <c r="B14" s="4" t="inlineStr">
        <is>
          <t>NY</t>
        </is>
      </c>
    </row>
    <row r="15">
      <c r="A15" s="4" t="inlineStr">
        <is>
          <t>Entity Address, Postal Zip Code</t>
        </is>
      </c>
      <c r="B15" s="4" t="inlineStr">
        <is>
          <t>10940</t>
        </is>
      </c>
    </row>
    <row r="16">
      <c r="A16" s="4" t="inlineStr">
        <is>
          <t>City Area Code</t>
        </is>
      </c>
      <c r="B16" s="4" t="inlineStr">
        <is>
          <t>845</t>
        </is>
      </c>
    </row>
    <row r="17">
      <c r="A17" s="4" t="inlineStr">
        <is>
          <t>Local Phone Number</t>
        </is>
      </c>
      <c r="B17" s="4" t="inlineStr">
        <is>
          <t>341-5000</t>
        </is>
      </c>
    </row>
    <row r="18">
      <c r="A18" s="4" t="inlineStr">
        <is>
          <t>Title of 12(b) Security</t>
        </is>
      </c>
      <c r="B18" s="4" t="inlineStr">
        <is>
          <t>Common Stock, par value $0.50 per share</t>
        </is>
      </c>
    </row>
    <row r="19">
      <c r="A19" s="4" t="inlineStr">
        <is>
          <t>Trading Symbol</t>
        </is>
      </c>
      <c r="B19" s="4" t="inlineStr">
        <is>
          <t>OB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5637376</v>
      </c>
    </row>
    <row r="29">
      <c r="A29" s="4" t="inlineStr">
        <is>
          <t>Entity Central Index Key</t>
        </is>
      </c>
      <c r="B29" s="4" t="inlineStr">
        <is>
          <t>000175422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1</t>
        </is>
      </c>
    </row>
    <row r="3">
      <c r="A3" s="3" t="inlineStr">
        <is>
          <t>Investment Securities</t>
        </is>
      </c>
    </row>
    <row r="4">
      <c r="A4" s="4" t="inlineStr">
        <is>
          <t>Investment Securities</t>
        </is>
      </c>
      <c r="B4" s="4" t="inlineStr">
        <is>
          <t>Note 2 — Investment Securities The amortized cost and fair value of investment securities at September 30, 2021 and December 31, 2020: ​ ​ ​ ​ ​ ​ ​ ​ ​ ​ ​ ​ ​ ​ ​ ​ ​ Gross Gross ​ ​ ​ ​ Amortized ​ Unrealized ​ Unrealized ​ Fair ​ ​ Cost ​ Gains ​ Losses ​ Value Available-for-sale September 30, 2021 ​ ​ ​ ​ ​ ​ ​ ​ ​ ​ ​ ​ U.S. government agencies ​ $ 73,414 ​ $ 810 ​ $ (934) ​ $ 73,289 Mortgage-backed securities ​ 240,957 ​ 1,955 ​ (1,683) ​ ​ 241,229 Corporate Securities ​ 20,087 ​ 352 ​ (6) ​ ​ 20,433 Obligations of states and political subdivisions ​ 85,226 ​ 2,120 ​ (206) ​ ​ 87,140 Total debt securities ​ $ 419,684 ​ $ 5,237 ​ $ (2,829) ​ $ 422,092 ​ ​ ​ ​ ​ ​ ​ ​ ​ ​ ​ ​ ​ ​ ​ ​ ​ Gross Gross ​ ​ ​ Amortized ​ Unrealized ​ Unrealized ​ Fair ​ ​ Cost ​ Gains ​ Losses ​ Value Available-for-sale December 31, 2020 ​ ​ ​ ​ ​ ​ ​ ​ ​ ​ ​ ​ U.S. government agencies $ 82,409 $ 1,394 $ (382) $ 83,421 Mortgage-backed securities ​ 157,408 ​ 3,633 ​ (257) ​ 160,784 Corporate Securities ​ ​ 10,603 ​ ​ 57 ​ ​ (33) ​ ​ 10,627 Obligations of states and political subdivisions ​ 73,421 ​ 1,883 ​ (31) ​ 75,273 Total debt securities $ 323,841 $ 6,967 $ (703) $ 330,105 ​ The proceeds from sales of securities and associated gains and losses are listed below: ​ ​ ​ ​ ​ ​ ​ ​ ​ ​ ​ ​ ​ ​ ​ Three Months Ended September 30, Nine Months Ended September 30, ​ ​ 2021 2020 ​ 2021 2020 Proceeds ​ $ — ​ $ 2,757 ​ $ — ​ $ 24,042 ​ ​ ​ ​ ​ ​ ​ ​ ​ ​ ​ ​ ​ Gross realized gains ​ $ — ​ $ 218 ​ $ — ​ $ 954 Gross realized losses ​ ​ ​ — ​ ​ (150) Net gain on sales of securities ​ — ​ 218 ​ — ​ 804 Tax provision on realized net gains and loss ​ — ​ 46 ​ — ​ 169 Net gain on sales of securities, after tax ​ $ — ​ $ 172 ​ $ — ​ $ 635 ​ The amortized cost and fair value of debt securities as of September 30, 2021 are shown below by contractual maturity. Expected maturities may differ from contractual maturities because borrowers may have the right to call or prepay obligations with or without call or prepayment penalties. ​ ​ ​ ​ ​ ​ ​ ​ ​ Available-for-sale ​ ​ Amortized ​ Fair ​ ​ Cost ​ Value Due in one year or less ​ $ 5,790 ​ $ 5,837 Due after one through five years ​ 6,811 ​ 6,908 Due after five through ten years ​ 58,648 ​ 59,004 Due after ten years ​ 107,478 ​ 109,114 ​ ​ 178,727 ​ 180,863 Mortgage-backed securities ​ 240,957 ​ 241,229 Total debt securities ​ $ 419,684 ​ $ 422,092 ​ Securities pledged at September 30, 2021 and December 31, 2020 had a carrying amount of $274,342 and $121,233 and were pledged to secure public deposits. At September 30, 2021 and December 31, 2020, there were no holdings of securities of any one issuer, other than the US Government and its agencies, in an amount greater than 10% of stockholders’ equity. The following table summarizes securities with unrealized and unrecognized losses at September 30, 2021 and December 31, 2020, aggregated by major security types and length of time in continuous loss position: ​ ​ ​ ​ ​ ​ ​ ​ ​ ​ ​ ​ ​ ​ ​ ​ ​ ​ ​ ​ ​ ​ Less than 12 Months ​ 12 Months or More ​ Total ​ ​ Fair ​ Unrealized ​ Fair ​ Unrealized ​ Fair ​ Unrealized ​ ​ Value ​ Losses ​ Value ​ Losses ​ Value ​ Losses Available-for-sale September 30, 2021 ​ ​ ​ ​ ​ ​ ​ ​ ​ ​ ​ ​ ​ ​ ​ ​ ​ ​ U.S. government agencies ​ $ 21,080 ​ $ (470) ​ $ 18,459 ​ $ (464) ​ $ 39,539 ​ $ (934) Mortgage-backed securities ​ 125,036 ​ (1,448) ​ 9,806 ​ (235) ​ 134,842 ​ (1,683) Corporate Securities ​ 1,564 ​ (6) ​ — ​ ​ — ​ ​ 1,564 ​ (6) Obligations of states and political subdivisions ​ 15,955 ​ (206) ​ — ​ — ​ 15,955 ​ (206) Total debt securities ​ $ 163,635 ​ $ (2,130) ​ $ 28,265 ​ $ (699) ​ $ 191,900 ​ $ (2,829) ​ ​ ​ ​ ​ ​ ​ ​ ​ ​ ​ ​ ​ ​ ​ ​ ​ ​ ​ ​ ​ ​ Less than 12 Months ​ 12 Months or More ​ Total ​ ​ Fair ​ Unrealized ​ Fair ​ Unrealized ​ Fair ​ Unrealized ​ ​ Value ​ Losses ​ Value ​ Losses ​ Value ​ Losses Available-for-sale December 31, 2020 ​ ​ ​ ​ ​ ​ ​ ​ ​ ​ ​ ​ ​ ​ ​ ​ ​ ​ U.S. government agencies ​ $ 17,948 ​ $ (52) ​ $ 20,779 ​ $ (330) ​ $ 38,727 ​ $ (382) Mortgage-backed securities ​ 35,580 ​ (208) ​ 1,887 ​ (49) ​ 37,467 ​ (257) Corporate Securities ​ ​ 1,551 ​ ​ (33) ​ ​ — ​ ​ — ​ ​ 1,551 ​ ​ (33) Obligations of states and political subdivisions ​ 15,373 ​ (31) ​ — ​ — ​ 15,373 ​ (31) Total debt securities ​ $ 70,452 ​ $ (324) ​ $ 22,666 ​ $ (379) ​ $ 93,118 ​ $ (703) ​ There was no other than temporary impairment loss recognized on any securities at September 30, 2021 or December 31, 2020. As of September 30, 2021, the Company’s securities portfolio consisted of 238 securities, 58 of which were in an unrealized loss position. As of December 31, 2020, the Company’s securities portfolio consisted of 196 securities, 36 of which were in an unrealized loss position. Unrealized losses are primarily related to the Company’s mortgage backed and U.S. government agency securities as discussed below. At September 30, 2021, mortgage-backed securities held by the company were issued by U.S. government sponsored entities and agencies. 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 than temporarily impaired at September 30, 2021. The Company’s unrealized losses on U.S. government agency securities relate primarily to its investment in Small Business Administration (“SBA”) issued securities. 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 than temporarily impaired at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1</t>
        </is>
      </c>
    </row>
    <row r="3">
      <c r="A3" s="3" t="inlineStr">
        <is>
          <t>Loans</t>
        </is>
      </c>
    </row>
    <row r="4">
      <c r="A4" s="4" t="inlineStr">
        <is>
          <t>Loans</t>
        </is>
      </c>
      <c r="B4" s="4" t="inlineStr">
        <is>
          <t>Note 3 — Loans Loans at September 30, 2021 and December 31, 2020 were as follows: ​ ​ ​ ​ ​ ​ ​ ​ ​ ​ September 30, 2021 December 31, 2020 ​ Commercial and industrial ​ $ 298,995 ​ $ 299,049 ​ Commercial real estate ​ 840,204 ​ 698,130 ​ Commercial real estate construction ​ 50,587 ​ 63,544 ​ Residential real estate ​ 63,674 ​ 57,941 ​ Home equity ​ 13,175 ​ 13,960 ​ Consumer ​ 20,943 ​ 20,114 ​ Total ​ $ 1,287,578 ​ $ 1,152,738 ​ ​ Included in commercial and industrial loans as of September 30, 2021 and December 31, 2020 were loans issued under the SBA’s Paycheck Protection Program (“PPP”) of $66,510 and $68,974, respectively. The following table presents the activity in the allowance for loan losses by portfolio segment for each of the three and nine months ended September 30, 2021 and 2020: ​ ​ ​ ​ ​ ​ ​ ​ ​ ​ ​ ​ ​ ​ ​ ​ ​ ​ ​ ​ ​ ​ ​ Three Months Ended September 30, 2021 ​ ​ Commercial ​ ​ Commercial ​ ​ ​ ​ ​ ​ ​ ​ ​ ​ and ​ Commercial ​ Real Estate ​ Residential ​ Home ​ ​ ​ ​ ​ ​ ​ ​ Industrial ​ Real Estate ​ Construction ​ Real Estate ​ Equity ​ Consumer ​ Total Allowance for loan losses: ​ ​ ​ ​ ​ ​ ​ ​ ​ ​ ​ ​ ​ ​ ​ ​ ​ ​ ​ ​ ​ ​ ​ ​ ​ ​ ​ ​ ​ ​ ​ ​ ​ ​ ​ ​ Beginning balance ​ $ 4,946 ​ $ 10,536 ​ $ 948 ​ $ 301 ​ $ 60 ​ $ 258 ​ $ 17,049 Provision for loan losses ​ 819 ​ 428 ​ (149) ​ (70) ​ 20 ​ (40) ​ 1,008 Charge-offs ​ (71) ​ (7) ​ — ​ — ​ — ​ (1) ​ (79) Recoveries ​ 3 ​ 59 ​ — ​ — ​ — ​ — ​ 62 Ending balance ​ $ 5,697 ​ $ 11,017 ​ $ 799 ​ $ 231 ​ $ 80 ​ $ 217 ​ $ 18,041 ​ ​ ​ ​ ​ ​ ​ ​ ​ ​ ​ ​ ​ ​ ​ ​ ​ ​ ​ ​ ​ ​ ​ ​ Nine Months Ended September 30, 2021 ​ ​ Commercial ​ ​ Commercial ​ ​ ​ ​ ​ ​ ​ ​ ​ ​ and ​ Commercial ​ Real Estate ​ Residential ​ Home ​ ​ ​ ​ ​ ​ ​ ​ Industrial ​ Real Estate ​ Construction ​ Real Estate ​ Equity ​ Consumer ​ Total Allowance for loan losses: ​ ​ ​ ​ ​ ​ ​ ​ ​ ​ ​ ​ ​ ​ ​ ​ ​ ​ ​ ​ ​ ​ ​ ​ ​ ​ ​ ​ ​ ​ ​ ​ ​ ​ ​ ​ Beginning balance ​ $ 4,795 ​ $ 9,782 ​ $ 801 ​ $ 381 ​ $ 77 ​ $ 336 ​ $ 16,172 Provision for loan losses ​ 896 ​ 1,272 ​ (2) ​ (150) ​ 3 ​ (136) ​ 1,883 Charge-offs ​ (176) ​ (110) ​ — ​ — ​ — ​ (8) ​ (294) Recoveries ​ 182 ​ 73 ​ — ​ — ​ — ​ 25 ​ 280 Ending balance ​ $ 5,697 ​ $ 11,017 ​ $ 799 ​ $ 231 ​ $ 80 ​ $ 217 ​ $ 18,041 ​ ​ ​ ​ ​ ​ ​ ​ ​ ​ ​ ​ ​ ​ ​ ​ ​ ​ ​ ​ ​ ​ ​ ​ Three Months Ended September 30, 2020 ​ ​ Commercial ​ ​ ​ ​ Commercial ​ ​ ​ ​ ​ ​ ​ ​ ​ ​ ​ ​ ​ ​ and ​ Commercial ​ Real Estate ​ Residential ​ Home ​ ​ ​ ​ ​ ​ ​ ​ Industrial ​ Real Estate ​ Construction ​ Real Estate ​ Equity ​ Consumer ​ Total Allowance for loan losses: ​ ​ ​ ​ ​ ​ ​ Beginning balance ​ $ 4,845 ​ $ 7,828 ​ $ 742 ​ $ 420 ​ $ 70 ​ $ 167 ​ $ 14,072 Provision for loan losses ​ 187 ​ 935 ​ 45 ​ (7) ​ 21 ​ 34 ​ 1,215 Charge-offs ​ (297) ​ — ​ — ​ (36) ​ — ​ (3) ​ (336) Recoveries ​ 2 ​ — ​ — ​ — ​ — ​ 3 ​ 5 Ending balance ​ $ 4,737 ​ $ 8,763 ​ $ 787 ​ $ 377 ​ $ 91 ​ $ 201 ​ $ 14,956 ​ ​ ​ ​ ​ ​ ​ ​ ​ ​ ​ ​ ​ ​ ​ ​ ​ ​ ​ ​ ​ ​ ​ ​ Nine Months Ended September 30, 2020 ​ ​ Commercial ​ ​ ​ ​ Commercial ​ ​ ​ ​ ​ ​ ​ ​ ​ ​ ​ ​ ​ ​ and ​ Commercial ​ Real Estate ​ Residential ​ Home ​ ​ ​ ​ ​ ​ ​ ​ Industrial ​ Real Estate ​ Construction ​ Real Estate ​ Equity ​ Consumer ​ Total Allowance for loan losses: ​ ​ ​ ​ ​ ​ ​ ​ ​ ​ ​ ​ ​ ​ ​ ​ ​ ​ ​ ​ ​ Beginning balance ​ $ 5,107 ​ $ 5,951 ​ $ 713 ​ $ 384 ​ $ 43 ​ $ 77 ​ $ 12,275 Provision for loan losses ​ 608 ​ 2,809 ​ 74 ​ 44 ​ 48 ​ 142 ​ 3,725 Charge-offs ​ (987) ​ — ​ ​ — ​ (51) ​ — ​ (25) ​ (1,063) Recoveries ​ 9 ​ 3 ​ — ​ — ​ — ​ 7 ​ 19 Ending balance ​ $ 4,737 ​ $ 8,763 ​ $ 787 ​ $ 377 ​ $ 91 ​ $ 201 ​ $ 14,956 ​ The following table presents the balance in the allowance for loan losses and the recorded investment in loans by portfolio segment and based on impairment method as of September 30, 2021 and December 31, 2020: ​ ​ ​ ​ ​ ​ ​ ​ ​ ​ ​ ​ ​ ​ ​ ​ ​ ​ ​ ​ ​ ​ ​ Commercial ​ ​ Commercial ​ ​ ​ ​ ​ ​ ​ ​ ​ ​ and ​ Commercial ​ Real Estate ​ Residential ​ Home ​ ​ ​ ​ ​ ​ ​ ​ Industrial ​ Real Estate ​ Construction ​ Real Estate ​ Equity ​ Consumer ​ Total September 30, 2021 ​ ​ ​ ​ ​ ​ ​ ​ ​ ​ ​ ​ ​ ​ ​ ​ ​ ​ ​ ​ ​ Allowance for loan losses: ​ ​ ​ ​ ​ ​ ​ Ending balance: ​ ​ ​ ​ ​ ​ ​ individually evaluated for impairment ​ $ 918 ​ $ 1,285 ​ $ — ​ $ 2 ​ $ — ​ $ 25 ​ $ 2,230 collectively evaluated for impairment ​ 4,779 ​ 9,732 ​ 799 ​ 229 ​ 80 ​ 192 ​ 15,811 Total ending allowance balance ​ $ 5,697 ​ $ 11,017 ​ $ 799 ​ $ 231 ​ $ 80 ​ $ 217 ​ $ 18,041 Loans: ​ ​ ​ ​ ​ ​ ​ Ending balance: ​ ​ ​ ​ ​ ​ ​ individually evaluated for impairment ​ $ 2,281 ​ $ 23,643 ​ $ — ​ $ 1,236 ​ $ 50 ​ $ 117 ​ $ 27,327 collectively evaluated for impairment ​ 296,714 ​ 816,561 ​ 50,587 ​ 62,438 ​ 13,125 ​ 20,826 ​ 1,260,251 Total ending loans balance ​ $ 298,995 ​ $ 840,204 ​ $ 50,587 ​ $ 63,674 ​ $ 13,175 ​ $ 20,943 ​ $ 1,287,578 ​ ​ ​ ​ ​ ​ ​ ​ ​ ​ ​ ​ ​ ​ ​ ​ ​ ​ ​ ​ ​ ​ ​ ​ Commercial ​ ​ Commercial ​ ​ ​ ​ ​ ​ ​ ​ ​ ​ and ​ Commercial ​ Real Estate ​ Residential ​ Home ​ ​ ​ ​ ​ ​ ​ ​ Industrial ​ Real Estate ​ Construction ​ Real Estate ​ Equity ​ Consumer ​ Total December 31, 2020 ​ ​ ​ ​ ​ ​ ​ ​ ​ ​ ​ ​ ​ ​ ​ ​ ​ ​ ​ ​ ​ Allowance for loan losses: ​ ​ ​ ​ ​ ​ ​ Ending balance: ​ ​ ​ ​ ​ ​ ​ individually evaluated for impairment ​ $ 206 ​ $ 1,084 ​ $ — ​ $ 15 ​ $ — ​ $ 27 ​ $ 1,332 collectively evaluated for impairment ​ 4,589 ​ 8,698 ​ 801 ​ 366 ​ 77 ​ 309 ​ 14,840 Total ending allowance balance ​ $ 4,795 ​ $ 9,782 ​ $ 801 ​ $ 381 ​ $ 77 ​ $ 336 ​ $ 16,172 Loans: ​ ​ ​ ​ ​ ​ ​ ​ ​ ​ ​ ​ ​ ​ ​ ​ ​ Ending balance: ​ ​ ​ ​ ​ ​ ​ ​ ​ ​ ​ ​ ​ ​ ​ ​ ​ individually evaluated for impairment ​ $ 2,410 ​ $ 19,759 ​ $ — ​ $ 1,358 ​ $ — ​ $ 124 ​ $ 23,651 collectively evaluated for impairment ​ 296,639 ​ 678,371 ​ 63,544 ​ 56,583 ​ 13,960 ​ 19,990 ​ 1,129,087 Total ending loans balance ​ $ 299,049 ​ $ 698,130 ​ $ 63,544 ​ $ 57,941 ​ $ 13,960 ​ $ 20,114 ​ $ 1,152,738 ​ Included in the commercial and industrial loans collectively evaluated for impairment are PPP loans of $66,510 and $68,974 as of September 30, 2021 and December 31, 2020, respectively. PPP loans receivable are guaranteed by the SBA and have no allocation of the allowance for loan losses. The following table presents loans individually evaluated for impairment recognized by class of loans as of September 30, 2021 and December 31, 2020: ​ ​ ​ ​ ​ ​ ​ ​ ​ ​ ​ Unpaid ​ ​ Allowance for ​ ​ Principal ​ Recorded ​ Loan Losses ​ ​ Balance ​ Investment ​ Allocated September 30, 2021 ​ ​ ​ With no related allowance recorded ​ ​ ​ Commercial and industrial ​ $ 3 ​ $ 3 ​ $ — Commercial real estate ​ 14,830 ​ 13,365 ​ — Commercial real estate construction ​ — ​ — ​ — Residential real estate ​ 1,163 ​ 1,162 ​ — Home equity ​ 50 ​ 50 ​ — Consumer ​ — ​ — ​ — Total ​ $ 16,046 ​ $ 14,580 ​ $ — With an allowance recorded: ​ ​ ​ Commercial and industrial ​ $ 2,278 ​ $ 2,278 ​ $ 918 Commercial real estate ​ 10,522 ​ 10,278 ​ 1,285 Commercial real estate construction ​ — ​ — ​ — Residential real estate ​ 85 ​ 74 ​ 2 Home equity ​ — ​ — ​ — Consumer ​ 117 ​ 117 ​ 25 Total ​ $ 13,002 ​ $ 12,747 ​ $ 2,230 ​ ​ ​ ​ ​ ​ ​ ​ ​ ​ ​ ​ Unpaid ​ ​ Allowance for ​ ​ Principal ​ Recorded ​ Loan Losses ​ ​ Balance ​ Investment ​ Allocated December 31, 2020 ​ ​ ​ ​ ​ ​ ​ ​ ​ With no related allowance recorded ​ ​ ​ Commercial and industrial ​ $ 331 ​ $ 331 ​ $ — Commercial real estate ​ 10,621 ​ 9,248 ​ — Commercial real estate construction ​ — ​ — ​ — Residential real estate ​ 1,148 ​ 1,148 ​ — Home equity ​ — ​ — ​ — Consumer ​ — ​ — ​ — Total ​ $ 12,100 ​ $ 10,727 ​ $ — With an allowance recorded: ​ ​ ​ Commercial and industrial ​ $ 2,079 ​ $ 2,079 ​ $ 206 Commercial real estate ​ 11,001 ​ 10,511 ​ 1,084 Commercial real estate construction ​ — ​ — ​ — Residential real estate ​ 219 ​ 210 ​ 15 Home equity ​ — ​ — ​ — Consumer ​ 124 ​ 124 ​ 27 Total ​ $ 13,423 ​ $ 12,924 ​ $ 1,332 ​ The following table presents the average recorded investment and interest income of loans individually evaluated for impairment recognized by class of loans for the three and nine months ended September 30, 2021 and 2020: ​ ​ ​ ​ ​ ​ ​ ​ ​ ​ ​ ​ ​ ​ Three Months Ended Three Months Ended ​ ​ September 30, 2021 ​ September 30, 2020 ​ ​ Average ​ Interest ​ Average ​ Interest ​ ​ Recorded ​ Income ​ Recorded ​ Income ​ ​ Investment ​ Recognized (1) ​ Investment ​ Recognized (1) With no related allowance recorded ​ ​ ​ ​ Commercial and industrial ​ $ 15 ​ $ — ​ $ 30 ​ $ 1 Commercial real estate ​ 13,614 ​ 147 ​ 10,808 ​ 143 Commercial real estate construction ​ 578 ​ — ​ 578 ​ 9 Residential real estate ​ 588 ​ 8 ​ — ​ — Home equity ​ 25 ​ — ​ 18 ​ — Consumer ​ — ​ — ​ — ​ — Total ​ $ 14,820 ​ $ 155 ​ $ 11,434 ​ $ 153 With an allowance recorded: ​ ​ ​ ​ Commercial and industrial ​ $ 2,363 ​ $ 33 ​ $ 2,948 ​ $ 41 Commercial real estate ​ 10,335 ​ 134 ​ 8,941 ​ 115 Commercial real estate construction ​ — ​ — ​ — ​ — Residential real estate ​ 74 ​ 1 ​ 215 ​ 1 Home equity ​ — ​ — ​ — ​ — Consumer ​ 118 ​ 1 ​ 127 ​ 2 Total ​ $ 12,890 ​ $ 169 ​ $ 12,231 ​ $ 159 (1) Cash basis interest income approximates interest income recognized. ​ ​ ​ ​ ​ ​ ​ ​ ​ ​ ​ ​ ​ ​ ​ Nine Months Ended Nine Months Ended ​ ​ September 30, 2021 ​ September 30, 2020 ​ ​ Average ​ Interest ​ Average ​ Interest ​ ​ Recorded ​ Income ​ Recorded ​ Income ​ ​ Investment ​ Recognized (1) ​ Investment ​ Recognized (1) With no related allowance recorded ​ ​ ​ ​ Commercial and industrial ​ $ 32 ​ $ 1 ​ $ 10 ​ $ — Commercial real estate ​ 13,620 ​ 442 ​ 9,487 ​ 384 Commercial real estate construction ​ 578 ​ — ​ 585 ​ 29 Residential real estate ​ 593 ​ 23 ​ — ​ — Home equity ​ 25 ​ 1 ​ — ​ — Consumer ​ — ​ — ​ — ​ — Total ​ $ 14,848 ​ $ 467 ​ $ 10,082 ​ $ 413 With an allowance recorded: ​ ​ ​ ​ Commercial and industrial ​ $ 2,892 ​ $ 118 ​ $ 3,209 ​ $ 138 Commercial real estate ​ 10,390 ​ 405 ​ 9,006 ​ 349 Commercial real estate construction ​ — ​ — ​ — ​ — Residential real estate ​ 77 ​ 2 ​ 219 ​ 4 Home equity ​ — ​ — ​ — ​ — Consumer ​ 120 ​ 5 ​ 129 ​ 5 Total ​ $ 13,479 ​ $ 530 ​ $ 12,563 ​ $ 496 (1) Cash basis interest income approximates interest income recognized. The following table presents the recorded investment in non-accrual and loans past due over 90 days still on accrual by class of loans as of September 30, 2021 and December 31, 2020: ​ ​ ​ ​ ​ ​ ​ ​ ​ ​ ​ ​ ​ ​ ​ ​ ​ ​ ​ ​ ​ ​ ​ Loans Past Due Over 90 Days ​ ​ ​ Non-accrual ​ Still Accruing ​ ​ September 30, 2021 December 31, 2020 September 30, 2021 December 31, 2020 ​ Commercial and industrial ​ $ 750 ​ $ — ​ $ 215 ​ $ 457 ​ Commercial real estate ​ 1,064 ​ 1,345 ​ — ​ — ​ Commercial real estate construction ​ — ​ — ​ — ​ — ​ Residential real estate ​ 578 ​ 657 ​ 28 ​ 2 ​ Home equity ​ 50 ​ — ​ — ​ — ​ Consumer ​ — ​ — ​ 413 ​ 61 ​ Total ​ $ 2,442 ​ $ 2,002 ​ $ 656 ​ $ 520 ​ ​ The following table presents the aging of the recorded investment in past-due loans as of September 30, 2021 and December 31, 2020 by class of loans: ​ ​ ​ ​ ​ ​ ​ ​ ​ ​ ​ ​ ​ ​ ​ ​ ​ ​ 30-59 Days 60-89 Days Greater Than Total Loans ​ ​ Past Due ​ Past Due ​ 90 Days ​ Past Due ​ Not Past Due September 30, 2021 ​ ​ ​ ​ ​ Commercial and industrial ​ $ 131 ​ $ 298 ​ $ 964 ​ $ 1,393 ​ $ 297,602 Commercial real estate ​ 225 ​ 469 ​ 697 ​ 1,391 ​ 838,813 Commercial real estate construction ​ — ​ — ​ — ​ — ​ 50,587 Residential real estate ​ — ​ — ​ 606 ​ 606 ​ 63,068 Home equity ​ — ​ — ​ 50 ​ 50 ​ 13,125 Consumer ​ — ​ 248 ​ 413 ​ 661 ​ 20,282 Total ​ $ 356 ​ $ 1,015 ​ $ 2,730 ​ $ 4,101 ​ $ 1,283,477 ​ ​ ​ ​ ​ ​ ​ ​ ​ ​ ​ ​ ​ ​ ​ ​ ​ ​ 30-59 Days 60-89 Days Greater Than Total Loans ​ ​ Past Due ​ Past Due ​ 90 Days ​ Past Due ​ Not Past Due December 31, 2020 ​ ​ ​ ​ ​ ​ ​ ​ ​ ​ ​ ​ ​ ​ ​ Commercial and industrial ​ $ 123 ​ $ 201 ​ $ 457 ​ $ 781 ​ $ 298,268 Commercial real estate ​ — ​ — ​ 1,345 ​ 1,345 ​ 696,785 Commercial real estate construction ​ — ​ — ​ — ​ — ​ 63,544 Residential real estate ​ 570 ​ — ​ 580 ​ 1,150 ​ 56,791 Home equity ​ — ​ — ​ — ​ — ​ 13,960 Consumer ​ 132 ​ 272 ​ 61 ​ 465 ​ 19,649 Total ​ $ 825 ​ $ 473 ​ $ 2,443 ​ $ 3,741 ​ $ 1,148,997 ​ As of September 30, 2021 and December 31, 2020, loans in the process of foreclosure were $1,274 and $1,925 respectively, of which $578 were secured by residential real estate. As of September 30, 2021 and December 31, 2020, the Company has a recorded investment in troubled debt restructurings (“TDRs”) of $14,550 and $15,951 respectively. The Company has allocated $744 and $918 of specific allowance for these loans at September 30, 2021 and December 31, 2020, respectively, and there were no commitments to lend additional funds to borrowers whose loans were classified as TDRs. There were no restructured loans that defaulted within the three and nine months ended September 30, 2021 and September 30, 2020.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re were no loans whose terms were modified resulting in TDRs during the three and nine months ended September 30, 2021 and September 30, 2020.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COVID- 19. The interagency statement was effective immediately and impacted accounting for loan modifications. The agencies confirmed with the staff of the FASB that short-term modifications made on a good faith basis The following table sets forth the composition of these loans by loan segments as of September 30, 2021 and December 31, 2020: ​ ​ ​ ​ ​ ​ ​ ​ ​ ​ ​ ​ ​ September 30, 2021 ​ December 31, 2020 ​ ​ Unpaid ​ ​ Unpaid ​ ​ Number of ​ Principal ​ Number of ​ Principal ​ ​ Loans ​ Balance ​ Loans ​ Balance Commercial and industrial 2 ​ $ 49 ​ 9 ​ $ 3,390 Commercial real estate — ​ — ​ 19 ​ $ 44,782 Consumer — ​ — ​ 1 ​ 596 Total 2 ​ $ 49 ​ 29 ​ $ 48,768 ​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350,000 and non-homogeneous loans, such as commercial and commercial real estate loans. This analysis is performed on an annual basis. The company uses the following definitions for risk ratings: Special Mention: Substandard: Doubtful: Loans not meeting the criteria above that are analyzed individually as part of the above described process are considered to be pass-rated loans. Based on the analysis performed as of September 30, 2021 and December 31, 2020, the risk category of loans by class of loans is as follows: ​ ​ ​ ​ ​ ​ ​ ​ ​ ​ ​ ​ ​ ​ ​ ​ ​ ​ ​ ​ ​ ​ ​ Special ​ ​ ​ ​ ​ ​ ​ ​ ​ ​ Pass ​ Mention ​ Substandard ​ Doubtful ​ Loss ​ Total September 30, 2021 ​ ​ ​ ​ ​ ​ Commercial and industrial ​ $ 280,653 ​ $ 4,353 ​ $ 13,989 ​ $ — ​ $ — ​ $ 298,995 Commercial real estate ​ 822,645 ​ 1,202 ​ 16,357 ​ — ​ — ​ 840,204 Commercial real estate construction ​ 50,587 ​ — ​ — ​ — ​ — ​ 50,587 Residential real estate ​ 62,511 ​ — ​ 1,163 ​ — ​ — ​ 63,674 Home equity ​ 13,125 ​ 50 ​ — ​ — ​ — ​ 13,175 Consumer ​ 20,826 ​ — ​ 117 ​ — ​ — ​ 20,943 Total ​ $ 1,250,347 ​ $ 5,605 ​ $ 31,626 ​ $ — ​ $ — ​ $ 1,287,578 ​ ​ ​ ​ ​ ​ ​ ​ ​ ​ ​ ​ ​ ​ ​ ​ ​ ​ ​ ​ ​ ​ ​ Special ​ ​ ​ ​ ​ ​ ​ ​ ​ ​ Pass ​ Mention ​ Substandard ​ Doubtful ​ Loss ​ Total December 31, 2020 ​ ​ ​ ​ ​ ​ Commercial and industrial ​ $ 293,763 ​ $ 3,023 ​ $ 2,263 ​ $ — ​ $ — ​ $ 299,049 Commercial real estate ​ 685,808 ​ 4,164 ​ 8,158 ​ — ​ — ​ 698,130 Commercial real estate construction ​ 63,544 ​ — ​ — ​ — ​ — ​ 63,544 Residential real estate ​ 56,793 ​ — ​ 1,148 ​ — ​ — ​ 57,941 Home equity ​ 13,960 ​ — ​ — ​ — ​ — ​ 13,960 Consumer ​ 19,990 ​ — ​ 124 ​ — ​ — ​ 20,114 Total ​ $ 1,133,858 ​ $ 7,187 ​ $ 11,693 ​ $ — ​ $ — ​ $ 1,152,738 ​ Loans to certain directors and principal officers of the Company, including their immediate families and companies in which they are affiliated, amounted to $4,084 and $5,392 at September 30,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1</t>
        </is>
      </c>
    </row>
    <row r="3">
      <c r="A3" s="3" t="inlineStr">
        <is>
          <t>Fair Value</t>
        </is>
      </c>
    </row>
    <row r="4">
      <c r="A4" s="4" t="inlineStr">
        <is>
          <t>Fair Value</t>
        </is>
      </c>
      <c r="B4" s="4" t="inlineStr">
        <is>
          <t>Note 4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Level 3 The Company used the following methods and significant assumptions to estimate fair value: Investment Securities: Impaired Loans and Other Real Estate Owned: Appraisals are performed by certified general appraisers (for commercial properties) or certified residential appraisers (for residential properties) whose qualifications and licenses have been reviewed and verified by a third-party appraisal management company that the Company has engaged in accordance with internal vendor management policies and approval of the Company’s Board of Directors. Once received, the appraisal review function is conducted by the appraisal management company and consists of a review of the assumptions and approaches utilized in the appraisal as well as the overall resulting fair value in comparison with independent data sources such as recent market data or industry-wide statistics. Through this review, the appraisal management company evaluates the validity of the appraised value and the strength of the conclusions; which are subsequently confirmed by a member of the Credit Department. Discounts to the appraised value are then applied to recognize the carrying costs incurred until disposition, realtor fees, deterioration in the quality of the asset, and the age of the appraisal. The net effect of these adjustments were included in the charge-off to the allowance upon acquisition of the foreclosed property and/or upon partial charge-off of the impaired loan. The most recent analysis of property appraisals including the appropriate discount rates are incorporated into the allowance methodology for the respective loan portfolio segments. Assets and liabilities measured at fair value on a recurring basis are summarized below: ​ ​ ​ ​ ​ ​ ​ ​ ​ ​ ​ ​ ​ ​ ​ ​ ​ ​ ​ Fair Value Measurements Using: ​ ​ ​ Quoted Prices in ​ ​ ​ ​ ​ ​ ​ ​ ​ Active Markets ​ Significant Other ​ Significant ​ ​ Total at ​ for Identical ​ Observable ​ Unobservable ​ ​ September 30, ​ Assets ​ Inputs ​ Inputs ​ ​ 2021 ​ (Level 1) ​ (Level 2) ​ (Level 3) U.S. government agencies $ 73,290 ​ $ — ​ $ 73,290 ​ $ — Mortgage-backed securities ​ 241,229 ​ — ​ 241,229 ​ — Corporate securities ​ 20,433 ​ — ​ 20,433 ​ — Obligations of states and political subdivisions ​ 87,140 ​ — ​ 87,140 ​ — Total securities available-for-sale ​ $ 422,092 ​ $ — ​ $ 422,092 ​ $ — ​ There were no transfers between Level 1 and Level 2 during the nine months ended September 30, 2021. ​ ​ ​ ​ ​ ​ ​ ​ ​ ​ ​ ​ ​ ​ ​ ​ ​ ​ ​ Fair Value Measurements Using: ​ ​ ​ Quoted Prices in ​ ​ ​ ​ ​ ​ ​ ​ ​ Active Markets ​ Significant Other ​ Significant ​ ​ Total at ​ for Identical ​ Observable ​ Unobservable ​ ​ December 31, ​ Assets ​ Inputs ​ Inputs ​ ​ 2020 ​ (Level 1) ​ (Level 2) ​ (Level 3) U.S. government agencies ​ 83,421 ​ $ — ​ $ 83,421 ​ $ — Mortgage-backed securities ​ 160,784 ​ — ​ 160,784 ​ — Corporate securities ​ ​ 10,627 ​ ​ — ​ ​ 10,627 ​ ​ — Obligations of states and political subdivisions ​ 75,273 ​ — ​ 75,273 ​ — Total securities available-for-sale ​ $ 330,105 ​ $ — ​ $ 330,105 ​ $ — ​ There were no transfers between Level 1 and Level 2 during 2020. Assets measured at fair value on a non-recurring basis as of September 30, 2021 are summarized below: ​ ​ ​ ​ ​ ​ ​ ​ ​ ​ ​ ​ ​ ​ ​ ​ ​ ​ Fair Value Measurements Using: ​ ​ ​ ​ ​ Quoted Prices ​ Significant ​ ​ ​ ​ ​ ​ ​ ​ in Active ​ Other ​ Significant ​ ​ Total at ​ Markets for ​ Observable ​ Unobservable ​ September 30, 2021 Identical Assets Inputs Inputs ​ ​ ​ (Level 1) ​ (Level 2) ​ (Level 3) Impaired loans ​ $ 6,774 ​ $ — ​ $ — ​ $ 6,774 ​ The fair value amounts shown in the above table are impaired loans net of reserves allocated to said loans. The total reserves allocated to these impaired loans were $365 at September 30, 2021. The following table presents additional quantitative information about level 3 fair value measured at fair value on a non-recurring basis at September 30, 2021: ​ ​ ​ ​ ​ ​ ​ ​ ​ ​ ​ ​ ​ Fair Value Range September 30, 2021 ​ Value ​ Valuation Technique ​ Unobservable Input ​ (Weighted Average) Impaired loans ​ $ 6,774 ​ Appraisal of collateral (1) ​ Appraisal and liquidation ​ 20-56% ​ ​ ​ ​ ​ ​ ​ ​ adjustments (2) ​ (38%) ​ (1) Fair value is generally determined through independent appraisals of the underlying collateral that generally include various level 3 inputs which are not identifiable. (2) Appraisals may be adjusted downward by management for qualitative factors such as economic conditions and estimated liquidation expenses. The range of liquidation expenses and other appraisal adjustments are presented as a percent of the appraisal. There were no material collateral dependent, non-TDR impaired loans with a specific reserve as of December 31, 2020. The carrying amounts and estimated fair values of the Company’s financial instruments not carried at fair value are as follows at September 30, 2021 and December 31, 2020: ​ ​ ​ ​ ​ ​ ​ ​ ​ ​ ​ ​ ​ ​ ​ ​ ​ ​ ​ September 30, 2021 ​ Carrying Fair ​ ​ ​ ​ ​ ​ ​ ​ Amount ​ Value ​ Level 1 ​ Level 2 ​ Level 3 Financial assets: ​ ​ ​ ​ ​ ​ ​ ​ ​ ​ ​ ​ ​ ​ ​ Cash and due from banks ​ $ 390,071 ​ $ 390,071 ​ $ 390,071 ​ $ — ​ $ — Loans, net ​ 1,269,537 ​ 1,275,419 ​ — ​ — ​ 1,275,419 Accrued interest receivable ​ 6,913 ​ 6,913 ​ — ​ 1,601 ​ 5,312 Restricted investment in bank stocks ​ 2,217 ​ NA ​ — ​ — ​ — Financial liabilities: ​ ​ ​ ​ ​ ​ ​ ​ ​ ​ ​ ​ ​ ​ ​ Deposits ​ 1,951,908 ​ 1,951,985 ​ 1,869,350 ​ 82,635 ​ — Note payable ​ 3,000 ​ 3,048 ​ — ​ 3,048 ​ — Subordinated notes, net of issuance costs ​ 19,375 ​ 19,115 ​ — ​ 19,115 ​ — Accrued interest payable ​ 46 ​ 46 ​ — ​ 46 ​ — ​ ​ ​ ​ ​ ​ ​ ​ ​ ​ ​ ​ ​ ​ ​ ​ ​ ​ ​ December 31, 2020 ​ Carrying Fair ​ ​ ​ ​ ​ ​ ​ ​ Amount ​ Value ​ Level 1 ​ Level 2 ​ Level 3 Financial assets: ​ ​ ​ ​ ​ ​ ​ ​ ​ ​ ​ ​ ​ ​ ​ Cash and due from banks ​ $ 121,232 ​ $ 121,232 ​ $ 121,232 ​ $ — ​ $ — Loans, net ​ 1,136,566 ​ 1,139,472 ​ — ​ — ​ 1,139,472 Accrued interest receivable ​ 6,295 ​ 6,295 ​ — ​ 1,389 ​ 4,906 Restricted investment in bank stocks ​ 1,449 ​ NA ​ — ​ — ​ — Financial liabilities: ​ ​ ​ ​ ​ Deposits ​ 1,489,294 ​ 1,489,615 ​ 1,398,095 ​ 91,520 ​ — Note payable ​ 3,000 ​ 3,087 ​ — ​ 3,087 ​ — Subordinated notes, net of issuance costs ​ 19,323 ​ 19,758 ​ — ​ 19,758 ​ — Accrued interest payable ​ 307 ​ 307 ​ — ​ 30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1</t>
        </is>
      </c>
    </row>
    <row r="3">
      <c r="A3" s="3" t="inlineStr">
        <is>
          <t>Deposits</t>
        </is>
      </c>
    </row>
    <row r="4">
      <c r="A4" s="4" t="inlineStr">
        <is>
          <t>Deposits</t>
        </is>
      </c>
      <c r="B4" s="4" t="inlineStr">
        <is>
          <t>Note 5 — Deposits A summarized analysis of the Bank’s deposits at September 30, 2021 and December 31, 2020: ​ ​ ​ ​ ​ ​ ​ ​ ​ ​ September 30, 2021 December 31, 2020 ​ Non-interest bearing demand accounts ​ $ 714,707 ​ $ 521,093 ​ Interest-bearing demand accounts ​ 331,207 ​ 236,951 ​ Money market accounts ​ 645,125 ​ 483,044 ​ Savings accounts ​ 178,311 ​ 157,007 ​ Certificates of Deposit ​ 82,558 ​ 91,199 ​ Total deposits ​ $ 1,951,908 ​ $ 1,489,294 ​ ​ Time deposits that meet or exceed the FDIC insurance limit of $250 at September 30, 2021 and December 31, 2020 were $24,031 and $23,747, respectively. Scheduled maturities of time deposits for the next five years are as follows: ​ ​ ​ ​ ​ 2021 ​ $ 24,165 2022 ​ 49,382 2023 ​ 5,960 2024 ​ ​ 3,052 ​ ​ $ 82,558 ​ Deposits of executive officers, directors and principal officers of the Company, including their immediate families and companies in which they are affiliated, amounted to $6,449 and $6,910 at September 30,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Plan and Stock Compensation</t>
        </is>
      </c>
      <c r="B1" s="2" t="inlineStr">
        <is>
          <t>9 Months Ended</t>
        </is>
      </c>
    </row>
    <row r="2">
      <c r="B2" s="2" t="inlineStr">
        <is>
          <t>Sep. 30, 2021</t>
        </is>
      </c>
    </row>
    <row r="3">
      <c r="A3" s="3" t="inlineStr">
        <is>
          <t>Pension Plan and Stock Compensation</t>
        </is>
      </c>
    </row>
    <row r="4">
      <c r="A4" s="4" t="inlineStr">
        <is>
          <t>Pension Plan and Stock Compensation</t>
        </is>
      </c>
      <c r="B4" s="4" t="inlineStr">
        <is>
          <t xml:space="preserve">Note 6 — Pension Plan and Stock Compensation The Bank has a funded noncontributory defined benefit pension plan that covers substantially all employees meeting certain eligibility requirements. The pension plan was closed to new participants and benefit accruals were frozen as of December 31, 2015. The plan provides defined benefits based on years of service and final average salary. The components of net periodic benefit cost for the Company’s noncontributory defined benefit pension plan for the three and nine months ended September 30, 2021 and 2020 are as follows: ​ ​ ​ ​ ​ ​ ​ ​ ​ ​ ​ ​ ​ ​ Three Months Ended September 30, ​ Nine Months Ended September 30, ​ 2021 2020 ​ 2021 2020 Service cost ​ $ 47 ​ $ 35 ​ $ 142 ​ $ 106 Interest cost ​ 190 ​ 230 ​ 570 ​ 690 Expected return on plan assets ​ (514) ​ (465) ​ (1,544) ​ (1,395) Amortization of transition cost ​ (12) ​ (12) ​ (36) ​ (36) Amortization of net loss ​ 5 ​ 28 ​ 16 ​ 85 Net periodic benefit cost/(income) ​ $ (284) ​ $ (184) ​ $ (852) ​ $ (550) ​ The Company has a time based restricted stock plan. For the three months ended September 30, 2021 and 2020, the Company’s recognized stock-based compensation costs were $128 and $102, respectively. For the nine months ended September 30, 2021 and 2020 the Company’s recognized stock-based compensation costs were $390 and $292, respectively. The Company uses the fair value of the common stock on the date of award to measure compensation cost for restricted stock awards. Compensation cost is recognized over the vesting period of the award using the straight line method. There were 15,162 and 14,532 restricted stock awards granted for the nine months ended September 30, 2021 and 2020, respectively. The grants generally vest at the rate of 33% per year with full vesting on the third anniversary date of the grant. Unamortized expense at September 30, 2021 was $308. A summary of the Company’s restricted stock awards activity for the nine months ended September 30, 2021 is presented below: ​ ​ ​ ​ ​ ​ ​ ​ Weighted ​ ​ ​ ​ Average Fair ​ ​ Shares ​ Value Non-vested at beginning of period 25,369 ​ $ 28.78 Granted 15,162 ​ $ 28.75 Vested (15,573) ​ $ 28.54 Forfeited (2,036) ​ $ 28.99 Non-vested at end of period 22,922 ​ $ 28.92 ​ On September 22, 2021 restricted stock units (RSUs) were granted in the amount of 48,004 from the Company s 2019 Equity Incentive Plan to officers of the Bank and HVIA and directors of the Company in connection with the successful completion of the Company s initial public stock offering, listing on the NASDAQ Capital Market and the recent past years success experienced by the Bank. Non-employee directors received 16,500 restricted stock units while officers received 31,504 restricted stock units. The restricted stock units granted to officers will vest over three years in approximately 33% increments on the first, second and third anniversary of the date of grant. The restricted stock units granted to nonemployee directors are 100% vested as of the date of grant and are settled in shares of Company common stock upon separation from service. In addition, the Company intends to make a discretionary contribution of up to $200,000 to the Company s KSOP Trust to purchase shares of Company common stock in the open market for the benefit of all eligible non-highly compensated employees who remain employed by the Company, Bank or HVIA as of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Accumulated Other Comprehensive Income (Loss).</t>
        </is>
      </c>
    </row>
    <row r="4">
      <c r="A4" s="4" t="inlineStr">
        <is>
          <t>Accumulated Other Comprehensive Income (Loss)</t>
        </is>
      </c>
      <c r="B4" s="4" t="inlineStr">
        <is>
          <t>Note 7 — Accumulated Other Comprehensive Income (Loss) The following is a summary of changes in accumulated other comprehensive income (loss) by component, net of tax, for the three and nine months ended September 30, 2021 and 2020: ​ ​ ​ ​ ​ ​ ​ ​ ​ ​ ​ ​ ​ ​ Three Months Ended September 30, 2021 ​ ​ Unrealized ​ ​ ​ ​ ​ ​ ​ ​ ​ ​ ​ Gains and ​ ​ ​ ​ ​ ​ ​ ​ ​ ​ Losses on ​ ​ ​ ​ Deferred ​ ​ ​ ​ Available-for- ​ Defined Benefit ​ Compensation ​ ​ ​ ​ Sale Securities ​ Pension Items ​ Liability ​ Total Beginning balance ​ $ 2,009 ​ $ (3,266) ​ $ 141 $ (1,116) Other comprehensive income/(loss) before reclassification ​ (106) ​ — ​ (3) ​ (109) Less amounts reclassified from accumulated other comprehensive income ​ — ​ 5 ​ — ​ 5 Net current period other comprehensive income/(loss) ​ (106) ​ 5 ​ (3) ​ (104) Ending balance ​ $ 1,903 ​ $ (3,261) ​ $ 138 $ (1,220) ​ ​ ​ ​ ​ ​ ​ ​ ​ ​ ​ ​ ​ ​ ​ ​ Nine Months Ended September 30, 2021 ​ ​ Unrealized ​ ​ ​ ​ ​ ​ ​ ​ ​ ​ ​ Gains and ​ ​ ​ ​ ​ ​ ​ ​ ​ ​ Losses on ​ ​ ​ ​ Deferred ​ ​ ​ ​ Available-for- ​ Defined Benefit ​ Compensation ​ ​ ​ ​ Sale Securities ​ Pension Items ​ Liability ​ Total Beginning balance ​ $ 4,949 ​ $ (3,277) ​ $ 147 $ 1,819 Other comprehensive income/(loss) before reclassification ​ (3,046) ​ — ​ (9) ​ (3,055) Less amounts reclassified from accumulated other comprehensive income ​ — ​ 16 ​ — ​ 16 Net current period other comprehensive income/(loss) ​ (3,046) ​ 16 ​ (9) ​ (3,039) Ending balance ​ $ 1,903 ​ $ (3,261) ​ $ 138 $ (1,220) ​ ​ ​ ​ ​ ​ ​ ​ ​ ​ ​ ​ ​ ​ ​ ​ ​ ​ ​ ​ ​ Three Months Ended September 30, 2020 ​ ​ Unrealized ​ ​ ​ ​ ​ ​ ​ ​ ​ ​ ​ Gains and ​ ​ ​ ​ ​ ​ ​ ​ ​ ​ Losses on ​ ​ ​ ​ Deferred ​ ​ ​ ​ Available-for- ​ Defined Benefit ​ Compensation ​ ​ ​ ​ Sale Securities ​ Pension Items ​ Liability ​ Total Beginning balance ​ $ 4,803 ​ $ (4,642) ​ $ 152 ​ $ 313 Other comprehensive income/(loss) before reclassification ​ 206 ​ — ​ (2) ​ 204 Less amounts reclassified from accumulated other comprehensive income ​ (172) ​ — ​ — ​ (172) Net current period other comprehensive income/(loss) ​ 34 ​ — ​ (2) ​ 32 Ending balance ​ $ 4,837 ​ $ (4,642) ​ $ 150 ​ $ 345 ​ ​ ​ ​ ​ ​ ​ ​ ​ ​ ​ ​ ​ ​ ​ Nine Months Ended September 30, 2020 ​ ​ Unrealized ​ ​ ​ ​ ​ ​ ​ ​ ​ ​ ​ Gains and ​ ​ ​ ​ ​ ​ ​ ​ ​ ​ Losses on ​ ​ ​ ​ Deferred ​ ​ ​ ​ Available-for- ​ Defined Benefit ​ Compensation ​ ​ ​ ​ Sale Securities ​ Pension Items ​ Liability ​ Total Beginning balance ​ $ 439 ​ $ (4,642) ​ $ 159 ​ $ (4,044) Other comprehensive income/(loss) before reclassification ​ 5,033 ​ — ​ (9) ​ 5,024 Less amounts reclassified from accumulated other comprehensive income ​ (635) ​ — ​ — ​ (635) Net current period other comprehensive income/(loss) ​ 4,398 ​ — ​ (9) ​ 4,389 Ending balance ​ $ 4,837 ​ $ (4,642) ​ $ 150 ​ $ 345 ​ The following reflects significant amounts reclassified out of each component of accumulated other comprehensive income (loss) for the three and nine months ended September 30, 2021 and 2020: ​ ​ ​ ​ ​ ​ ​ ​ ​ ​ ​ ​ ​ ​ ​ ​ ​ ​ ​ ​ Affected Line Item in the Statement where ​ Amount Reclassified from Accumulated Other Comprehensive Income Net Income is Presented ​ ​ Three Months Ended September 30, Nine Months Ended September 30, ​ Details about Accumulated Other Comprehensive Income Components ​ 2021 ​ 2020 ​ 2021 ​ 2020 ​ ​ Unrealized gains and losses on available-for-sale securities ​ ​ ​ ​ ​ ​ ​ ​ ​ ​ ​ ​ ​ ​ Realized (losses) gains on securities available-for-sale ​ $ — ​ $ 218 ​ $ — ​ $ 804 ​ Investment security gains (losses) Total before tax ​ — ​ 218 ​ — ​ 804 ​ ​ Tax effect ​ — ​ 46 ​ — ​ 169 ​ Provision for income taxes Net of tax ​ $ — ​ $ 172 ​ $ — ​ $ 635 ​ ​ ​ ​ ​ ​ ​ ​ ​ ​ ​ ​ ​ ​ ​ ​ ​ Amortization of defined benefit pension items ​ ​ ​ ​ ​ ​ ​ ​ ​ ​ ​ ​ ​ ​ Transition asset ​ $ (11) ​ $ — ​ $ (36) ​ $ — ​ Other expense Actuarial gains (losses) ​ 5 ​ — ​ 16 ​ — ​ Other expense Total before tax ​ (6) ​ — ​ (20) ​ — ​ ​ Tax effect ​ (1) ​ — ​ (4) ​ — ​ Provision for income taxes Net of tax ​ $ (5) ​ $ — ​ $ (16) ​ $ — ​ ​ ​ ​ ​ ​ ​ ​ ​ ​ ​ ​ ​ ​ ​ ​ ​ Total reclassifications for the period, net of tax ​ $ (5) ​ $ 172 ​ $ (16) ​ $ 63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s with Customers</t>
        </is>
      </c>
    </row>
    <row r="4">
      <c r="A4" s="4" t="inlineStr">
        <is>
          <t>Revenue from Contracts with Customers</t>
        </is>
      </c>
      <c r="B4" s="4" t="inlineStr">
        <is>
          <t>Note 8 — Revenue from Contracts with Customers All of the Company’s revenue from contracts with customers in the scope of ASC 606 is recognized within noninterest income. The following table presents the Company’s gross sources of noninterest income for the three and nine months ended September 30, 2021 and 2020. ​ ​ ​ ​ ​ ​ ​ ​ ​ ​ ​ ​ ​ ​ ​ ​ ​ Three Months Ended September 30, ​ Nine Months Ended September 30, ​ ​ ​ 2021 ​ 2020 ​ 2021 ​ 2020 ​ Noninterest Income ​ ​ ​ ​ ​ ​ ​ ​ ​ ​ ​ ​ ​ Service charges on deposit accounts ​ $ 166 ​ $ 155 ​ $ 499 ​ $ 480 ​ Trust income ​ 1,230 ​ 1,001 ​ 3,537 ​ 2,958 ​ Investment advisory income ​ 1,176 ​ 1,061 ​ 3,588 ​ 2,960 ​ Investment securities gains (losses) (a) ​ — ​ 218 ​ — ​ 804 ​ Earnings on bank owned life insurance (a) ​ 209 ​ 173 ​ 554 ​ 520 ​ Other (b) ​ 247 ​ 237 ​ 770 ​ 671 ​ Total Noninterest Income ​ $ 3,028 ​ $ 2,845 ​ $ 8,948 ​ $ 8,393 ​ (a) Not within the scope of ASC 606. (b) The Other category includes safe deposit income, checkbook fees, and debit card fee income, totaling $195 and $181 for the three months ended September 30, 2021 and 2020, respectively, and $588 and $485 for the nine months ended September 30, 2021 and 2020, respectively, that are within the scope of ASC 606 and loan related fee income and miscellaneous income, totaling $52 and $56 for the three months ended September 30, 2021 and 2020, respectively, and $182 and $185 for the nine months ended September 30, 2021 and 2020, respectively, which are outside the scope of ASC 606. The Company earns wealth management fees, which includes trust income and investment advisory income, from its contracts with trust and brokerage customers to manage assets for investment, and/or to transact on their accounts. These fees are primarily earned over time as the Company provides the contracted services and are generally assessed based on a tiered scale of the market value of the assets under management at month-end or quarter-e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t>
        </is>
      </c>
    </row>
    <row r="4">
      <c r="A4" s="4" t="inlineStr">
        <is>
          <t>Segment Information</t>
        </is>
      </c>
      <c r="B4" s="4" t="inlineStr">
        <is>
          <t>Note 9 — Segment Information The reportable segments are determined by the products and services offered by the Company, primarily distinguished between banking and wealth management. Loans, investments, and deposits provide the revenues in the banking operation, and trust fees and investment management fees provide the revenues in wealth management. All operations are domestic. Significant segment totals are reconciled to the financial statements as follows: ​ ​ ​ ​ ​ ​ ​ ​ ​ ​ ​ ​ ​ ​ ​ ​ ​ ​ ​ ​ ​ ​ At September 30, 2021 ​ At December 31, 2020 ​ Banking Wealth Management Total Segments Banking Wealth Management Total Segments ​ ​ ​ ​ ​ ​ ​ ​ ​ ​ ​ ​ ​ ​ ​ ​ ​ ​ ​ Total assets ​ $ 2,166,521 ​ $ 8,708 ​ $ 2,175,229 ​ $ 1,656,517 ​ $ 8,419 ​ $ 1,664,936 ​ ​ ​ ​ ​ ​ ​ ​ ​ ​ ​ ​ ​ ​ ​ ​ ​ ​ ​ ​ ​ ​ For the three months ended September 30, 2021 ​ For the nine months ended September 30, 2021 ​ Banking Wealth Management Total Segments Banking Wealth Management Total Segments Net interest income ​ $ 15,880 ​ $ — ​ $ 15,880 ​ $ 44,252 ​ $ — ​ $ 44,252 Noninterest income ​ 622 ​ 2,406 ​ 3,028 ​ 1,823 ​ 7,125 ​ 8,948 Provision for loan loss ​ (1,008) ​ — ​ (1,008) ​ (1,883) ​ — ​ (1,883) Noninterest expenses ​ (9,246) ​ (1,694) ​ (10,940) ​ (26,644) ​ (5,013) ​ (31,657) Income tax expense ​ (1,234) ​ (150) ​ (1,384) ​ (3,422) ​ (444) ​ (3,866) Net income ​ $ 5,014 ​ $ 562 ​ $ 5,576 ​ $ 14,126 ​ $ 1,668 ​ $ 15,794 ​ ​ ​ ​ ​ ​ ​ ​ ​ ​ ​ ​ ​ ​ ​ ​ ​ ​ ​ ​ ​ ​ For the three months ended September 30, 2020 ​ For the nine months ended September 30, 2020 ​ Banking Wealth Management Total Segments Banking Wealth Management Total Segments Net interest income ​ $ 12,482 ​ $ — ​ $ 12,482 ​ $ 35,618 ​ $ — ​ $ 35,618 Noninterest income ​ 783 ​ 2,062 ​ 2,845 ​ 2,475 ​ 5,918 ​ 8,393 Provision for loan loss ​ (1,215) ​ — ​ (1,215) ​ (3,725) ​ — ​ (3,725) Noninterest expenses ​ (8,564) ​ (1,925) ​ (10,489) ​ (25,100) ​ (4,884) ​ (29,984) Income tax expense ​ (681) ​ (29) ​ (710) ​ (1,816) ​ (217) ​ (2,033) Net income ​ $ 2,805 ​ $ 108 ​ $ 2,913 ​ $ 7,452 ​ $ 817 ​ $ 8,2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gulatory Capital Matters</t>
        </is>
      </c>
      <c r="B1" s="2" t="inlineStr">
        <is>
          <t>9 Months Ended</t>
        </is>
      </c>
    </row>
    <row r="2">
      <c r="B2" s="2" t="inlineStr">
        <is>
          <t>Sep. 30, 2021</t>
        </is>
      </c>
    </row>
    <row r="3">
      <c r="A3" s="3" t="inlineStr">
        <is>
          <t>Regulatory Capital Matters</t>
        </is>
      </c>
    </row>
    <row r="4">
      <c r="A4" s="4" t="inlineStr">
        <is>
          <t>Regulatory Capital Matters</t>
        </is>
      </c>
      <c r="B4" s="4" t="inlineStr">
        <is>
          <t>Note 10 — Regulatory Capital Matters The Bank is subject to regulatory capital requirements administered by the federal banking agencies. Capital adequacy guidelines and prompt corrective regulations involve quantitative measures of assets, liabilities and certain off-balance-sheet items calculated under regulatory accounting practices. Capital amounts and classifications are also subject to qualitative judgements by regulators. Failure to meet the minimum capital requirements can initiate regulatory action. The final rules implementing Basel Committee on Banking Supervision’s capital guidelines for U.S. banks, (Basel III rules), became effective for the Bank on January 1, 2015 with full compliance with all of the requirements being phased in over a multi-year schedule, and fully phased in by January 1, 2019. Under the Basel III rules, the Bank must hold a capital conservation buffer above the adequately capitalized risk-based capital ratios. The capital conservation buffer is 2.5%. The net unrealized gain or loss on available for sale securities is included in computing regulatory capital.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Capital levels at September 30, 2021 exceeded the regulatory minimum levels to be considered well capitalized under the prompt corrective action regulations. Actual and required capital amounts and ratios are presented below at September 30, 2021 and December 31, 2020 for the Bank. ​ ​ ​ ​ ​ ​ ​ ​ ​ ​ ​ ​ ​ ​ ​ ​ ​ ​ ​ ​ ​ ​ ​ ​ ​ ​ ​ ​ ​ ​ ​ ​ ​ ​ ​ ​ ​ ​ ​ To be Well Capitalized ​ ​ ​ ​ ​ ​ ​ For Capital Adequacy ​ For Capital Adequacy ​ under Prompt ​ ​ Actual ​ Purposes ​ Purposes with Capital Buffer ​ Corrective Action Provisions ​ Amount Ratio Amount Ratio Amount Ratio Amount Ratio September 30, 2021 ​ ​ ​ ​ ​ ​ ​ ​ ​ ​ ​ ​ ​ ​ ​ ​ ​ ​ ​ ​ ​ Total capital to risk weighted assets ​ $ 187,195 14.45 % $ 103,648 8.00 % $ 127,940 9.875 % $ 129,560 10.00 % Tier 1 (Core) capital to risk weighted assets ​ 170,975 13.20 % 77,736 6.00 % 102,028 7.875 % 103,648 8.00 % Common Tier 1 (CET1) to risk weighted assets ​ 170,975 13.20 % 58,302 4.50 % 82,594 6.375 % 84,214 6.50 % Tier 1 (Core) Capital to average assets ​ 170,975 8.27 % 82,679 4.00 % N/A N/A ​ 103,349 5.00 % December 31, 2020 ​ ​ ​ ​ ​ Total capital to risk weighted assets ​ $ 150,397 13.49 % $ 89,207 8.00 % $ 110,115 9.875 % $ 111,509 10.00 % Tier 1 (Core) capital to risk weighted assets ​ 136,446 12.24 % 66,906 6.00 % 87,814 7.875 % 89,207 8.00 % Common Tier 1 (CET1) to risk weighted assets ​ 136,446 12.24 % 50,179 4.50 % 71,087 6.375 % 72,481 6.50 % Tier 1 (Core) Capital to average assets ​ 136,446 8.16 % 66,891 4.00 % N/A N/A ​ 83,613 5.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Sep. 30, 2021</t>
        </is>
      </c>
    </row>
    <row r="3">
      <c r="A3" s="3" t="inlineStr">
        <is>
          <t>Nature of Operations and Summary of Significant Accounting Policies</t>
        </is>
      </c>
    </row>
    <row r="4">
      <c r="A4" s="4" t="inlineStr">
        <is>
          <t>Nature of Operations and Principles of Consolidation</t>
        </is>
      </c>
      <c r="B4" s="4" t="inlineStr">
        <is>
          <t>Nature of Operations and Principles of Consolidation: The Company provides commercial and consumer banking services to individuals, small businesses and local municipal governments as well as trust and investment services through the Bank and HVIA. The Company is headquartered in Middletown, New York, with eight locations in Orange County, New York, five in Westchester County, New York, one in Rockland County, New York, and one in Bronx County, New York. Its primary deposit products are checking, savings, and term certificate accounts, and its primary lending products are commercial real estate, commercial and residential mortgage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s in which they operate. Assets held by the Company in an agency or fiduciary capacity for its customers are excluded from the consolidated financial statements since they do not constitute assets of the Company. Assets held by the Company amounted to $1,256,899 and $1,189,119 at September 30, 2021 and December 31, 2020, respectively. Certain information and footnote disclosures normally included in the audited consolidated financial statements prepared in accordance with U.S. generally accepted accounting principles have been condensed or omitted pursuant to the rules and regulations of the Securities and Exchange Commission. These unaudited consolidated financial statements should be read in conjunction with the audited consolidated financial statements and notes thereto, included herein for the year ended December 31, 2020 for Orange County Bancorp, Inc. contained in the Company’s definitive prospectus dated August 4, 2021 as filed with the Securities and Exchange Commission pursuant to Securities Act Rule 424(b)(4) on August 5, 2021. In the opinion of the management of the Company, the accompanying unaudited condensed consolidated financial statements contain all adjustments (consisting solely of normal and recurring accruals) necessary to present fairly the financial position as of September 30, 2021, the results of operations, comprehensive income, stockholders’ equity for the three and nine months ended September 30, 2021 and 2020 and cash flow statements for the nine months ended September 30, 2021 and 2020. The results of operations for any interim period are not necessarily indicative of the results that may be expected for the full year or for any future period.</t>
        </is>
      </c>
    </row>
    <row r="5">
      <c r="A5" s="4" t="inlineStr">
        <is>
          <t>Risk and Uncertainties</t>
        </is>
      </c>
      <c r="B5" s="4" t="inlineStr">
        <is>
          <t xml:space="preserve">Risk and Uncertainties: </t>
        </is>
      </c>
    </row>
    <row r="6">
      <c r="A6" s="4" t="inlineStr">
        <is>
          <t>Use of Estimates</t>
        </is>
      </c>
      <c r="B6" s="4" t="inlineStr">
        <is>
          <t xml:space="preserve">Use of Estimates: </t>
        </is>
      </c>
    </row>
    <row r="7">
      <c r="A7" s="4" t="inlineStr">
        <is>
          <t>Recent Accounting Pronouncements</t>
        </is>
      </c>
      <c r="B7" s="4" t="inlineStr">
        <is>
          <t>Recent Accounting Pronouncements: In June 2016, the Financial Accounting Standards Board (“FASB”) issued ASU 2016-13, Financial Instruments — Credit Losses Topic 326: Measurement of Credit Losses on Financial Instruments. The objective of the ASU i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and requires consideration of a broader range of reasonable and supportable information to form credit loss estimates. In November 2019, the FASB adopted changes to delay the effective date of ASU 2016-13 to January 2023 for certain entities, including certain Securities and Exchange Commission filers, public business entities, and private companies. As a result, the Company is eligible for the delay and will adopt the ASU effective January 1, 2023. The Company is currently working with a third-party vendor in the development of certain methodologies and modeling techniques that will be implemented to accommodate this adoption. It is expected that the modeling of the new accounting standard will be run in parallel with the Company’s current incurred loss methodology throughout 2022 in an effort to evaluate and inform the potential impact the adoption of ASU 2016-13 will have on its consolidated financial statements and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ONDITION - USD ($) $ in Thousands</t>
        </is>
      </c>
      <c r="B1" s="2" t="inlineStr">
        <is>
          <t>Sep. 30, 2021</t>
        </is>
      </c>
      <c r="C1" s="2" t="inlineStr">
        <is>
          <t>Dec. 31, 2020</t>
        </is>
      </c>
    </row>
    <row r="2">
      <c r="A2" s="3" t="inlineStr">
        <is>
          <t>ASSETS</t>
        </is>
      </c>
    </row>
    <row r="3">
      <c r="A3" s="4" t="inlineStr">
        <is>
          <t>Cash and due from banks</t>
        </is>
      </c>
      <c r="B3" s="6" t="n">
        <v>390071</v>
      </c>
      <c r="C3" s="6" t="n">
        <v>121232</v>
      </c>
    </row>
    <row r="4">
      <c r="A4" s="4" t="inlineStr">
        <is>
          <t>Investment securities - available-for-sale</t>
        </is>
      </c>
      <c r="B4" s="5" t="n">
        <v>422092</v>
      </c>
      <c r="C4" s="5" t="n">
        <v>330105</v>
      </c>
    </row>
    <row r="5">
      <c r="A5" s="4" t="inlineStr">
        <is>
          <t>Restricted investment in bank stocks</t>
        </is>
      </c>
      <c r="B5" s="5" t="n">
        <v>2217</v>
      </c>
      <c r="C5" s="5" t="n">
        <v>1449</v>
      </c>
    </row>
    <row r="6">
      <c r="A6" s="4" t="inlineStr">
        <is>
          <t>Loans</t>
        </is>
      </c>
      <c r="B6" s="5" t="n">
        <v>1287578</v>
      </c>
      <c r="C6" s="5" t="n">
        <v>1152738</v>
      </c>
    </row>
    <row r="7">
      <c r="A7" s="4" t="inlineStr">
        <is>
          <t>Allowance for loan losses</t>
        </is>
      </c>
      <c r="B7" s="5" t="n">
        <v>-18041</v>
      </c>
      <c r="C7" s="5" t="n">
        <v>-16172</v>
      </c>
    </row>
    <row r="8">
      <c r="A8" s="4" t="inlineStr">
        <is>
          <t>Loans, net</t>
        </is>
      </c>
      <c r="B8" s="5" t="n">
        <v>1269537</v>
      </c>
      <c r="C8" s="5" t="n">
        <v>1136566</v>
      </c>
    </row>
    <row r="9">
      <c r="A9" s="4" t="inlineStr">
        <is>
          <t>Net premises and equipment</t>
        </is>
      </c>
      <c r="B9" s="5" t="n">
        <v>14382</v>
      </c>
      <c r="C9" s="5" t="n">
        <v>14017</v>
      </c>
    </row>
    <row r="10">
      <c r="A10" s="4" t="inlineStr">
        <is>
          <t>Accrued interest receivable</t>
        </is>
      </c>
      <c r="B10" s="5" t="n">
        <v>6913</v>
      </c>
      <c r="C10" s="5" t="n">
        <v>6295</v>
      </c>
    </row>
    <row r="11">
      <c r="A11" s="4" t="inlineStr">
        <is>
          <t>Bank owned life insurance</t>
        </is>
      </c>
      <c r="B11" s="5" t="n">
        <v>39274</v>
      </c>
      <c r="C11" s="5" t="n">
        <v>28520</v>
      </c>
    </row>
    <row r="12">
      <c r="A12" s="4" t="inlineStr">
        <is>
          <t>Goodwill</t>
        </is>
      </c>
      <c r="B12" s="5" t="n">
        <v>5359</v>
      </c>
      <c r="C12" s="5" t="n">
        <v>5359</v>
      </c>
    </row>
    <row r="13">
      <c r="A13" s="4" t="inlineStr">
        <is>
          <t>Intangible assets</t>
        </is>
      </c>
      <c r="B13" s="5" t="n">
        <v>1749</v>
      </c>
      <c r="C13" s="5" t="n">
        <v>1963</v>
      </c>
    </row>
    <row r="14">
      <c r="A14" s="4" t="inlineStr">
        <is>
          <t>Other assets</t>
        </is>
      </c>
      <c r="B14" s="5" t="n">
        <v>23635</v>
      </c>
      <c r="C14" s="5" t="n">
        <v>19430</v>
      </c>
    </row>
    <row r="15">
      <c r="A15" s="4" t="inlineStr">
        <is>
          <t>TOTAL ASSETS</t>
        </is>
      </c>
      <c r="B15" s="5" t="n">
        <v>2175229</v>
      </c>
      <c r="C15" s="5" t="n">
        <v>1664936</v>
      </c>
    </row>
    <row r="16">
      <c r="A16" s="3" t="inlineStr">
        <is>
          <t>Deposits:</t>
        </is>
      </c>
    </row>
    <row r="17">
      <c r="A17" s="4" t="inlineStr">
        <is>
          <t>Noninterest bearing</t>
        </is>
      </c>
      <c r="B17" s="5" t="n">
        <v>714707</v>
      </c>
      <c r="C17" s="5" t="n">
        <v>521093</v>
      </c>
    </row>
    <row r="18">
      <c r="A18" s="4" t="inlineStr">
        <is>
          <t>Interest bearing</t>
        </is>
      </c>
      <c r="B18" s="5" t="n">
        <v>1237201</v>
      </c>
      <c r="C18" s="5" t="n">
        <v>968201</v>
      </c>
    </row>
    <row r="19">
      <c r="A19" s="4" t="inlineStr">
        <is>
          <t>Total deposits</t>
        </is>
      </c>
      <c r="B19" s="5" t="n">
        <v>1951908</v>
      </c>
      <c r="C19" s="5" t="n">
        <v>1489294</v>
      </c>
    </row>
    <row r="20">
      <c r="A20" s="4" t="inlineStr">
        <is>
          <t>Note payable</t>
        </is>
      </c>
      <c r="B20" s="5" t="n">
        <v>3000</v>
      </c>
      <c r="C20" s="5" t="n">
        <v>3000</v>
      </c>
    </row>
    <row r="21">
      <c r="A21" s="4" t="inlineStr">
        <is>
          <t>Subordinated notes, net of issuance costs</t>
        </is>
      </c>
      <c r="B21" s="5" t="n">
        <v>19375</v>
      </c>
      <c r="C21" s="5" t="n">
        <v>19323</v>
      </c>
    </row>
    <row r="22">
      <c r="A22" s="4" t="inlineStr">
        <is>
          <t>Accrued expenses and other liabilities</t>
        </is>
      </c>
      <c r="B22" s="5" t="n">
        <v>20343</v>
      </c>
      <c r="C22" s="5" t="n">
        <v>17896</v>
      </c>
    </row>
    <row r="23">
      <c r="A23" s="4" t="inlineStr">
        <is>
          <t>TOTAL LIABILITIES</t>
        </is>
      </c>
      <c r="B23" s="5" t="n">
        <v>1994626</v>
      </c>
      <c r="C23" s="5" t="n">
        <v>1529513</v>
      </c>
    </row>
    <row r="24">
      <c r="A24" s="3" t="inlineStr">
        <is>
          <t>STOCKHOLDERS' EQUITY</t>
        </is>
      </c>
    </row>
    <row r="25">
      <c r="A25" s="4" t="inlineStr">
        <is>
          <t>Common stock, $0.50 par value; 15,000,000 shares authorized; 5,683,304 and 4,533,304 issued; 5,637,376 and 4,483,102 outstanding, at September 30, 2021 and December 31, 2020, respectively</t>
        </is>
      </c>
      <c r="B25" s="5" t="n">
        <v>2842</v>
      </c>
      <c r="C25" s="5" t="n">
        <v>2266</v>
      </c>
    </row>
    <row r="26">
      <c r="A26" s="4" t="inlineStr">
        <is>
          <t>Surplus</t>
        </is>
      </c>
      <c r="B26" s="5" t="n">
        <v>119740</v>
      </c>
      <c r="C26" s="5" t="n">
        <v>85111</v>
      </c>
    </row>
    <row r="27">
      <c r="A27" s="4" t="inlineStr">
        <is>
          <t>Retained Earnings</t>
        </is>
      </c>
      <c r="B27" s="5" t="n">
        <v>60570</v>
      </c>
      <c r="C27" s="5" t="n">
        <v>47683</v>
      </c>
    </row>
    <row r="28">
      <c r="A28" s="4" t="inlineStr">
        <is>
          <t>Accumulated other comprehensive income (loss), net of taxes</t>
        </is>
      </c>
      <c r="B28" s="5" t="n">
        <v>-1220</v>
      </c>
      <c r="C28" s="5" t="n">
        <v>1819</v>
      </c>
    </row>
    <row r="29">
      <c r="A29" s="4" t="inlineStr">
        <is>
          <t>Treasury stock, at cost; 45,928 and 50,202 shares at September 30, 2021 and December 31, 2020, respectively</t>
        </is>
      </c>
      <c r="B29" s="5" t="n">
        <v>-1329</v>
      </c>
      <c r="C29" s="5" t="n">
        <v>-1456</v>
      </c>
    </row>
    <row r="30">
      <c r="A30" s="4" t="inlineStr">
        <is>
          <t>TOTAL STOCKHOLDERS' EQUITY</t>
        </is>
      </c>
      <c r="B30" s="5" t="n">
        <v>180603</v>
      </c>
      <c r="C30" s="5" t="n">
        <v>135423</v>
      </c>
    </row>
    <row r="31">
      <c r="A31" s="4" t="inlineStr">
        <is>
          <t>TOTAL LIABILITIES AND STOCKHOLDERS' EQUITY</t>
        </is>
      </c>
      <c r="B31" s="6" t="n">
        <v>2175229</v>
      </c>
      <c r="C31" s="6" t="n">
        <v>1664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 Securities</t>
        </is>
      </c>
    </row>
    <row r="4">
      <c r="A4" s="4" t="inlineStr">
        <is>
          <t>Schedule of amortized cost and fair value of investment securities</t>
        </is>
      </c>
      <c r="B4" s="4" t="inlineStr">
        <is>
          <t>​ ​ ​ ​ ​ ​ ​ ​ ​ ​ ​ ​ ​ ​ ​ ​ ​ Gross Gross ​ ​ ​ ​ Amortized ​ Unrealized ​ Unrealized ​ Fair ​ ​ Cost ​ Gains ​ Losses ​ Value Available-for-sale September 30, 2021 ​ ​ ​ ​ ​ ​ ​ ​ ​ ​ ​ ​ U.S. government agencies ​ $ 73,414 ​ $ 810 ​ $ (934) ​ $ 73,289 Mortgage-backed securities ​ 240,957 ​ 1,955 ​ (1,683) ​ ​ 241,229 Corporate Securities ​ 20,087 ​ 352 ​ (6) ​ ​ 20,433 Obligations of states and political subdivisions ​ 85,226 ​ 2,120 ​ (206) ​ ​ 87,140 Total debt securities ​ $ 419,684 ​ $ 5,237 ​ $ (2,829) ​ $ 422,092 ​ ​ ​ ​ ​ ​ ​ ​ ​ ​ ​ ​ ​ ​ ​ ​ ​ Gross Gross ​ ​ ​ Amortized ​ Unrealized ​ Unrealized ​ Fair ​ ​ Cost ​ Gains ​ Losses ​ Value Available-for-sale December 31, 2020 ​ ​ ​ ​ ​ ​ ​ ​ ​ ​ ​ ​ U.S. government agencies $ 82,409 $ 1,394 $ (382) $ 83,421 Mortgage-backed securities ​ 157,408 ​ 3,633 ​ (257) ​ 160,784 Corporate Securities ​ ​ 10,603 ​ ​ 57 ​ ​ (33) ​ ​ 10,627 Obligations of states and political subdivisions ​ 73,421 ​ 1,883 ​ (31) ​ 75,273 Total debt securities $ 323,841 $ 6,967 $ (703) $ 330,105</t>
        </is>
      </c>
    </row>
    <row r="5">
      <c r="A5" s="4" t="inlineStr">
        <is>
          <t>Schedule of sales of securities gains and losses</t>
        </is>
      </c>
      <c r="B5" s="4" t="inlineStr">
        <is>
          <t>​ ​ ​ ​ ​ ​ ​ ​ ​ ​ ​ ​ ​ ​ ​ Three Months Ended September 30, Nine Months Ended September 30, ​ ​ 2021 2020 ​ 2021 2020 Proceeds ​ $ — ​ $ 2,757 ​ $ — ​ $ 24,042 ​ ​ ​ ​ ​ ​ ​ ​ ​ ​ ​ ​ ​ Gross realized gains ​ $ — ​ $ 218 ​ $ — ​ $ 954 Gross realized losses ​ ​ ​ — ​ ​ (150) Net gain on sales of securities ​ — ​ 218 ​ — ​ 804 Tax provision on realized net gains and loss ​ — ​ 46 ​ — ​ 169 Net gain on sales of securities, after tax ​ $ — ​ $ 172 ​ $ — ​ $ 635</t>
        </is>
      </c>
    </row>
    <row r="6">
      <c r="A6" s="4" t="inlineStr">
        <is>
          <t>Schedule of contractual maturities of debt securities</t>
        </is>
      </c>
      <c r="B6" s="4" t="inlineStr">
        <is>
          <t>​ ​ ​ ​ ​ ​ ​ ​ ​ Available-for-sale ​ ​ Amortized ​ Fair ​ ​ Cost ​ Value Due in one year or less ​ $ 5,790 ​ $ 5,837 Due after one through five years ​ 6,811 ​ 6,908 Due after five through ten years ​ 58,648 ​ 59,004 Due after ten years ​ 107,478 ​ 109,114 ​ ​ 178,727 ​ 180,863 Mortgage-backed securities ​ 240,957 ​ 241,229 Total debt securities ​ $ 419,684 ​ $ 422,092</t>
        </is>
      </c>
    </row>
    <row r="7">
      <c r="A7" s="4" t="inlineStr">
        <is>
          <t>Schedule of securities with unrealized and unrecognized losses</t>
        </is>
      </c>
      <c r="B7" s="4" t="inlineStr">
        <is>
          <t>​ ​ ​ ​ ​ ​ ​ ​ ​ ​ ​ ​ ​ ​ ​ ​ ​ ​ ​ ​ ​ ​ Less than 12 Months ​ 12 Months or More ​ Total ​ ​ Fair ​ Unrealized ​ Fair ​ Unrealized ​ Fair ​ Unrealized ​ ​ Value ​ Losses ​ Value ​ Losses ​ Value ​ Losses Available-for-sale September 30, 2021 ​ ​ ​ ​ ​ ​ ​ ​ ​ ​ ​ ​ ​ ​ ​ ​ ​ ​ U.S. government agencies ​ $ 21,080 ​ $ (470) ​ $ 18,459 ​ $ (464) ​ $ 39,539 ​ $ (934) Mortgage-backed securities ​ 125,036 ​ (1,448) ​ 9,806 ​ (235) ​ 134,842 ​ (1,683) Corporate Securities ​ 1,564 ​ (6) ​ — ​ ​ — ​ ​ 1,564 ​ (6) Obligations of states and political subdivisions ​ 15,955 ​ (206) ​ — ​ — ​ 15,955 ​ (206) Total debt securities ​ $ 163,635 ​ $ (2,130) ​ $ 28,265 ​ $ (699) ​ $ 191,900 ​ $ (2,829) ​ ​ ​ ​ ​ ​ ​ ​ ​ ​ ​ ​ ​ ​ ​ ​ ​ ​ ​ ​ ​ ​ Less than 12 Months ​ 12 Months or More ​ Total ​ ​ Fair ​ Unrealized ​ Fair ​ Unrealized ​ Fair ​ Unrealized ​ ​ Value ​ Losses ​ Value ​ Losses ​ Value ​ Losses Available-for-sale December 31, 2020 ​ ​ ​ ​ ​ ​ ​ ​ ​ ​ ​ ​ ​ ​ ​ ​ ​ ​ U.S. government agencies ​ $ 17,948 ​ $ (52) ​ $ 20,779 ​ $ (330) ​ $ 38,727 ​ $ (382) Mortgage-backed securities ​ 35,580 ​ (208) ​ 1,887 ​ (49) ​ 37,467 ​ (257) Corporate Securities ​ ​ 1,551 ​ ​ (33) ​ ​ — ​ ​ — ​ ​ 1,551 ​ ​ (33) Obligations of states and political subdivisions ​ 15,373 ​ (31) ​ — ​ — ​ 15,373 ​ (31) Total debt securities ​ $ 70,452 ​ $ (324) ​ $ 22,666 ​ $ (379) ​ $ 93,118 ​ $ (7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1</t>
        </is>
      </c>
    </row>
    <row r="3">
      <c r="A3" s="3" t="inlineStr">
        <is>
          <t>Loans</t>
        </is>
      </c>
    </row>
    <row r="4">
      <c r="A4" s="4" t="inlineStr">
        <is>
          <t>Schedule of loans</t>
        </is>
      </c>
      <c r="B4" s="4" t="inlineStr">
        <is>
          <t>​ ​ ​ ​ ​ ​ ​ ​ ​ ​ September 30, 2021 December 31, 2020 ​ Commercial and industrial ​ $ 298,995 ​ $ 299,049 ​ Commercial real estate ​ 840,204 ​ 698,130 ​ Commercial real estate construction ​ 50,587 ​ 63,544 ​ Residential real estate ​ 63,674 ​ 57,941 ​ Home equity ​ 13,175 ​ 13,960 ​ Consumer ​ 20,943 ​ 20,114 ​ Total ​ $ 1,287,578 ​ $ 1,152,738 ​</t>
        </is>
      </c>
    </row>
    <row r="5">
      <c r="A5" s="4" t="inlineStr">
        <is>
          <t>Schedule of activity in the allowance for loan losses and recorded investment in loans by portfolio segment and based on impairment method</t>
        </is>
      </c>
      <c r="B5" s="4" t="inlineStr">
        <is>
          <t>The following table presents the activity in the allowance for loan losses by portfolio segment for each of the three and nine months ended September 30, 2021 and 2020: ​ ​ ​ ​ ​ ​ ​ ​ ​ ​ ​ ​ ​ ​ ​ ​ ​ ​ ​ ​ ​ ​ ​ Three Months Ended September 30, 2021 ​ ​ Commercial ​ ​ Commercial ​ ​ ​ ​ ​ ​ ​ ​ ​ ​ and ​ Commercial ​ Real Estate ​ Residential ​ Home ​ ​ ​ ​ ​ ​ ​ ​ Industrial ​ Real Estate ​ Construction ​ Real Estate ​ Equity ​ Consumer ​ Total Allowance for loan losses: ​ ​ ​ ​ ​ ​ ​ ​ ​ ​ ​ ​ ​ ​ ​ ​ ​ ​ ​ ​ ​ ​ ​ ​ ​ ​ ​ ​ ​ ​ ​ ​ ​ ​ ​ ​ Beginning balance ​ $ 4,946 ​ $ 10,536 ​ $ 948 ​ $ 301 ​ $ 60 ​ $ 258 ​ $ 17,049 Provision for loan losses ​ 819 ​ 428 ​ (149) ​ (70) ​ 20 ​ (40) ​ 1,008 Charge-offs ​ (71) ​ (7) ​ — ​ — ​ — ​ (1) ​ (79) Recoveries ​ 3 ​ 59 ​ — ​ — ​ — ​ — ​ 62 Ending balance ​ $ 5,697 ​ $ 11,017 ​ $ 799 ​ $ 231 ​ $ 80 ​ $ 217 ​ $ 18,041 ​ ​ ​ ​ ​ ​ ​ ​ ​ ​ ​ ​ ​ ​ ​ ​ ​ ​ ​ ​ ​ ​ ​ ​ Nine Months Ended September 30, 2021 ​ ​ Commercial ​ ​ Commercial ​ ​ ​ ​ ​ ​ ​ ​ ​ ​ and ​ Commercial ​ Real Estate ​ Residential ​ Home ​ ​ ​ ​ ​ ​ ​ ​ Industrial ​ Real Estate ​ Construction ​ Real Estate ​ Equity ​ Consumer ​ Total Allowance for loan losses: ​ ​ ​ ​ ​ ​ ​ ​ ​ ​ ​ ​ ​ ​ ​ ​ ​ ​ ​ ​ ​ ​ ​ ​ ​ ​ ​ ​ ​ ​ ​ ​ ​ ​ ​ ​ Beginning balance ​ $ 4,795 ​ $ 9,782 ​ $ 801 ​ $ 381 ​ $ 77 ​ $ 336 ​ $ 16,172 Provision for loan losses ​ 896 ​ 1,272 ​ (2) ​ (150) ​ 3 ​ (136) ​ 1,883 Charge-offs ​ (176) ​ (110) ​ — ​ — ​ — ​ (8) ​ (294) Recoveries ​ 182 ​ 73 ​ — ​ — ​ — ​ 25 ​ 280 Ending balance ​ $ 5,697 ​ $ 11,017 ​ $ 799 ​ $ 231 ​ $ 80 ​ $ 217 ​ $ 18,041 ​ ​ ​ ​ ​ ​ ​ ​ ​ ​ ​ ​ ​ ​ ​ ​ ​ ​ ​ ​ ​ ​ ​ ​ Three Months Ended September 30, 2020 ​ ​ Commercial ​ ​ ​ ​ Commercial ​ ​ ​ ​ ​ ​ ​ ​ ​ ​ ​ ​ ​ ​ and ​ Commercial ​ Real Estate ​ Residential ​ Home ​ ​ ​ ​ ​ ​ ​ ​ Industrial ​ Real Estate ​ Construction ​ Real Estate ​ Equity ​ Consumer ​ Total Allowance for loan losses: ​ ​ ​ ​ ​ ​ ​ Beginning balance ​ $ 4,845 ​ $ 7,828 ​ $ 742 ​ $ 420 ​ $ 70 ​ $ 167 ​ $ 14,072 Provision for loan losses ​ 187 ​ 935 ​ 45 ​ (7) ​ 21 ​ 34 ​ 1,215 Charge-offs ​ (297) ​ — ​ — ​ (36) ​ — ​ (3) ​ (336) Recoveries ​ 2 ​ — ​ — ​ — ​ — ​ 3 ​ 5 Ending balance ​ $ 4,737 ​ $ 8,763 ​ $ 787 ​ $ 377 ​ $ 91 ​ $ 201 ​ $ 14,956 ​ ​ ​ ​ ​ ​ ​ ​ ​ ​ ​ ​ ​ ​ ​ ​ ​ ​ ​ ​ ​ ​ ​ ​ Nine Months Ended September 30, 2020 ​ ​ Commercial ​ ​ ​ ​ Commercial ​ ​ ​ ​ ​ ​ ​ ​ ​ ​ ​ ​ ​ ​ and ​ Commercial ​ Real Estate ​ Residential ​ Home ​ ​ ​ ​ ​ ​ ​ ​ Industrial ​ Real Estate ​ Construction ​ Real Estate ​ Equity ​ Consumer ​ Total Allowance for loan losses: ​ ​ ​ ​ ​ ​ ​ ​ ​ ​ ​ ​ ​ ​ ​ ​ ​ ​ ​ ​ ​ Beginning balance ​ $ 5,107 ​ $ 5,951 ​ $ 713 ​ $ 384 ​ $ 43 ​ $ 77 ​ $ 12,275 Provision for loan losses ​ 608 ​ 2,809 ​ 74 ​ 44 ​ 48 ​ 142 ​ 3,725 Charge-offs ​ (987) ​ — ​ ​ — ​ (51) ​ — ​ (25) ​ (1,063) Recoveries ​ 9 ​ 3 ​ — ​ — ​ — ​ 7 ​ 19 Ending balance ​ $ 4,737 ​ $ 8,763 ​ $ 787 ​ $ 377 ​ $ 91 ​ $ 201 ​ $ 14,956 ​ The following table presents the balance in the allowance for loan losses and the recorded investment in loans by portfolio segment and based on impairment method as of September 30, 2021 and December 31, 2020: ​ ​ ​ ​ ​ ​ ​ ​ ​ ​ ​ ​ ​ ​ ​ ​ ​ ​ ​ ​ ​ ​ ​ Commercial ​ ​ Commercial ​ ​ ​ ​ ​ ​ ​ ​ ​ ​ and ​ Commercial ​ Real Estate ​ Residential ​ Home ​ ​ ​ ​ ​ ​ ​ ​ Industrial ​ Real Estate ​ Construction ​ Real Estate ​ Equity ​ Consumer ​ Total September 30, 2021 ​ ​ ​ ​ ​ ​ ​ ​ ​ ​ ​ ​ ​ ​ ​ ​ ​ ​ ​ ​ ​ Allowance for loan losses: ​ ​ ​ ​ ​ ​ ​ Ending balance: ​ ​ ​ ​ ​ ​ ​ individually evaluated for impairment ​ $ 918 ​ $ 1,285 ​ $ — ​ $ 2 ​ $ — ​ $ 25 ​ $ 2,230 collectively evaluated for impairment ​ 4,779 ​ 9,732 ​ 799 ​ 229 ​ 80 ​ 192 ​ 15,811 Total ending allowance balance ​ $ 5,697 ​ $ 11,017 ​ $ 799 ​ $ 231 ​ $ 80 ​ $ 217 ​ $ 18,041 Loans: ​ ​ ​ ​ ​ ​ ​ Ending balance: ​ ​ ​ ​ ​ ​ ​ individually evaluated for impairment ​ $ 2,281 ​ $ 23,643 ​ $ — ​ $ 1,236 ​ $ 50 ​ $ 117 ​ $ 27,327 collectively evaluated for impairment ​ 296,714 ​ 816,561 ​ 50,587 ​ 62,438 ​ 13,125 ​ 20,826 ​ 1,260,251 Total ending loans balance ​ $ 298,995 ​ $ 840,204 ​ $ 50,587 ​ $ 63,674 ​ $ 13,175 ​ $ 20,943 ​ $ 1,287,578 ​ ​ ​ ​ ​ ​ ​ ​ ​ ​ ​ ​ ​ ​ ​ ​ ​ ​ ​ ​ ​ ​ ​ ​ Commercial ​ ​ Commercial ​ ​ ​ ​ ​ ​ ​ ​ ​ ​ and ​ Commercial ​ Real Estate ​ Residential ​ Home ​ ​ ​ ​ ​ ​ ​ ​ Industrial ​ Real Estate ​ Construction ​ Real Estate ​ Equity ​ Consumer ​ Total December 31, 2020 ​ ​ ​ ​ ​ ​ ​ ​ ​ ​ ​ ​ ​ ​ ​ ​ ​ ​ ​ ​ ​ Allowance for loan losses: ​ ​ ​ ​ ​ ​ ​ Ending balance: ​ ​ ​ ​ ​ ​ ​ individually evaluated for impairment ​ $ 206 ​ $ 1,084 ​ $ — ​ $ 15 ​ $ — ​ $ 27 ​ $ 1,332 collectively evaluated for impairment ​ 4,589 ​ 8,698 ​ 801 ​ 366 ​ 77 ​ 309 ​ 14,840 Total ending allowance balance ​ $ 4,795 ​ $ 9,782 ​ $ 801 ​ $ 381 ​ $ 77 ​ $ 336 ​ $ 16,172 Loans: ​ ​ ​ ​ ​ ​ ​ ​ ​ ​ ​ ​ ​ ​ ​ ​ ​ Ending balance: ​ ​ ​ ​ ​ ​ ​ ​ ​ ​ ​ ​ ​ ​ ​ ​ ​ individually evaluated for impairment ​ $ 2,410 ​ $ 19,759 ​ $ — ​ $ 1,358 ​ $ — ​ $ 124 ​ $ 23,651 collectively evaluated for impairment ​ 296,639 ​ 678,371 ​ 63,544 ​ 56,583 ​ 13,960 ​ 19,990 ​ 1,129,087 Total ending loans balance ​ $ 299,049 ​ $ 698,130 ​ $ 63,544 ​ $ 57,941 ​ $ 13,960 ​ $ 20,114 ​ $ 1,152,738</t>
        </is>
      </c>
    </row>
    <row r="6">
      <c r="A6" s="4" t="inlineStr">
        <is>
          <t>Schedule of average recorded investment and interest income of loans individually evaluated for impairment recognized by class of loans</t>
        </is>
      </c>
      <c r="B6" s="4" t="inlineStr">
        <is>
          <t>The following table presents loans individually evaluated for impairment recognized by class of loans as of September 30, 2021 and December 31, 2020: ​ ​ ​ ​ ​ ​ ​ ​ ​ ​ ​ Unpaid ​ ​ Allowance for ​ ​ Principal ​ Recorded ​ Loan Losses ​ ​ Balance ​ Investment ​ Allocated September 30, 2021 ​ ​ ​ With no related allowance recorded ​ ​ ​ Commercial and industrial ​ $ 3 ​ $ 3 ​ $ — Commercial real estate ​ 14,830 ​ 13,365 ​ — Commercial real estate construction ​ — ​ — ​ — Residential real estate ​ 1,163 ​ 1,162 ​ — Home equity ​ 50 ​ 50 ​ — Consumer ​ — ​ — ​ — Total ​ $ 16,046 ​ $ 14,580 ​ $ — With an allowance recorded: ​ ​ ​ Commercial and industrial ​ $ 2,278 ​ $ 2,278 ​ $ 918 Commercial real estate ​ 10,522 ​ 10,278 ​ 1,285 Commercial real estate construction ​ — ​ — ​ — Residential real estate ​ 85 ​ 74 ​ 2 Home equity ​ — ​ — ​ — Consumer ​ 117 ​ 117 ​ 25 Total ​ $ 13,002 ​ $ 12,747 ​ $ 2,230 ​ ​ ​ ​ ​ ​ ​ ​ ​ ​ ​ ​ Unpaid ​ ​ Allowance for ​ ​ Principal ​ Recorded ​ Loan Losses ​ ​ Balance ​ Investment ​ Allocated December 31, 2020 ​ ​ ​ ​ ​ ​ ​ ​ ​ With no related allowance recorded ​ ​ ​ Commercial and industrial ​ $ 331 ​ $ 331 ​ $ — Commercial real estate ​ 10,621 ​ 9,248 ​ — Commercial real estate construction ​ — ​ — ​ — Residential real estate ​ 1,148 ​ 1,148 ​ — Home equity ​ — ​ — ​ — Consumer ​ — ​ — ​ — Total ​ $ 12,100 ​ $ 10,727 ​ $ — With an allowance recorded: ​ ​ ​ Commercial and industrial ​ $ 2,079 ​ $ 2,079 ​ $ 206 Commercial real estate ​ 11,001 ​ 10,511 ​ 1,084 Commercial real estate construction ​ — ​ — ​ — Residential real estate ​ 219 ​ 210 ​ 15 Home equity ​ — ​ — ​ — Consumer ​ 124 ​ 124 ​ 27 Total ​ $ 13,423 ​ $ 12,924 ​ $ 1,332 ​ The following table presents the average recorded investment and interest income of loans individually evaluated for impairment recognized by class of loans for the three and nine months ended September 30, 2021 and 2020: ​ ​ ​ ​ ​ ​ ​ ​ ​ ​ ​ ​ ​ ​ Three Months Ended Three Months Ended ​ ​ September 30, 2021 ​ September 30, 2020 ​ ​ Average ​ Interest ​ Average ​ Interest ​ ​ Recorded ​ Income ​ Recorded ​ Income ​ ​ Investment ​ Recognized (1) ​ Investment ​ Recognized (1) With no related allowance recorded ​ ​ ​ ​ Commercial and industrial ​ $ 15 ​ $ — ​ $ 30 ​ $ 1 Commercial real estate ​ 13,614 ​ 147 ​ 10,808 ​ 143 Commercial real estate construction ​ 578 ​ — ​ 578 ​ 9 Residential real estate ​ 588 ​ 8 ​ — ​ — Home equity ​ 25 ​ — ​ 18 ​ — Consumer ​ — ​ — ​ — ​ — Total ​ $ 14,820 ​ $ 155 ​ $ 11,434 ​ $ 153 With an allowance recorded: ​ ​ ​ ​ Commercial and industrial ​ $ 2,363 ​ $ 33 ​ $ 2,948 ​ $ 41 Commercial real estate ​ 10,335 ​ 134 ​ 8,941 ​ 115 Commercial real estate construction ​ — ​ — ​ — ​ — Residential real estate ​ 74 ​ 1 ​ 215 ​ 1 Home equity ​ — ​ — ​ — ​ — Consumer ​ 118 ​ 1 ​ 127 ​ 2 Total ​ $ 12,890 ​ $ 169 ​ $ 12,231 ​ $ 159 (1) Cash basis interest income approximates interest income recognized. ​ ​ ​ ​ ​ ​ ​ ​ ​ ​ ​ ​ ​ ​ ​ Nine Months Ended Nine Months Ended ​ ​ September 30, 2021 ​ September 30, 2020 ​ ​ Average ​ Interest ​ Average ​ Interest ​ ​ Recorded ​ Income ​ Recorded ​ Income ​ ​ Investment ​ Recognized (1) ​ Investment ​ Recognized (1) With no related allowance recorded ​ ​ ​ ​ Commercial and industrial ​ $ 32 ​ $ 1 ​ $ 10 ​ $ — Commercial real estate ​ 13,620 ​ 442 ​ 9,487 ​ 384 Commercial real estate construction ​ 578 ​ — ​ 585 ​ 29 Residential real estate ​ 593 ​ 23 ​ — ​ — Home equity ​ 25 ​ 1 ​ — ​ — Consumer ​ — ​ — ​ — ​ — Total ​ $ 14,848 ​ $ 467 ​ $ 10,082 ​ $ 413 With an allowance recorded: ​ ​ ​ ​ Commercial and industrial ​ $ 2,892 ​ $ 118 ​ $ 3,209 ​ $ 138 Commercial real estate ​ 10,390 ​ 405 ​ 9,006 ​ 349 Commercial real estate construction ​ — ​ — ​ — ​ — Residential real estate ​ 77 ​ 2 ​ 219 ​ 4 Home equity ​ — ​ — ​ — ​ — Consumer ​ 120 ​ 5 ​ 129 ​ 5 Total ​ $ 13,479 ​ $ 530 ​ $ 12,563 ​ $ 496 (1) Cash basis interest income approximates interest income recognized.</t>
        </is>
      </c>
    </row>
    <row r="7">
      <c r="A7" s="4" t="inlineStr">
        <is>
          <t>Schedule of recorded investment in non-accrual and loans past due over 90 days still on accrual by class of loans</t>
        </is>
      </c>
      <c r="B7" s="4" t="inlineStr">
        <is>
          <t>​ ​ ​ ​ ​ ​ ​ ​ ​ ​ ​ ​ ​ ​ ​ ​ ​ ​ ​ ​ ​ ​ ​ Loans Past Due Over 90 Days ​ ​ ​ Non-accrual ​ Still Accruing ​ ​ September 30, 2021 December 31, 2020 September 30, 2021 December 31, 2020 ​ Commercial and industrial ​ $ 750 ​ $ — ​ $ 215 ​ $ 457 ​ Commercial real estate ​ 1,064 ​ 1,345 ​ — ​ — ​ Commercial real estate construction ​ — ​ — ​ — ​ — ​ Residential real estate ​ 578 ​ 657 ​ 28 ​ 2 ​ Home equity ​ 50 ​ — ​ — ​ — ​ Consumer ​ — ​ — ​ 413 ​ 61 ​ Total ​ $ 2,442 ​ $ 2,002 ​ $ 656 ​ $ 520 ​</t>
        </is>
      </c>
    </row>
    <row r="8">
      <c r="A8" s="4" t="inlineStr">
        <is>
          <t>Schedule of aging of the recorded investment in past-due loans</t>
        </is>
      </c>
      <c r="B8" s="4" t="inlineStr">
        <is>
          <t>​ ​ ​ ​ ​ ​ ​ ​ ​ ​ ​ ​ ​ ​ ​ ​ ​ ​ 30-59 Days 60-89 Days Greater Than Total Loans ​ ​ Past Due ​ Past Due ​ 90 Days ​ Past Due ​ Not Past Due September 30, 2021 ​ ​ ​ ​ ​ Commercial and industrial ​ $ 131 ​ $ 298 ​ $ 964 ​ $ 1,393 ​ $ 297,602 Commercial real estate ​ 225 ​ 469 ​ 697 ​ 1,391 ​ 838,813 Commercial real estate construction ​ — ​ — ​ — ​ — ​ 50,587 Residential real estate ​ — ​ — ​ 606 ​ 606 ​ 63,068 Home equity ​ — ​ — ​ 50 ​ 50 ​ 13,125 Consumer ​ — ​ 248 ​ 413 ​ 661 ​ 20,282 Total ​ $ 356 ​ $ 1,015 ​ $ 2,730 ​ $ 4,101 ​ $ 1,283,477 ​ ​ ​ ​ ​ ​ ​ ​ ​ ​ ​ ​ ​ ​ ​ ​ ​ ​ 30-59 Days 60-89 Days Greater Than Total Loans ​ ​ Past Due ​ Past Due ​ 90 Days ​ Past Due ​ Not Past Due December 31, 2020 ​ ​ ​ ​ ​ ​ ​ ​ ​ ​ ​ ​ ​ ​ ​ Commercial and industrial ​ $ 123 ​ $ 201 ​ $ 457 ​ $ 781 ​ $ 298,268 Commercial real estate ​ — ​ — ​ 1,345 ​ 1,345 ​ 696,785 Commercial real estate construction ​ — ​ — ​ — ​ — ​ 63,544 Residential real estate ​ 570 ​ — ​ 580 ​ 1,150 ​ 56,791 Home equity ​ — ​ — ​ — ​ — ​ 13,960 Consumer ​ 132 ​ 272 ​ 61 ​ 465 ​ 19,649 Total ​ $ 825 ​ $ 473 ​ $ 2,443 ​ $ 3,741 ​ $ 1,148,997</t>
        </is>
      </c>
    </row>
    <row r="9">
      <c r="A9" s="4" t="inlineStr">
        <is>
          <t>Schedule of composition of these loans by loan segments</t>
        </is>
      </c>
      <c r="B9" s="4" t="inlineStr">
        <is>
          <t>​ ​ ​ ​ ​ ​ ​ ​ ​ ​ ​ ​ ​ September 30, 2021 ​ December 31, 2020 ​ ​ Unpaid ​ ​ Unpaid ​ ​ Number of ​ Principal ​ Number of ​ Principal ​ ​ Loans ​ Balance ​ Loans ​ Balance Commercial and industrial 2 ​ $ 49 ​ 9 ​ $ 3,390 Commercial real estate — ​ — ​ 19 ​ $ 44,782 Consumer — ​ — ​ 1 ​ 596 Total 2 ​ $ 49 ​ 29 ​ $ 48,768</t>
        </is>
      </c>
    </row>
    <row r="10">
      <c r="A10" s="4" t="inlineStr">
        <is>
          <t>Schedule of risk category of loans by class of loans</t>
        </is>
      </c>
      <c r="B10" s="4" t="inlineStr">
        <is>
          <t>​ ​ ​ ​ ​ ​ ​ ​ ​ ​ ​ ​ ​ ​ ​ ​ ​ ​ ​ ​ ​ ​ ​ Special ​ ​ ​ ​ ​ ​ ​ ​ ​ ​ Pass ​ Mention ​ Substandard ​ Doubtful ​ Loss ​ Total September 30, 2021 ​ ​ ​ ​ ​ ​ Commercial and industrial ​ $ 280,653 ​ $ 4,353 ​ $ 13,989 ​ $ — ​ $ — ​ $ 298,995 Commercial real estate ​ 822,645 ​ 1,202 ​ 16,357 ​ — ​ — ​ 840,204 Commercial real estate construction ​ 50,587 ​ — ​ — ​ — ​ — ​ 50,587 Residential real estate ​ 62,511 ​ — ​ 1,163 ​ — ​ — ​ 63,674 Home equity ​ 13,125 ​ 50 ​ — ​ — ​ — ​ 13,175 Consumer ​ 20,826 ​ — ​ 117 ​ — ​ — ​ 20,943 Total ​ $ 1,250,347 ​ $ 5,605 ​ $ 31,626 ​ $ — ​ $ — ​ $ 1,287,578 ​ ​ ​ ​ ​ ​ ​ ​ ​ ​ ​ ​ ​ ​ ​ ​ ​ ​ ​ ​ ​ ​ ​ Special ​ ​ ​ ​ ​ ​ ​ ​ ​ ​ Pass ​ Mention ​ Substandard ​ Doubtful ​ Loss ​ Total December 31, 2020 ​ ​ ​ ​ ​ ​ Commercial and industrial ​ $ 293,763 ​ $ 3,023 ​ $ 2,263 ​ $ — ​ $ — ​ $ 299,049 Commercial real estate ​ 685,808 ​ 4,164 ​ 8,158 ​ — ​ — ​ 698,130 Commercial real estate construction ​ 63,544 ​ — ​ — ​ — ​ — ​ 63,544 Residential real estate ​ 56,793 ​ — ​ 1,148 ​ — ​ — ​ 57,941 Home equity ​ 13,960 ​ — ​ — ​ — ​ — ​ 13,960 Consumer ​ 19,990 ​ — ​ 124 ​ — ​ — ​ 20,114 Total ​ $ 1,133,858 ​ $ 7,187 ​ $ 11,693 ​ $ — ​ $ — ​ $ 1,152,7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9 Months Ended</t>
        </is>
      </c>
    </row>
    <row r="2">
      <c r="B2" s="2" t="inlineStr">
        <is>
          <t>Sep. 30, 2021</t>
        </is>
      </c>
    </row>
    <row r="3">
      <c r="A3" s="3" t="inlineStr">
        <is>
          <t>Fair Value</t>
        </is>
      </c>
    </row>
    <row r="4">
      <c r="A4" s="4" t="inlineStr">
        <is>
          <t>Summary of assets and liabilities measured at fair value</t>
        </is>
      </c>
      <c r="B4" s="4" t="inlineStr">
        <is>
          <t>​ ​ ​ ​ ​ ​ ​ ​ ​ ​ ​ ​ ​ ​ ​ ​ ​ ​ ​ Fair Value Measurements Using: ​ ​ ​ Quoted Prices in ​ ​ ​ ​ ​ ​ ​ ​ ​ Active Markets ​ Significant Other ​ Significant ​ ​ Total at ​ for Identical ​ Observable ​ Unobservable ​ ​ September 30, ​ Assets ​ Inputs ​ Inputs ​ ​ 2021 ​ (Level 1) ​ (Level 2) ​ (Level 3) U.S. government agencies $ 73,290 ​ $ — ​ $ 73,290 ​ $ — Mortgage-backed securities ​ 241,229 ​ — ​ 241,229 ​ — Corporate securities ​ 20,433 ​ — ​ 20,433 ​ — Obligations of states and political subdivisions ​ 87,140 ​ — ​ 87,140 ​ — Total securities available-for-sale ​ $ 422,092 ​ $ — ​ $ 422,092 ​ $ — ​ There were no transfers between Level 1 and Level 2 during the nine months ended September 30, 2021. ​ ​ ​ ​ ​ ​ ​ ​ ​ ​ ​ ​ ​ ​ ​ ​ ​ ​ ​ Fair Value Measurements Using: ​ ​ ​ Quoted Prices in ​ ​ ​ ​ ​ ​ ​ ​ ​ Active Markets ​ Significant Other ​ Significant ​ ​ Total at ​ for Identical ​ Observable ​ Unobservable ​ ​ December 31, ​ Assets ​ Inputs ​ Inputs ​ ​ 2020 ​ (Level 1) ​ (Level 2) ​ (Level 3) U.S. government agencies ​ 83,421 ​ $ — ​ $ 83,421 ​ $ — Mortgage-backed securities ​ 160,784 ​ — ​ 160,784 ​ — Corporate securities ​ ​ 10,627 ​ ​ — ​ ​ 10,627 ​ ​ — Obligations of states and political subdivisions ​ 75,273 ​ — ​ 75,273 ​ — Total securities available-for-sale ​ $ 330,105 ​ $ — ​ $ 330,105 ​ $ —</t>
        </is>
      </c>
    </row>
    <row r="5">
      <c r="A5" s="4" t="inlineStr">
        <is>
          <t>Schedule of assets measured at fair value on a non-recurring</t>
        </is>
      </c>
      <c r="B5" s="4" t="inlineStr">
        <is>
          <t>​ ​ ​ ​ ​ ​ ​ ​ ​ ​ ​ ​ ​ ​ ​ ​ ​ ​ Fair Value Measurements Using: ​ ​ ​ ​ ​ Quoted Prices ​ Significant ​ ​ ​ ​ ​ ​ ​ ​ in Active ​ Other ​ Significant ​ ​ Total at ​ Markets for ​ Observable ​ Unobservable ​ September 30, 2021 Identical Assets Inputs Inputs ​ ​ ​ (Level 1) ​ (Level 2) ​ (Level 3) Impaired loans ​ $ 6,774 ​ $ — ​ $ — ​ $ 6,774</t>
        </is>
      </c>
    </row>
    <row r="6">
      <c r="A6" s="4" t="inlineStr">
        <is>
          <t>Schedule of level 3 fair value measured at fair value on a non-recurring</t>
        </is>
      </c>
      <c r="B6" s="4" t="inlineStr">
        <is>
          <t>​ ​ ​ ​ ​ ​ ​ ​ ​ ​ ​ ​ ​ Fair Value Range September 30, 2021 ​ Value ​ Valuation Technique ​ Unobservable Input ​ (Weighted Average) Impaired loans ​ $ 6,774 ​ Appraisal of collateral (1) ​ Appraisal and liquidation ​ 20-56% ​ ​ ​ ​ ​ ​ ​ ​ adjustments (2) ​ (38%) ​ (1) Fair value is generally determined through independent appraisals of the underlying collateral that generally include various level 3 inputs which are not identifiable. (2) Appraisals may be adjusted downward by management for qualitative factors such as economic conditions and estimated liquidation expenses. The range of liquidation expenses and other appraisal adjustments are presented as a percent of the appraisal.</t>
        </is>
      </c>
    </row>
    <row r="7">
      <c r="A7" s="4" t="inlineStr">
        <is>
          <t>Summary of carrying amounts and estimated fair values of financial instruments</t>
        </is>
      </c>
      <c r="B7" s="4" t="inlineStr">
        <is>
          <t>​ ​ ​ ​ ​ ​ ​ ​ ​ ​ ​ ​ ​ ​ ​ ​ ​ ​ ​ September 30, 2021 ​ Carrying Fair ​ ​ ​ ​ ​ ​ ​ ​ Amount ​ Value ​ Level 1 ​ Level 2 ​ Level 3 Financial assets: ​ ​ ​ ​ ​ ​ ​ ​ ​ ​ ​ ​ ​ ​ ​ Cash and due from banks ​ $ 390,071 ​ $ 390,071 ​ $ 390,071 ​ $ — ​ $ — Loans, net ​ 1,269,537 ​ 1,275,419 ​ — ​ — ​ 1,275,419 Accrued interest receivable ​ 6,913 ​ 6,913 ​ — ​ 1,601 ​ 5,312 Restricted investment in bank stocks ​ 2,217 ​ NA ​ — ​ — ​ — Financial liabilities: ​ ​ ​ ​ ​ ​ ​ ​ ​ ​ ​ ​ ​ ​ ​ Deposits ​ 1,951,908 ​ 1,951,985 ​ 1,869,350 ​ 82,635 ​ — Note payable ​ 3,000 ​ 3,048 ​ — ​ 3,048 ​ — Subordinated notes, net of issuance costs ​ 19,375 ​ 19,115 ​ — ​ 19,115 ​ — Accrued interest payable ​ 46 ​ 46 ​ — ​ 46 ​ — ​ ​ ​ ​ ​ ​ ​ ​ ​ ​ ​ ​ ​ ​ ​ ​ ​ ​ ​ December 31, 2020 ​ Carrying Fair ​ ​ ​ ​ ​ ​ ​ ​ Amount ​ Value ​ Level 1 ​ Level 2 ​ Level 3 Financial assets: ​ ​ ​ ​ ​ ​ ​ ​ ​ ​ ​ ​ ​ ​ ​ Cash and due from banks ​ $ 121,232 ​ $ 121,232 ​ $ 121,232 ​ $ — ​ $ — Loans, net ​ 1,136,566 ​ 1,139,472 ​ — ​ — ​ 1,139,472 Accrued interest receivable ​ 6,295 ​ 6,295 ​ — ​ 1,389 ​ 4,906 Restricted investment in bank stocks ​ 1,449 ​ NA ​ — ​ — ​ — Financial liabilities: ​ ​ ​ ​ ​ Deposits ​ 1,489,294 ​ 1,489,615 ​ 1,398,095 ​ 91,520 ​ — Note payable ​ 3,000 ​ 3,087 ​ — ​ 3,087 ​ — Subordinated notes, net of issuance costs ​ 19,323 ​ 19,758 ​ — ​ 19,758 ​ — Accrued interest payable ​ 307 ​ 307 ​ — ​ 30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Sep. 30, 2021</t>
        </is>
      </c>
    </row>
    <row r="3">
      <c r="A3" s="3" t="inlineStr">
        <is>
          <t>Deposits</t>
        </is>
      </c>
    </row>
    <row r="4">
      <c r="A4" s="4" t="inlineStr">
        <is>
          <t>Summary of analysis of deposits</t>
        </is>
      </c>
      <c r="B4" s="4" t="inlineStr">
        <is>
          <t>​ ​ ​ ​ ​ ​ ​ ​ ​ ​ September 30, 2021 December 31, 2020 ​ Non-interest bearing demand accounts ​ $ 714,707 ​ $ 521,093 ​ Interest-bearing demand accounts ​ 331,207 ​ 236,951 ​ Money market accounts ​ 645,125 ​ 483,044 ​ Savings accounts ​ 178,311 ​ 157,007 ​ Certificates of Deposit ​ 82,558 ​ 91,199 ​ Total deposits ​ $ 1,951,908 ​ $ 1,489,294 ​</t>
        </is>
      </c>
    </row>
    <row r="5">
      <c r="A5" s="4" t="inlineStr">
        <is>
          <t>Schedule of maturities of time deposits</t>
        </is>
      </c>
      <c r="B5" s="4" t="inlineStr">
        <is>
          <t>​ ​ ​ ​ ​ 2021 ​ $ 24,165 2022 ​ 49,382 2023 ​ 5,960 2024 ​ ​ 3,052 ​ ​ $ 82,5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ension Plan and Stock Compensation (Tables)</t>
        </is>
      </c>
      <c r="B1" s="2" t="inlineStr">
        <is>
          <t>9 Months Ended</t>
        </is>
      </c>
    </row>
    <row r="2">
      <c r="B2" s="2" t="inlineStr">
        <is>
          <t>Sep. 30, 2021</t>
        </is>
      </c>
    </row>
    <row r="3">
      <c r="A3" s="3" t="inlineStr">
        <is>
          <t>Pension Plan and Stock Compensation</t>
        </is>
      </c>
    </row>
    <row r="4">
      <c r="A4" s="4" t="inlineStr">
        <is>
          <t>Schedule of components of net periodic benefit cost</t>
        </is>
      </c>
      <c r="B4" s="4" t="inlineStr">
        <is>
          <t>​ ​ ​ ​ ​ ​ ​ ​ ​ ​ ​ ​ ​ ​ Three Months Ended September 30, ​ Nine Months Ended September 30, ​ 2021 2020 ​ 2021 2020 Service cost ​ $ 47 ​ $ 35 ​ $ 142 ​ $ 106 Interest cost ​ 190 ​ 230 ​ 570 ​ 690 Expected return on plan assets ​ (514) ​ (465) ​ (1,544) ​ (1,395) Amortization of transition cost ​ (12) ​ (12) ​ (36) ​ (36) Amortization of net loss ​ 5 ​ 28 ​ 16 ​ 85 Net periodic benefit cost/(income) ​ $ (284) ​ $ (184) ​ $ (852) ​ $ (550)</t>
        </is>
      </c>
    </row>
    <row r="5">
      <c r="A5" s="4" t="inlineStr">
        <is>
          <t>Summary of restricted stock awards activity</t>
        </is>
      </c>
      <c r="B5" s="4" t="inlineStr">
        <is>
          <t>​ ​ ​ ​ ​ ​ ​ ​ Weighted ​ ​ ​ ​ Average Fair ​ ​ Shares ​ Value Non-vested at beginning of period 25,369 ​ $ 28.78 Granted 15,162 ​ $ 28.75 Vested (15,573) ​ $ 28.54 Forfeited (2,036) ​ $ 28.99 Non-vested at end of period 22,922 ​ $ 28.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Accumulated Other Comprehensive Income (Loss).</t>
        </is>
      </c>
    </row>
    <row r="4">
      <c r="A4" s="4" t="inlineStr">
        <is>
          <t>Summary of changes in accumulated other comprehensive income (loss)</t>
        </is>
      </c>
      <c r="B4" s="4" t="inlineStr">
        <is>
          <t>The following is a summary of changes in accumulated other comprehensive income (loss) by component, net of tax, for the three and nine months ended September 30, 2021 and 2020: ​ ​ ​ ​ ​ ​ ​ ​ ​ ​ ​ ​ ​ ​ Three Months Ended September 30, 2021 ​ ​ Unrealized ​ ​ ​ ​ ​ ​ ​ ​ ​ ​ ​ Gains and ​ ​ ​ ​ ​ ​ ​ ​ ​ ​ Losses on ​ ​ ​ ​ Deferred ​ ​ ​ ​ Available-for- ​ Defined Benefit ​ Compensation ​ ​ ​ ​ Sale Securities ​ Pension Items ​ Liability ​ Total Beginning balance ​ $ 2,009 ​ $ (3,266) ​ $ 141 $ (1,116) Other comprehensive income/(loss) before reclassification ​ (106) ​ — ​ (3) ​ (109) Less amounts reclassified from accumulated other comprehensive income ​ — ​ 5 ​ — ​ 5 Net current period other comprehensive income/(loss) ​ (106) ​ 5 ​ (3) ​ (104) Ending balance ​ $ 1,903 ​ $ (3,261) ​ $ 138 $ (1,220) ​ ​ ​ ​ ​ ​ ​ ​ ​ ​ ​ ​ ​ ​ ​ ​ Nine Months Ended September 30, 2021 ​ ​ Unrealized ​ ​ ​ ​ ​ ​ ​ ​ ​ ​ ​ Gains and ​ ​ ​ ​ ​ ​ ​ ​ ​ ​ Losses on ​ ​ ​ ​ Deferred ​ ​ ​ ​ Available-for- ​ Defined Benefit ​ Compensation ​ ​ ​ ​ Sale Securities ​ Pension Items ​ Liability ​ Total Beginning balance ​ $ 4,949 ​ $ (3,277) ​ $ 147 $ 1,819 Other comprehensive income/(loss) before reclassification ​ (3,046) ​ — ​ (9) ​ (3,055) Less amounts reclassified from accumulated other comprehensive income ​ — ​ 16 ​ — ​ 16 Net current period other comprehensive income/(loss) ​ (3,046) ​ 16 ​ (9) ​ (3,039) Ending balance ​ $ 1,903 ​ $ (3,261) ​ $ 138 $ (1,220) ​ ​ ​ ​ ​ ​ ​ ​ ​ ​ ​ ​ ​ ​ ​ ​ ​ ​ ​ ​ ​ Three Months Ended September 30, 2020 ​ ​ Unrealized ​ ​ ​ ​ ​ ​ ​ ​ ​ ​ ​ Gains and ​ ​ ​ ​ ​ ​ ​ ​ ​ ​ Losses on ​ ​ ​ ​ Deferred ​ ​ ​ ​ Available-for- ​ Defined Benefit ​ Compensation ​ ​ ​ ​ Sale Securities ​ Pension Items ​ Liability ​ Total Beginning balance ​ $ 4,803 ​ $ (4,642) ​ $ 152 ​ $ 313 Other comprehensive income/(loss) before reclassification ​ 206 ​ — ​ (2) ​ 204 Less amounts reclassified from accumulated other comprehensive income ​ (172) ​ — ​ — ​ (172) Net current period other comprehensive income/(loss) ​ 34 ​ — ​ (2) ​ 32 Ending balance ​ $ 4,837 ​ $ (4,642) ​ $ 150 ​ $ 345 ​ ​ ​ ​ ​ ​ ​ ​ ​ ​ ​ ​ ​ ​ ​ Nine Months Ended September 30, 2020 ​ ​ Unrealized ​ ​ ​ ​ ​ ​ ​ ​ ​ ​ ​ Gains and ​ ​ ​ ​ ​ ​ ​ ​ ​ ​ Losses on ​ ​ ​ ​ Deferred ​ ​ ​ ​ Available-for- ​ Defined Benefit ​ Compensation ​ ​ ​ ​ Sale Securities ​ Pension Items ​ Liability ​ Total Beginning balance ​ $ 439 ​ $ (4,642) ​ $ 159 ​ $ (4,044) Other comprehensive income/(loss) before reclassification ​ 5,033 ​ — ​ (9) ​ 5,024 Less amounts reclassified from accumulated other comprehensive income ​ (635) ​ — ​ — ​ (635) Net current period other comprehensive income/(loss) ​ 4,398 ​ — ​ (9) ​ 4,389 Ending balance ​ $ 4,837 ​ $ (4,642) ​ $ 150 ​ $ 345 ​</t>
        </is>
      </c>
    </row>
    <row r="5">
      <c r="A5" s="4" t="inlineStr">
        <is>
          <t>Summary of significant amounts reclassified out of each component of accumulated other comprehensive income (loss)</t>
        </is>
      </c>
      <c r="B5" s="4" t="inlineStr">
        <is>
          <t xml:space="preserve">​ ​ ​ ​ ​ ​ ​ ​ ​ ​ ​ ​ ​ ​ ​ ​ ​ ​ ​ ​ Affected Line Item in the Statement where ​ Amount Reclassified from Accumulated Other Comprehensive Income Net Income is Presented ​ ​ Three Months Ended September 30, Nine Months Ended September 30, ​ Details about Accumulated Other Comprehensive Income Components ​ 2021 ​ 2020 ​ 2021 ​ 2020 ​ ​ Unrealized gains and losses on available-for-sale securities ​ ​ ​ ​ ​ ​ ​ ​ ​ ​ ​ ​ ​ ​ Realized (losses) gains on securities available-for-sale ​ $ — ​ $ 218 ​ $ — ​ $ 804 ​ Investment security gains (losses) Total before tax ​ — ​ 218 ​ — ​ 804 ​ ​ Tax effect ​ — ​ 46 ​ — ​ 169 ​ Provision for income taxes Net of tax ​ $ — ​ $ 172 ​ $ — ​ $ 635 ​ ​ ​ ​ ​ ​ ​ ​ ​ ​ ​ ​ ​ ​ ​ ​ ​ Amortization of defined benefit pension items ​ ​ ​ ​ ​ ​ ​ ​ ​ ​ ​ ​ ​ ​ Transition asset ​ $ (11) ​ $ — ​ $ (36) ​ $ — ​ Other expense Actuarial gains (losses) ​ 5 ​ — ​ 16 ​ — ​ Other expense Total before tax ​ (6) ​ — ​ (20) ​ — ​ ​ Tax effect ​ (1) ​ — ​ (4) ​ — ​ Provision for income taxes Net of tax ​ $ (5) ​ $ — ​ $ (16) ​ $ — ​ ​ ​ ​ ​ ​ ​ ​ ​ ​ ​ ​ ​ ​ ​ ​ ​ Total reclassifications for the period, net of tax ​ $ (5) ​ $ 172 ​ $ (16) ​ $ 63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s with Customers</t>
        </is>
      </c>
    </row>
    <row r="4">
      <c r="A4" s="4" t="inlineStr">
        <is>
          <t>Schedule of noninterest income</t>
        </is>
      </c>
      <c r="B4" s="4" t="inlineStr">
        <is>
          <t>​ ​ ​ ​ ​ ​ ​ ​ ​ ​ ​ ​ ​ ​ ​ ​ ​ Three Months Ended September 30, ​ Nine Months Ended September 30, ​ ​ ​ 2021 ​ 2020 ​ 2021 ​ 2020 ​ Noninterest Income ​ ​ ​ ​ ​ ​ ​ ​ ​ ​ ​ ​ ​ Service charges on deposit accounts ​ $ 166 ​ $ 155 ​ $ 499 ​ $ 480 ​ Trust income ​ 1,230 ​ 1,001 ​ 3,537 ​ 2,958 ​ Investment advisory income ​ 1,176 ​ 1,061 ​ 3,588 ​ 2,960 ​ Investment securities gains (losses) (a) ​ — ​ 218 ​ — ​ 804 ​ Earnings on bank owned life insurance (a) ​ 209 ​ 173 ​ 554 ​ 520 ​ Other (b) ​ 247 ​ 237 ​ 770 ​ 671 ​ Total Noninterest Income ​ $ 3,028 ​ $ 2,845 ​ $ 8,948 ​ $ 8,393 ​ (a) Not within the scope of ASC 606. (b) The Other category includes safe deposit income, checkbook fees, and debit card fee income, totaling $195 and $181 for the three months ended September 30, 2021 and 2020, respectively, and $588 and $485 for the nine months ended September 30, 2021 and 2020, respectively, that are within the scope of ASC 606 and loan related fee income and miscellaneous income, totaling $52 and $56 for the three months ended September 30, 2021 and 2020, respectively, and $182 and $185 for the nine months ended September 30, 2021 and 2020, respectively, which are outside the scope of ASC 6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t>
        </is>
      </c>
    </row>
    <row r="4">
      <c r="A4" s="4" t="inlineStr">
        <is>
          <t>Schedule of segment information</t>
        </is>
      </c>
      <c r="B4" s="4" t="inlineStr">
        <is>
          <t>​ ​ ​ ​ ​ ​ ​ ​ ​ ​ ​ ​ ​ ​ ​ ​ ​ ​ ​ ​ ​ ​ At September 30, 2021 ​ At December 31, 2020 ​ Banking Wealth Management Total Segments Banking Wealth Management Total Segments ​ ​ ​ ​ ​ ​ ​ ​ ​ ​ ​ ​ ​ ​ ​ ​ ​ ​ ​ Total assets ​ $ 2,166,521 ​ $ 8,708 ​ $ 2,175,229 ​ $ 1,656,517 ​ $ 8,419 ​ $ 1,664,936 ​ ​ ​ ​ ​ ​ ​ ​ ​ ​ ​ ​ ​ ​ ​ ​ ​ ​ ​ ​ ​ ​ For the three months ended September 30, 2021 ​ For the nine months ended September 30, 2021 ​ Banking Wealth Management Total Segments Banking Wealth Management Total Segments Net interest income ​ $ 15,880 ​ $ — ​ $ 15,880 ​ $ 44,252 ​ $ — ​ $ 44,252 Noninterest income ​ 622 ​ 2,406 ​ 3,028 ​ 1,823 ​ 7,125 ​ 8,948 Provision for loan loss ​ (1,008) ​ — ​ (1,008) ​ (1,883) ​ — ​ (1,883) Noninterest expenses ​ (9,246) ​ (1,694) ​ (10,940) ​ (26,644) ​ (5,013) ​ (31,657) Income tax expense ​ (1,234) ​ (150) ​ (1,384) ​ (3,422) ​ (444) ​ (3,866) Net income ​ $ 5,014 ​ $ 562 ​ $ 5,576 ​ $ 14,126 ​ $ 1,668 ​ $ 15,794 ​ ​ ​ ​ ​ ​ ​ ​ ​ ​ ​ ​ ​ ​ ​ ​ ​ ​ ​ ​ ​ ​ For the three months ended September 30, 2020 ​ For the nine months ended September 30, 2020 ​ Banking Wealth Management Total Segments Banking Wealth Management Total Segments Net interest income ​ $ 12,482 ​ $ — ​ $ 12,482 ​ $ 35,618 ​ $ — ​ $ 35,618 Noninterest income ​ 783 ​ 2,062 ​ 2,845 ​ 2,475 ​ 5,918 ​ 8,393 Provision for loan loss ​ (1,215) ​ — ​ (1,215) ​ (3,725) ​ — ​ (3,725) Noninterest expenses ​ (8,564) ​ (1,925) ​ (10,489) ​ (25,100) ​ (4,884) ​ (29,984) Income tax expense ​ (681) ​ (29) ​ (710) ​ (1,816) ​ (217) ​ (2,033) Net income ​ $ 2,805 ​ $ 108 ​ $ 2,913 ​ $ 7,452 ​ $ 817 ​ $ 8,2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Capital Matters (Tables)</t>
        </is>
      </c>
      <c r="B1" s="2" t="inlineStr">
        <is>
          <t>9 Months Ended</t>
        </is>
      </c>
    </row>
    <row r="2">
      <c r="B2" s="2" t="inlineStr">
        <is>
          <t>Sep. 30, 2021</t>
        </is>
      </c>
    </row>
    <row r="3">
      <c r="A3" s="3" t="inlineStr">
        <is>
          <t>Regulatory Capital Matters</t>
        </is>
      </c>
    </row>
    <row r="4">
      <c r="A4" s="4" t="inlineStr">
        <is>
          <t>Schedule of actual and required capital amounts and ratios</t>
        </is>
      </c>
      <c r="B4" s="4" t="inlineStr">
        <is>
          <t>Actual and required capital amounts and ratios are presented below at September 30, 2021 and December 31, 2020 for the Bank. ​ ​ ​ ​ ​ ​ ​ ​ ​ ​ ​ ​ ​ ​ ​ ​ ​ ​ ​ ​ ​ ​ ​ ​ ​ ​ ​ ​ ​ ​ ​ ​ ​ ​ ​ ​ ​ ​ ​ To be Well Capitalized ​ ​ ​ ​ ​ ​ ​ For Capital Adequacy ​ For Capital Adequacy ​ under Prompt ​ ​ Actual ​ Purposes ​ Purposes with Capital Buffer ​ Corrective Action Provisions ​ Amount Ratio Amount Ratio Amount Ratio Amount Ratio September 30, 2021 ​ ​ ​ ​ ​ ​ ​ ​ ​ ​ ​ ​ ​ ​ ​ ​ ​ ​ ​ ​ ​ Total capital to risk weighted assets ​ $ 187,195 14.45 % $ 103,648 8.00 % $ 127,940 9.875 % $ 129,560 10.00 % Tier 1 (Core) capital to risk weighted assets ​ 170,975 13.20 % 77,736 6.00 % 102,028 7.875 % 103,648 8.00 % Common Tier 1 (CET1) to risk weighted assets ​ 170,975 13.20 % 58,302 4.50 % 82,594 6.375 % 84,214 6.50 % Tier 1 (Core) Capital to average assets ​ 170,975 8.27 % 82,679 4.00 % N/A N/A ​ 103,349 5.00 % December 31, 2020 ​ ​ ​ ​ ​ Total capital to risk weighted assets ​ $ 150,397 13.49 % $ 89,207 8.00 % $ 110,115 9.875 % $ 111,509 10.00 % Tier 1 (Core) capital to risk weighted assets ​ 136,446 12.24 % 66,906 6.00 % 87,814 7.875 % 89,207 8.00 % Common Tier 1 (CET1) to risk weighted assets ​ 136,446 12.24 % 50,179 4.50 % 71,087 6.375 % 72,481 6.50 % Tier 1 (Core) Capital to average assets ​ 136,446 8.16 % 66,891 4.00 % N/A N/A ​ 83,613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Details) - USD ($) $ in Thousands</t>
        </is>
      </c>
      <c r="B1" s="2" t="inlineStr">
        <is>
          <t>Sep. 30, 2021</t>
        </is>
      </c>
      <c r="C1" s="2" t="inlineStr">
        <is>
          <t>Dec. 31, 2020</t>
        </is>
      </c>
    </row>
    <row r="2">
      <c r="A2" s="3" t="inlineStr">
        <is>
          <t>Nature of Operations and Summary of Significant Accounting Policies</t>
        </is>
      </c>
    </row>
    <row r="3">
      <c r="A3" s="4" t="inlineStr">
        <is>
          <t>Assets held in an agency or fiduciary capacity</t>
        </is>
      </c>
      <c r="B3" s="6" t="n">
        <v>1256899</v>
      </c>
      <c r="C3" s="6" t="n">
        <v>11891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STATEMENTS OF CONDITION (Parenthetical) - $ / shares</t>
        </is>
      </c>
      <c r="B1" s="2" t="inlineStr">
        <is>
          <t>Sep. 30, 2021</t>
        </is>
      </c>
      <c r="C1" s="2" t="inlineStr">
        <is>
          <t>Dec. 31, 2020</t>
        </is>
      </c>
    </row>
    <row r="2">
      <c r="A2" s="3" t="inlineStr">
        <is>
          <t>CONDENSED CONSOLIDATED STATEMENTS OF CONDITION</t>
        </is>
      </c>
    </row>
    <row r="3">
      <c r="A3" s="4" t="inlineStr">
        <is>
          <t>Common stock, Par value (in dollars per share)</t>
        </is>
      </c>
      <c r="B3" s="7" t="n">
        <v>0.5</v>
      </c>
      <c r="C3" s="7" t="n">
        <v>0.5</v>
      </c>
    </row>
    <row r="4">
      <c r="A4" s="4" t="inlineStr">
        <is>
          <t>Common stock, Authorized (in shares)</t>
        </is>
      </c>
      <c r="B4" s="5" t="n">
        <v>15000000</v>
      </c>
      <c r="C4" s="5" t="n">
        <v>15000000</v>
      </c>
    </row>
    <row r="5">
      <c r="A5" s="4" t="inlineStr">
        <is>
          <t>Common stock, Issued (in shares)</t>
        </is>
      </c>
      <c r="B5" s="5" t="n">
        <v>5683304</v>
      </c>
      <c r="C5" s="5" t="n">
        <v>4533304</v>
      </c>
    </row>
    <row r="6">
      <c r="A6" s="4" t="inlineStr">
        <is>
          <t>Common stock, Outstanding (in shares)</t>
        </is>
      </c>
      <c r="B6" s="5" t="n">
        <v>5637376</v>
      </c>
      <c r="C6" s="5" t="n">
        <v>4483102</v>
      </c>
    </row>
    <row r="7">
      <c r="A7" s="4" t="inlineStr">
        <is>
          <t>Treasury stock (in shares)</t>
        </is>
      </c>
      <c r="B7" s="5" t="n">
        <v>45928</v>
      </c>
      <c r="C7" s="5" t="n">
        <v>502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Investment Securities (Details) - USD ($) $ in Thousands</t>
        </is>
      </c>
      <c r="B1" s="2" t="inlineStr">
        <is>
          <t>3 Months Ended</t>
        </is>
      </c>
      <c r="C1" s="2" t="inlineStr">
        <is>
          <t>9 Months Ended</t>
        </is>
      </c>
    </row>
    <row r="2">
      <c r="B2" s="2" t="inlineStr">
        <is>
          <t>Sep. 30, 2020</t>
        </is>
      </c>
      <c r="C2" s="2" t="inlineStr">
        <is>
          <t>Sep. 30, 2020</t>
        </is>
      </c>
      <c r="D2" s="2" t="inlineStr">
        <is>
          <t>Sep. 30, 2021</t>
        </is>
      </c>
      <c r="E2" s="2" t="inlineStr">
        <is>
          <t>Dec. 31, 2020</t>
        </is>
      </c>
    </row>
    <row r="3">
      <c r="A3" s="3" t="inlineStr">
        <is>
          <t>Debt Securities, Available-for-sale [Line Items]</t>
        </is>
      </c>
    </row>
    <row r="4">
      <c r="A4" s="4" t="inlineStr">
        <is>
          <t>Amortized Cost</t>
        </is>
      </c>
      <c r="D4" s="6" t="n">
        <v>419684</v>
      </c>
      <c r="E4" s="6" t="n">
        <v>323841</v>
      </c>
    </row>
    <row r="5">
      <c r="A5" s="4" t="inlineStr">
        <is>
          <t>Unrealized Gains</t>
        </is>
      </c>
      <c r="D5" s="5" t="n">
        <v>5237</v>
      </c>
      <c r="E5" s="5" t="n">
        <v>6967</v>
      </c>
    </row>
    <row r="6">
      <c r="A6" s="4" t="inlineStr">
        <is>
          <t>Unrealized Losses</t>
        </is>
      </c>
      <c r="D6" s="5" t="n">
        <v>-2829</v>
      </c>
      <c r="E6" s="5" t="n">
        <v>-703</v>
      </c>
    </row>
    <row r="7">
      <c r="A7" s="4" t="inlineStr">
        <is>
          <t>Fair Value</t>
        </is>
      </c>
      <c r="D7" s="5" t="n">
        <v>422092</v>
      </c>
      <c r="E7" s="5" t="n">
        <v>330105</v>
      </c>
    </row>
    <row r="8">
      <c r="A8" s="4" t="inlineStr">
        <is>
          <t>Proceeds</t>
        </is>
      </c>
      <c r="B8" s="6" t="n">
        <v>2757</v>
      </c>
      <c r="C8" s="6" t="n">
        <v>24042</v>
      </c>
    </row>
    <row r="9">
      <c r="A9" s="4" t="inlineStr">
        <is>
          <t>U.S. government agencies</t>
        </is>
      </c>
    </row>
    <row r="10">
      <c r="A10" s="3" t="inlineStr">
        <is>
          <t>Debt Securities, Available-for-sale [Line Items]</t>
        </is>
      </c>
    </row>
    <row r="11">
      <c r="A11" s="4" t="inlineStr">
        <is>
          <t>Amortized Cost</t>
        </is>
      </c>
      <c r="D11" s="5" t="n">
        <v>73414</v>
      </c>
      <c r="E11" s="5" t="n">
        <v>82409</v>
      </c>
    </row>
    <row r="12">
      <c r="A12" s="4" t="inlineStr">
        <is>
          <t>Unrealized Gains</t>
        </is>
      </c>
      <c r="D12" s="5" t="n">
        <v>810</v>
      </c>
      <c r="E12" s="5" t="n">
        <v>1394</v>
      </c>
    </row>
    <row r="13">
      <c r="A13" s="4" t="inlineStr">
        <is>
          <t>Unrealized Losses</t>
        </is>
      </c>
      <c r="D13" s="5" t="n">
        <v>-934</v>
      </c>
      <c r="E13" s="5" t="n">
        <v>-382</v>
      </c>
    </row>
    <row r="14">
      <c r="A14" s="4" t="inlineStr">
        <is>
          <t>Fair Value</t>
        </is>
      </c>
      <c r="D14" s="5" t="n">
        <v>73289</v>
      </c>
      <c r="E14" s="5" t="n">
        <v>83421</v>
      </c>
    </row>
    <row r="15">
      <c r="A15" s="4" t="inlineStr">
        <is>
          <t>Mortgage-backed securities</t>
        </is>
      </c>
    </row>
    <row r="16">
      <c r="A16" s="3" t="inlineStr">
        <is>
          <t>Debt Securities, Available-for-sale [Line Items]</t>
        </is>
      </c>
    </row>
    <row r="17">
      <c r="A17" s="4" t="inlineStr">
        <is>
          <t>Amortized Cost</t>
        </is>
      </c>
      <c r="D17" s="5" t="n">
        <v>240957</v>
      </c>
      <c r="E17" s="5" t="n">
        <v>157408</v>
      </c>
    </row>
    <row r="18">
      <c r="A18" s="4" t="inlineStr">
        <is>
          <t>Unrealized Gains</t>
        </is>
      </c>
      <c r="D18" s="5" t="n">
        <v>1955</v>
      </c>
      <c r="E18" s="5" t="n">
        <v>3633</v>
      </c>
    </row>
    <row r="19">
      <c r="A19" s="4" t="inlineStr">
        <is>
          <t>Unrealized Losses</t>
        </is>
      </c>
      <c r="D19" s="5" t="n">
        <v>-1683</v>
      </c>
      <c r="E19" s="5" t="n">
        <v>-257</v>
      </c>
    </row>
    <row r="20">
      <c r="A20" s="4" t="inlineStr">
        <is>
          <t>Fair Value</t>
        </is>
      </c>
      <c r="D20" s="5" t="n">
        <v>241229</v>
      </c>
      <c r="E20" s="5" t="n">
        <v>160784</v>
      </c>
    </row>
    <row r="21">
      <c r="A21" s="4" t="inlineStr">
        <is>
          <t>Corporate securities</t>
        </is>
      </c>
    </row>
    <row r="22">
      <c r="A22" s="3" t="inlineStr">
        <is>
          <t>Debt Securities, Available-for-sale [Line Items]</t>
        </is>
      </c>
    </row>
    <row r="23">
      <c r="A23" s="4" t="inlineStr">
        <is>
          <t>Amortized Cost</t>
        </is>
      </c>
      <c r="D23" s="5" t="n">
        <v>20087</v>
      </c>
      <c r="E23" s="5" t="n">
        <v>10603</v>
      </c>
    </row>
    <row r="24">
      <c r="A24" s="4" t="inlineStr">
        <is>
          <t>Unrealized Gains</t>
        </is>
      </c>
      <c r="D24" s="5" t="n">
        <v>352</v>
      </c>
      <c r="E24" s="5" t="n">
        <v>57</v>
      </c>
    </row>
    <row r="25">
      <c r="A25" s="4" t="inlineStr">
        <is>
          <t>Unrealized Losses</t>
        </is>
      </c>
      <c r="D25" s="5" t="n">
        <v>-6</v>
      </c>
      <c r="E25" s="5" t="n">
        <v>-33</v>
      </c>
    </row>
    <row r="26">
      <c r="A26" s="4" t="inlineStr">
        <is>
          <t>Fair Value</t>
        </is>
      </c>
      <c r="D26" s="5" t="n">
        <v>20433</v>
      </c>
      <c r="E26" s="5" t="n">
        <v>10627</v>
      </c>
    </row>
    <row r="27">
      <c r="A27" s="4" t="inlineStr">
        <is>
          <t>Obligations of states and political subdivisions</t>
        </is>
      </c>
    </row>
    <row r="28">
      <c r="A28" s="3" t="inlineStr">
        <is>
          <t>Debt Securities, Available-for-sale [Line Items]</t>
        </is>
      </c>
    </row>
    <row r="29">
      <c r="A29" s="4" t="inlineStr">
        <is>
          <t>Amortized Cost</t>
        </is>
      </c>
      <c r="D29" s="5" t="n">
        <v>85226</v>
      </c>
      <c r="E29" s="5" t="n">
        <v>73421</v>
      </c>
    </row>
    <row r="30">
      <c r="A30" s="4" t="inlineStr">
        <is>
          <t>Unrealized Gains</t>
        </is>
      </c>
      <c r="D30" s="5" t="n">
        <v>2120</v>
      </c>
      <c r="E30" s="5" t="n">
        <v>1883</v>
      </c>
    </row>
    <row r="31">
      <c r="A31" s="4" t="inlineStr">
        <is>
          <t>Unrealized Losses</t>
        </is>
      </c>
      <c r="D31" s="5" t="n">
        <v>-206</v>
      </c>
      <c r="E31" s="5" t="n">
        <v>-31</v>
      </c>
    </row>
    <row r="32">
      <c r="A32" s="4" t="inlineStr">
        <is>
          <t>Fair Value</t>
        </is>
      </c>
      <c r="D32" s="6" t="n">
        <v>87140</v>
      </c>
      <c r="E32" s="6" t="n">
        <v>7527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Investment Securities - Gains and Losses (Details) - USD ($) $ in Thousands</t>
        </is>
      </c>
      <c r="B1" s="2" t="inlineStr">
        <is>
          <t>3 Months Ended</t>
        </is>
      </c>
      <c r="C1" s="2" t="inlineStr">
        <is>
          <t>9 Months Ended</t>
        </is>
      </c>
    </row>
    <row r="2">
      <c r="B2" s="2" t="inlineStr">
        <is>
          <t>Sep. 30, 2020</t>
        </is>
      </c>
      <c r="C2" s="2" t="inlineStr">
        <is>
          <t>Sep. 30, 2020</t>
        </is>
      </c>
    </row>
    <row r="3">
      <c r="A3" s="3" t="inlineStr">
        <is>
          <t>Investment Securities</t>
        </is>
      </c>
    </row>
    <row r="4">
      <c r="A4" s="4" t="inlineStr">
        <is>
          <t>Proceeds</t>
        </is>
      </c>
      <c r="B4" s="6" t="n">
        <v>2757</v>
      </c>
      <c r="C4" s="6" t="n">
        <v>24042</v>
      </c>
    </row>
    <row r="5">
      <c r="A5" s="4" t="inlineStr">
        <is>
          <t>Gross realized gains</t>
        </is>
      </c>
      <c r="B5" s="5" t="n">
        <v>218</v>
      </c>
      <c r="C5" s="5" t="n">
        <v>954</v>
      </c>
    </row>
    <row r="6">
      <c r="A6" s="4" t="inlineStr">
        <is>
          <t>Gross realized losses</t>
        </is>
      </c>
      <c r="C6" s="5" t="n">
        <v>-150</v>
      </c>
    </row>
    <row r="7">
      <c r="A7" s="4" t="inlineStr">
        <is>
          <t>Net gain on sales of securities</t>
        </is>
      </c>
      <c r="B7" s="5" t="n">
        <v>218</v>
      </c>
      <c r="C7" s="5" t="n">
        <v>804</v>
      </c>
    </row>
    <row r="8">
      <c r="A8" s="4" t="inlineStr">
        <is>
          <t>Tax provision on realized net gains and loss</t>
        </is>
      </c>
      <c r="B8" s="5" t="n">
        <v>46</v>
      </c>
      <c r="C8" s="5" t="n">
        <v>169</v>
      </c>
    </row>
    <row r="9">
      <c r="A9" s="4" t="inlineStr">
        <is>
          <t>Net gain on sales of securities, after tax</t>
        </is>
      </c>
      <c r="B9" s="6" t="n">
        <v>172</v>
      </c>
      <c r="C9" s="6" t="n">
        <v>63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Details) - USD ($) $ in Thousands</t>
        </is>
      </c>
      <c r="B1" s="2" t="inlineStr">
        <is>
          <t>Sep. 30, 2021</t>
        </is>
      </c>
      <c r="C1" s="2" t="inlineStr">
        <is>
          <t>Dec. 31, 2020</t>
        </is>
      </c>
    </row>
    <row r="2">
      <c r="A2" s="3" t="inlineStr">
        <is>
          <t>Amortized Cost</t>
        </is>
      </c>
    </row>
    <row r="3">
      <c r="A3" s="4" t="inlineStr">
        <is>
          <t>Due in one year or less, Amortized Cost</t>
        </is>
      </c>
      <c r="B3" s="6" t="n">
        <v>5790</v>
      </c>
    </row>
    <row r="4">
      <c r="A4" s="4" t="inlineStr">
        <is>
          <t>Due after one through five years, Amortized Cost</t>
        </is>
      </c>
      <c r="B4" s="5" t="n">
        <v>6811</v>
      </c>
    </row>
    <row r="5">
      <c r="A5" s="4" t="inlineStr">
        <is>
          <t>Due after five through ten years, Amortized Cost</t>
        </is>
      </c>
      <c r="B5" s="5" t="n">
        <v>58648</v>
      </c>
    </row>
    <row r="6">
      <c r="A6" s="4" t="inlineStr">
        <is>
          <t>Due after ten years, Amortized Cost</t>
        </is>
      </c>
      <c r="B6" s="5" t="n">
        <v>107478</v>
      </c>
    </row>
    <row r="7">
      <c r="A7" s="4" t="inlineStr">
        <is>
          <t>Total, Amortized Cost</t>
        </is>
      </c>
      <c r="B7" s="5" t="n">
        <v>178727</v>
      </c>
    </row>
    <row r="8">
      <c r="A8" s="4" t="inlineStr">
        <is>
          <t>Mortgage-backed securities</t>
        </is>
      </c>
      <c r="B8" s="5" t="n">
        <v>240957</v>
      </c>
    </row>
    <row r="9">
      <c r="A9" s="4" t="inlineStr">
        <is>
          <t>Amortized Cost</t>
        </is>
      </c>
      <c r="B9" s="5" t="n">
        <v>419684</v>
      </c>
      <c r="C9" s="6" t="n">
        <v>323841</v>
      </c>
    </row>
    <row r="10">
      <c r="A10" s="3" t="inlineStr">
        <is>
          <t>Fair Value</t>
        </is>
      </c>
    </row>
    <row r="11">
      <c r="A11" s="4" t="inlineStr">
        <is>
          <t>Due in one year or less, Fair Value</t>
        </is>
      </c>
      <c r="B11" s="5" t="n">
        <v>5837</v>
      </c>
    </row>
    <row r="12">
      <c r="A12" s="4" t="inlineStr">
        <is>
          <t>Due after one through five years, Fair Value</t>
        </is>
      </c>
      <c r="B12" s="5" t="n">
        <v>6908</v>
      </c>
    </row>
    <row r="13">
      <c r="A13" s="4" t="inlineStr">
        <is>
          <t>Due after five through ten years, Fair Value</t>
        </is>
      </c>
      <c r="B13" s="5" t="n">
        <v>59004</v>
      </c>
    </row>
    <row r="14">
      <c r="A14" s="4" t="inlineStr">
        <is>
          <t>Due after ten years, Fair Value</t>
        </is>
      </c>
      <c r="B14" s="5" t="n">
        <v>109114</v>
      </c>
    </row>
    <row r="15">
      <c r="A15" s="4" t="inlineStr">
        <is>
          <t>Total, Fair Value</t>
        </is>
      </c>
      <c r="B15" s="5" t="n">
        <v>180863</v>
      </c>
    </row>
    <row r="16">
      <c r="A16" s="4" t="inlineStr">
        <is>
          <t>Mortgage-backed securities</t>
        </is>
      </c>
      <c r="B16" s="5" t="n">
        <v>241229</v>
      </c>
    </row>
    <row r="17">
      <c r="A17" s="4" t="inlineStr">
        <is>
          <t>Total debt securities, Fair Value</t>
        </is>
      </c>
      <c r="B17" s="5" t="n">
        <v>422092</v>
      </c>
      <c r="C17" s="5" t="n">
        <v>330105</v>
      </c>
    </row>
    <row r="18">
      <c r="A18" s="4" t="inlineStr">
        <is>
          <t>Mortgage-backed securities</t>
        </is>
      </c>
    </row>
    <row r="19">
      <c r="A19" s="3" t="inlineStr">
        <is>
          <t>Amortized Cost</t>
        </is>
      </c>
    </row>
    <row r="20">
      <c r="A20" s="4" t="inlineStr">
        <is>
          <t>Amortized Cost</t>
        </is>
      </c>
      <c r="B20" s="5" t="n">
        <v>240957</v>
      </c>
      <c r="C20" s="5" t="n">
        <v>157408</v>
      </c>
    </row>
    <row r="21">
      <c r="A21" s="3" t="inlineStr">
        <is>
          <t>Fair Value</t>
        </is>
      </c>
    </row>
    <row r="22">
      <c r="A22" s="4" t="inlineStr">
        <is>
          <t>Total debt securities, Fair Value</t>
        </is>
      </c>
      <c r="B22" s="5" t="n">
        <v>241229</v>
      </c>
      <c r="C22" s="5" t="n">
        <v>160784</v>
      </c>
    </row>
    <row r="23">
      <c r="A23" s="4" t="inlineStr">
        <is>
          <t>Debt securities pledged as collateral</t>
        </is>
      </c>
      <c r="B23" s="6" t="n">
        <v>274342</v>
      </c>
      <c r="C23" s="6" t="n">
        <v>1212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with unrealized and unrecognized losses (Details) - USD ($) $ in Thousands</t>
        </is>
      </c>
      <c r="B1" s="2" t="inlineStr">
        <is>
          <t>Sep. 30, 2021</t>
        </is>
      </c>
      <c r="C1" s="2" t="inlineStr">
        <is>
          <t>Dec. 31, 2020</t>
        </is>
      </c>
    </row>
    <row r="2">
      <c r="A2" s="3" t="inlineStr">
        <is>
          <t>Debt Securities, Available-for-sale [Line Items]</t>
        </is>
      </c>
    </row>
    <row r="3">
      <c r="A3" s="4" t="inlineStr">
        <is>
          <t>Fair Value, Less than 12 Months</t>
        </is>
      </c>
      <c r="B3" s="6" t="n">
        <v>163635</v>
      </c>
      <c r="C3" s="6" t="n">
        <v>70452</v>
      </c>
    </row>
    <row r="4">
      <c r="A4" s="4" t="inlineStr">
        <is>
          <t>Fair Value, 12 Months or More</t>
        </is>
      </c>
      <c r="B4" s="5" t="n">
        <v>28265</v>
      </c>
      <c r="C4" s="5" t="n">
        <v>22666</v>
      </c>
    </row>
    <row r="5">
      <c r="A5" s="4" t="inlineStr">
        <is>
          <t>Fair Value, Total</t>
        </is>
      </c>
      <c r="B5" s="5" t="n">
        <v>191900</v>
      </c>
      <c r="C5" s="5" t="n">
        <v>93118</v>
      </c>
    </row>
    <row r="6">
      <c r="A6" s="4" t="inlineStr">
        <is>
          <t>Unrealized Losses, Less than 12 Months</t>
        </is>
      </c>
      <c r="B6" s="5" t="n">
        <v>-2130</v>
      </c>
      <c r="C6" s="5" t="n">
        <v>-324</v>
      </c>
    </row>
    <row r="7">
      <c r="A7" s="4" t="inlineStr">
        <is>
          <t>Unrealized Losses, 12 Months or More</t>
        </is>
      </c>
      <c r="B7" s="5" t="n">
        <v>-699</v>
      </c>
      <c r="C7" s="5" t="n">
        <v>-379</v>
      </c>
    </row>
    <row r="8">
      <c r="A8" s="4" t="inlineStr">
        <is>
          <t>Unrealized Losses, Total</t>
        </is>
      </c>
      <c r="B8" s="5" t="n">
        <v>-2829</v>
      </c>
      <c r="C8" s="5" t="n">
        <v>-703</v>
      </c>
    </row>
    <row r="9">
      <c r="A9" s="4" t="inlineStr">
        <is>
          <t>U.S. government agencies</t>
        </is>
      </c>
    </row>
    <row r="10">
      <c r="A10" s="3" t="inlineStr">
        <is>
          <t>Debt Securities, Available-for-sale [Line Items]</t>
        </is>
      </c>
    </row>
    <row r="11">
      <c r="A11" s="4" t="inlineStr">
        <is>
          <t>Fair Value, Less than 12 Months</t>
        </is>
      </c>
      <c r="B11" s="5" t="n">
        <v>21080</v>
      </c>
      <c r="C11" s="5" t="n">
        <v>17948</v>
      </c>
    </row>
    <row r="12">
      <c r="A12" s="4" t="inlineStr">
        <is>
          <t>Fair Value, 12 Months or More</t>
        </is>
      </c>
      <c r="B12" s="5" t="n">
        <v>18459</v>
      </c>
      <c r="C12" s="5" t="n">
        <v>20779</v>
      </c>
    </row>
    <row r="13">
      <c r="A13" s="4" t="inlineStr">
        <is>
          <t>Fair Value, Total</t>
        </is>
      </c>
      <c r="B13" s="5" t="n">
        <v>39539</v>
      </c>
      <c r="C13" s="5" t="n">
        <v>38727</v>
      </c>
    </row>
    <row r="14">
      <c r="A14" s="4" t="inlineStr">
        <is>
          <t>Unrealized Losses, Less than 12 Months</t>
        </is>
      </c>
      <c r="B14" s="5" t="n">
        <v>-470</v>
      </c>
      <c r="C14" s="5" t="n">
        <v>-52</v>
      </c>
    </row>
    <row r="15">
      <c r="A15" s="4" t="inlineStr">
        <is>
          <t>Unrealized Losses, 12 Months or More</t>
        </is>
      </c>
      <c r="B15" s="5" t="n">
        <v>-464</v>
      </c>
      <c r="C15" s="5" t="n">
        <v>-330</v>
      </c>
    </row>
    <row r="16">
      <c r="A16" s="4" t="inlineStr">
        <is>
          <t>Unrealized Losses, Total</t>
        </is>
      </c>
      <c r="B16" s="5" t="n">
        <v>-934</v>
      </c>
      <c r="C16" s="5" t="n">
        <v>-382</v>
      </c>
    </row>
    <row r="17">
      <c r="A17" s="4" t="inlineStr">
        <is>
          <t>Mortgage-backed securities</t>
        </is>
      </c>
    </row>
    <row r="18">
      <c r="A18" s="3" t="inlineStr">
        <is>
          <t>Debt Securities, Available-for-sale [Line Items]</t>
        </is>
      </c>
    </row>
    <row r="19">
      <c r="A19" s="4" t="inlineStr">
        <is>
          <t>Fair Value, Less than 12 Months</t>
        </is>
      </c>
      <c r="B19" s="5" t="n">
        <v>125036</v>
      </c>
      <c r="C19" s="5" t="n">
        <v>35580</v>
      </c>
    </row>
    <row r="20">
      <c r="A20" s="4" t="inlineStr">
        <is>
          <t>Fair Value, 12 Months or More</t>
        </is>
      </c>
      <c r="B20" s="5" t="n">
        <v>9806</v>
      </c>
      <c r="C20" s="5" t="n">
        <v>1887</v>
      </c>
    </row>
    <row r="21">
      <c r="A21" s="4" t="inlineStr">
        <is>
          <t>Fair Value, Total</t>
        </is>
      </c>
      <c r="B21" s="5" t="n">
        <v>134842</v>
      </c>
      <c r="C21" s="5" t="n">
        <v>37467</v>
      </c>
    </row>
    <row r="22">
      <c r="A22" s="4" t="inlineStr">
        <is>
          <t>Unrealized Losses, Less than 12 Months</t>
        </is>
      </c>
      <c r="B22" s="5" t="n">
        <v>-1448</v>
      </c>
      <c r="C22" s="5" t="n">
        <v>-208</v>
      </c>
    </row>
    <row r="23">
      <c r="A23" s="4" t="inlineStr">
        <is>
          <t>Unrealized Losses, 12 Months or More</t>
        </is>
      </c>
      <c r="B23" s="5" t="n">
        <v>-235</v>
      </c>
      <c r="C23" s="5" t="n">
        <v>-49</v>
      </c>
    </row>
    <row r="24">
      <c r="A24" s="4" t="inlineStr">
        <is>
          <t>Unrealized Losses, Total</t>
        </is>
      </c>
      <c r="B24" s="5" t="n">
        <v>-1683</v>
      </c>
      <c r="C24" s="5" t="n">
        <v>-257</v>
      </c>
    </row>
    <row r="25">
      <c r="A25" s="4" t="inlineStr">
        <is>
          <t>Corporate securities</t>
        </is>
      </c>
    </row>
    <row r="26">
      <c r="A26" s="3" t="inlineStr">
        <is>
          <t>Debt Securities, Available-for-sale [Line Items]</t>
        </is>
      </c>
    </row>
    <row r="27">
      <c r="A27" s="4" t="inlineStr">
        <is>
          <t>Fair Value, Less than 12 Months</t>
        </is>
      </c>
      <c r="B27" s="5" t="n">
        <v>1564</v>
      </c>
      <c r="C27" s="5" t="n">
        <v>1551</v>
      </c>
    </row>
    <row r="28">
      <c r="A28" s="4" t="inlineStr">
        <is>
          <t>Fair Value, Total</t>
        </is>
      </c>
      <c r="B28" s="5" t="n">
        <v>1564</v>
      </c>
      <c r="C28" s="5" t="n">
        <v>1551</v>
      </c>
    </row>
    <row r="29">
      <c r="A29" s="4" t="inlineStr">
        <is>
          <t>Unrealized Losses, Less than 12 Months</t>
        </is>
      </c>
      <c r="B29" s="5" t="n">
        <v>-6</v>
      </c>
      <c r="C29" s="5" t="n">
        <v>-33</v>
      </c>
    </row>
    <row r="30">
      <c r="A30" s="4" t="inlineStr">
        <is>
          <t>Unrealized Losses, Total</t>
        </is>
      </c>
      <c r="B30" s="5" t="n">
        <v>-6</v>
      </c>
      <c r="C30" s="5" t="n">
        <v>-33</v>
      </c>
    </row>
    <row r="31">
      <c r="A31" s="4" t="inlineStr">
        <is>
          <t>Obligations of states and political subdivisions</t>
        </is>
      </c>
    </row>
    <row r="32">
      <c r="A32" s="3" t="inlineStr">
        <is>
          <t>Debt Securities, Available-for-sale [Line Items]</t>
        </is>
      </c>
    </row>
    <row r="33">
      <c r="A33" s="4" t="inlineStr">
        <is>
          <t>Fair Value, Less than 12 Months</t>
        </is>
      </c>
      <c r="B33" s="5" t="n">
        <v>15955</v>
      </c>
      <c r="C33" s="5" t="n">
        <v>15373</v>
      </c>
    </row>
    <row r="34">
      <c r="A34" s="4" t="inlineStr">
        <is>
          <t>Fair Value, Total</t>
        </is>
      </c>
      <c r="B34" s="5" t="n">
        <v>15955</v>
      </c>
      <c r="C34" s="5" t="n">
        <v>15373</v>
      </c>
    </row>
    <row r="35">
      <c r="A35" s="4" t="inlineStr">
        <is>
          <t>Unrealized Losses, Less than 12 Months</t>
        </is>
      </c>
      <c r="B35" s="5" t="n">
        <v>-206</v>
      </c>
      <c r="C35" s="5" t="n">
        <v>-31</v>
      </c>
    </row>
    <row r="36">
      <c r="A36" s="4" t="inlineStr">
        <is>
          <t>Unrealized Losses, Total</t>
        </is>
      </c>
      <c r="B36" s="6" t="n">
        <v>-206</v>
      </c>
      <c r="C36" s="6" t="n">
        <v>-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9" customWidth="1" min="2" max="2"/>
    <col width="29" customWidth="1" min="3" max="3"/>
  </cols>
  <sheetData>
    <row r="1">
      <c r="A1" s="1" t="inlineStr">
        <is>
          <t>Investment Securities - Narrative (Details) $ in Thousands</t>
        </is>
      </c>
      <c r="B1" s="2" t="inlineStr">
        <is>
          <t>9 Months Ended</t>
        </is>
      </c>
      <c r="C1" s="2" t="inlineStr">
        <is>
          <t>12 Months Ended</t>
        </is>
      </c>
    </row>
    <row r="2">
      <c r="B2" s="2" t="inlineStr">
        <is>
          <t>Sep. 30, 2021USD ($)security</t>
        </is>
      </c>
      <c r="C2" s="2" t="inlineStr">
        <is>
          <t>Dec. 31, 2020USD ($)security</t>
        </is>
      </c>
    </row>
    <row r="3">
      <c r="A3" s="3" t="inlineStr">
        <is>
          <t>Investment Securities</t>
        </is>
      </c>
    </row>
    <row r="4">
      <c r="A4" s="4" t="inlineStr">
        <is>
          <t>Other than temporary impairment loss recognized | $</t>
        </is>
      </c>
      <c r="B4" s="6" t="n">
        <v>0</v>
      </c>
      <c r="C4" s="6" t="n">
        <v>0</v>
      </c>
    </row>
    <row r="5">
      <c r="A5" s="4" t="inlineStr">
        <is>
          <t>Number of securities in portfolio</t>
        </is>
      </c>
      <c r="B5" s="5" t="n">
        <v>238</v>
      </c>
      <c r="C5" s="5" t="n">
        <v>196</v>
      </c>
    </row>
    <row r="6">
      <c r="A6" s="4" t="inlineStr">
        <is>
          <t>Number of unrealized loss positions</t>
        </is>
      </c>
      <c r="B6" s="5" t="n">
        <v>58</v>
      </c>
      <c r="C6" s="5" t="n">
        <v>3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Details) - USD ($) $ in Thousands</t>
        </is>
      </c>
      <c r="B1" s="2" t="inlineStr">
        <is>
          <t>Sep. 30, 2021</t>
        </is>
      </c>
      <c r="C1" s="2" t="inlineStr">
        <is>
          <t>Dec. 31, 2020</t>
        </is>
      </c>
    </row>
    <row r="2">
      <c r="A2" s="3" t="inlineStr">
        <is>
          <t>Accounts, Notes, Loans and Financing Receivable [Line Items]</t>
        </is>
      </c>
    </row>
    <row r="3">
      <c r="A3" s="4" t="inlineStr">
        <is>
          <t>Total loans</t>
        </is>
      </c>
      <c r="B3" s="6" t="n">
        <v>1287578</v>
      </c>
      <c r="C3" s="6" t="n">
        <v>1152738</v>
      </c>
    </row>
    <row r="4">
      <c r="A4" s="4" t="inlineStr">
        <is>
          <t>Commercial and industrial. | Commercial and industrial</t>
        </is>
      </c>
    </row>
    <row r="5">
      <c r="A5" s="3" t="inlineStr">
        <is>
          <t>Accounts, Notes, Loans and Financing Receivable [Line Items]</t>
        </is>
      </c>
    </row>
    <row r="6">
      <c r="A6" s="4" t="inlineStr">
        <is>
          <t>Total loans</t>
        </is>
      </c>
      <c r="B6" s="5" t="n">
        <v>298995</v>
      </c>
      <c r="C6" s="5" t="n">
        <v>299049</v>
      </c>
    </row>
    <row r="7">
      <c r="A7" s="4" t="inlineStr">
        <is>
          <t>Commercial and industrial. | Paycheck Protection Program</t>
        </is>
      </c>
    </row>
    <row r="8">
      <c r="A8" s="3" t="inlineStr">
        <is>
          <t>Accounts, Notes, Loans and Financing Receivable [Line Items]</t>
        </is>
      </c>
    </row>
    <row r="9">
      <c r="A9" s="4" t="inlineStr">
        <is>
          <t>Total loans</t>
        </is>
      </c>
      <c r="B9" s="5" t="n">
        <v>66510</v>
      </c>
      <c r="C9" s="5" t="n">
        <v>68974</v>
      </c>
    </row>
    <row r="10">
      <c r="A10" s="4" t="inlineStr">
        <is>
          <t>Commercial real estate. | Commercial real estate</t>
        </is>
      </c>
    </row>
    <row r="11">
      <c r="A11" s="3" t="inlineStr">
        <is>
          <t>Accounts, Notes, Loans and Financing Receivable [Line Items]</t>
        </is>
      </c>
    </row>
    <row r="12">
      <c r="A12" s="4" t="inlineStr">
        <is>
          <t>Total loans</t>
        </is>
      </c>
      <c r="B12" s="5" t="n">
        <v>840204</v>
      </c>
      <c r="C12" s="5" t="n">
        <v>698130</v>
      </c>
    </row>
    <row r="13">
      <c r="A13" s="4" t="inlineStr">
        <is>
          <t>Commercial real estate. | Commercial real estate construction</t>
        </is>
      </c>
    </row>
    <row r="14">
      <c r="A14" s="3" t="inlineStr">
        <is>
          <t>Accounts, Notes, Loans and Financing Receivable [Line Items]</t>
        </is>
      </c>
    </row>
    <row r="15">
      <c r="A15" s="4" t="inlineStr">
        <is>
          <t>Total loans</t>
        </is>
      </c>
      <c r="B15" s="5" t="n">
        <v>50587</v>
      </c>
      <c r="C15" s="5" t="n">
        <v>63544</v>
      </c>
    </row>
    <row r="16">
      <c r="A16" s="4" t="inlineStr">
        <is>
          <t>Residential real estate. | Residential real estate</t>
        </is>
      </c>
    </row>
    <row r="17">
      <c r="A17" s="3" t="inlineStr">
        <is>
          <t>Accounts, Notes, Loans and Financing Receivable [Line Items]</t>
        </is>
      </c>
    </row>
    <row r="18">
      <c r="A18" s="4" t="inlineStr">
        <is>
          <t>Total loans</t>
        </is>
      </c>
      <c r="B18" s="5" t="n">
        <v>63674</v>
      </c>
      <c r="C18" s="5" t="n">
        <v>57941</v>
      </c>
    </row>
    <row r="19">
      <c r="A19" s="4" t="inlineStr">
        <is>
          <t>Residential real estate. | Home equity</t>
        </is>
      </c>
    </row>
    <row r="20">
      <c r="A20" s="3" t="inlineStr">
        <is>
          <t>Accounts, Notes, Loans and Financing Receivable [Line Items]</t>
        </is>
      </c>
    </row>
    <row r="21">
      <c r="A21" s="4" t="inlineStr">
        <is>
          <t>Total loans</t>
        </is>
      </c>
      <c r="B21" s="5" t="n">
        <v>13175</v>
      </c>
      <c r="C21" s="5" t="n">
        <v>13960</v>
      </c>
    </row>
    <row r="22">
      <c r="A22" s="4" t="inlineStr">
        <is>
          <t>Consumer</t>
        </is>
      </c>
    </row>
    <row r="23">
      <c r="A23" s="3" t="inlineStr">
        <is>
          <t>Accounts, Notes, Loans and Financing Receivable [Line Items]</t>
        </is>
      </c>
    </row>
    <row r="24">
      <c r="A24" s="4" t="inlineStr">
        <is>
          <t>Total loans</t>
        </is>
      </c>
      <c r="B24" s="6" t="n">
        <v>20943</v>
      </c>
      <c r="C24" s="6" t="n">
        <v>201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Allowance for loan losses by portfolio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llowance for loan losses:</t>
        </is>
      </c>
    </row>
    <row r="4">
      <c r="A4" s="4" t="inlineStr">
        <is>
          <t>Beginning balance</t>
        </is>
      </c>
      <c r="B4" s="6" t="n">
        <v>17049</v>
      </c>
      <c r="C4" s="6" t="n">
        <v>14072</v>
      </c>
      <c r="D4" s="6" t="n">
        <v>16172</v>
      </c>
      <c r="E4" s="6" t="n">
        <v>12275</v>
      </c>
    </row>
    <row r="5">
      <c r="A5" s="4" t="inlineStr">
        <is>
          <t>Provision for loan losses</t>
        </is>
      </c>
      <c r="B5" s="5" t="n">
        <v>1008</v>
      </c>
      <c r="C5" s="5" t="n">
        <v>1215</v>
      </c>
      <c r="D5" s="5" t="n">
        <v>1883</v>
      </c>
      <c r="E5" s="5" t="n">
        <v>3725</v>
      </c>
    </row>
    <row r="6">
      <c r="A6" s="4" t="inlineStr">
        <is>
          <t>Charged-offs</t>
        </is>
      </c>
      <c r="B6" s="5" t="n">
        <v>-79</v>
      </c>
      <c r="C6" s="5" t="n">
        <v>-336</v>
      </c>
      <c r="D6" s="5" t="n">
        <v>-294</v>
      </c>
      <c r="E6" s="5" t="n">
        <v>-1063</v>
      </c>
    </row>
    <row r="7">
      <c r="A7" s="4" t="inlineStr">
        <is>
          <t>Recoveries</t>
        </is>
      </c>
      <c r="B7" s="5" t="n">
        <v>62</v>
      </c>
      <c r="C7" s="5" t="n">
        <v>5</v>
      </c>
      <c r="D7" s="5" t="n">
        <v>280</v>
      </c>
      <c r="E7" s="5" t="n">
        <v>19</v>
      </c>
    </row>
    <row r="8">
      <c r="A8" s="4" t="inlineStr">
        <is>
          <t>Ending balance</t>
        </is>
      </c>
      <c r="B8" s="5" t="n">
        <v>18041</v>
      </c>
      <c r="C8" s="5" t="n">
        <v>14956</v>
      </c>
      <c r="D8" s="5" t="n">
        <v>18041</v>
      </c>
      <c r="E8" s="5" t="n">
        <v>14956</v>
      </c>
    </row>
    <row r="9">
      <c r="A9" s="3" t="inlineStr">
        <is>
          <t>Allowance for loan losses:</t>
        </is>
      </c>
    </row>
    <row r="10">
      <c r="A10" s="4" t="inlineStr">
        <is>
          <t>individually evaluated for impairment</t>
        </is>
      </c>
      <c r="B10" s="5" t="n">
        <v>2230</v>
      </c>
      <c r="D10" s="5" t="n">
        <v>2230</v>
      </c>
      <c r="F10" s="6" t="n">
        <v>1332</v>
      </c>
    </row>
    <row r="11">
      <c r="A11" s="4" t="inlineStr">
        <is>
          <t>collectively evaluated for impairment</t>
        </is>
      </c>
      <c r="B11" s="5" t="n">
        <v>15811</v>
      </c>
      <c r="D11" s="5" t="n">
        <v>15811</v>
      </c>
      <c r="F11" s="5" t="n">
        <v>14840</v>
      </c>
    </row>
    <row r="12">
      <c r="A12" s="4" t="inlineStr">
        <is>
          <t>Total ending allowance balance</t>
        </is>
      </c>
      <c r="B12" s="5" t="n">
        <v>18041</v>
      </c>
      <c r="C12" s="5" t="n">
        <v>14956</v>
      </c>
      <c r="D12" s="5" t="n">
        <v>18041</v>
      </c>
      <c r="E12" s="5" t="n">
        <v>14956</v>
      </c>
      <c r="F12" s="5" t="n">
        <v>16172</v>
      </c>
    </row>
    <row r="13">
      <c r="A13" s="3" t="inlineStr">
        <is>
          <t>Loans:</t>
        </is>
      </c>
    </row>
    <row r="14">
      <c r="A14" s="4" t="inlineStr">
        <is>
          <t>individually evaluated for impairment</t>
        </is>
      </c>
      <c r="B14" s="5" t="n">
        <v>27327</v>
      </c>
      <c r="D14" s="5" t="n">
        <v>27327</v>
      </c>
      <c r="F14" s="5" t="n">
        <v>23651</v>
      </c>
    </row>
    <row r="15">
      <c r="A15" s="4" t="inlineStr">
        <is>
          <t>collectively evaluated for impairment</t>
        </is>
      </c>
      <c r="B15" s="5" t="n">
        <v>1260251</v>
      </c>
      <c r="D15" s="5" t="n">
        <v>1260251</v>
      </c>
      <c r="F15" s="5" t="n">
        <v>1129087</v>
      </c>
    </row>
    <row r="16">
      <c r="A16" s="4" t="inlineStr">
        <is>
          <t>Total ending loans balance</t>
        </is>
      </c>
      <c r="B16" s="5" t="n">
        <v>1287578</v>
      </c>
      <c r="D16" s="5" t="n">
        <v>1287578</v>
      </c>
      <c r="F16" s="5" t="n">
        <v>1152738</v>
      </c>
    </row>
    <row r="17">
      <c r="A17" s="4" t="inlineStr">
        <is>
          <t>Commercial and industrial. | Commercial and industrial</t>
        </is>
      </c>
    </row>
    <row r="18">
      <c r="A18" s="3" t="inlineStr">
        <is>
          <t>Allowance for loan losses:</t>
        </is>
      </c>
    </row>
    <row r="19">
      <c r="A19" s="4" t="inlineStr">
        <is>
          <t>Beginning balance</t>
        </is>
      </c>
      <c r="B19" s="5" t="n">
        <v>4946</v>
      </c>
      <c r="C19" s="5" t="n">
        <v>4845</v>
      </c>
      <c r="D19" s="5" t="n">
        <v>4795</v>
      </c>
      <c r="E19" s="5" t="n">
        <v>5107</v>
      </c>
    </row>
    <row r="20">
      <c r="A20" s="4" t="inlineStr">
        <is>
          <t>Provision for loan losses</t>
        </is>
      </c>
      <c r="B20" s="5" t="n">
        <v>819</v>
      </c>
      <c r="C20" s="5" t="n">
        <v>187</v>
      </c>
      <c r="D20" s="5" t="n">
        <v>896</v>
      </c>
      <c r="E20" s="5" t="n">
        <v>608</v>
      </c>
    </row>
    <row r="21">
      <c r="A21" s="4" t="inlineStr">
        <is>
          <t>Charged-offs</t>
        </is>
      </c>
      <c r="B21" s="5" t="n">
        <v>-71</v>
      </c>
      <c r="C21" s="5" t="n">
        <v>-297</v>
      </c>
      <c r="D21" s="5" t="n">
        <v>-176</v>
      </c>
      <c r="E21" s="5" t="n">
        <v>-987</v>
      </c>
    </row>
    <row r="22">
      <c r="A22" s="4" t="inlineStr">
        <is>
          <t>Recoveries</t>
        </is>
      </c>
      <c r="B22" s="5" t="n">
        <v>3</v>
      </c>
      <c r="C22" s="5" t="n">
        <v>2</v>
      </c>
      <c r="D22" s="5" t="n">
        <v>182</v>
      </c>
      <c r="E22" s="5" t="n">
        <v>9</v>
      </c>
    </row>
    <row r="23">
      <c r="A23" s="4" t="inlineStr">
        <is>
          <t>Ending balance</t>
        </is>
      </c>
      <c r="B23" s="5" t="n">
        <v>5697</v>
      </c>
      <c r="C23" s="5" t="n">
        <v>4737</v>
      </c>
      <c r="D23" s="5" t="n">
        <v>5697</v>
      </c>
      <c r="E23" s="5" t="n">
        <v>4737</v>
      </c>
    </row>
    <row r="24">
      <c r="A24" s="3" t="inlineStr">
        <is>
          <t>Allowance for loan losses:</t>
        </is>
      </c>
    </row>
    <row r="25">
      <c r="A25" s="4" t="inlineStr">
        <is>
          <t>individually evaluated for impairment</t>
        </is>
      </c>
      <c r="B25" s="5" t="n">
        <v>918</v>
      </c>
      <c r="D25" s="5" t="n">
        <v>918</v>
      </c>
      <c r="F25" s="5" t="n">
        <v>206</v>
      </c>
    </row>
    <row r="26">
      <c r="A26" s="4" t="inlineStr">
        <is>
          <t>collectively evaluated for impairment</t>
        </is>
      </c>
      <c r="B26" s="5" t="n">
        <v>4779</v>
      </c>
      <c r="D26" s="5" t="n">
        <v>4779</v>
      </c>
      <c r="F26" s="5" t="n">
        <v>4589</v>
      </c>
    </row>
    <row r="27">
      <c r="A27" s="4" t="inlineStr">
        <is>
          <t>Total ending allowance balance</t>
        </is>
      </c>
      <c r="B27" s="5" t="n">
        <v>5697</v>
      </c>
      <c r="C27" s="5" t="n">
        <v>4737</v>
      </c>
      <c r="D27" s="5" t="n">
        <v>5697</v>
      </c>
      <c r="E27" s="5" t="n">
        <v>4737</v>
      </c>
      <c r="F27" s="5" t="n">
        <v>4795</v>
      </c>
    </row>
    <row r="28">
      <c r="A28" s="3" t="inlineStr">
        <is>
          <t>Loans:</t>
        </is>
      </c>
    </row>
    <row r="29">
      <c r="A29" s="4" t="inlineStr">
        <is>
          <t>individually evaluated for impairment</t>
        </is>
      </c>
      <c r="B29" s="5" t="n">
        <v>2281</v>
      </c>
      <c r="D29" s="5" t="n">
        <v>2281</v>
      </c>
      <c r="F29" s="5" t="n">
        <v>2410</v>
      </c>
    </row>
    <row r="30">
      <c r="A30" s="4" t="inlineStr">
        <is>
          <t>collectively evaluated for impairment</t>
        </is>
      </c>
      <c r="B30" s="5" t="n">
        <v>296714</v>
      </c>
      <c r="D30" s="5" t="n">
        <v>296714</v>
      </c>
      <c r="F30" s="5" t="n">
        <v>296639</v>
      </c>
    </row>
    <row r="31">
      <c r="A31" s="4" t="inlineStr">
        <is>
          <t>Total ending loans balance</t>
        </is>
      </c>
      <c r="B31" s="5" t="n">
        <v>298995</v>
      </c>
      <c r="D31" s="5" t="n">
        <v>298995</v>
      </c>
      <c r="F31" s="5" t="n">
        <v>299049</v>
      </c>
    </row>
    <row r="32">
      <c r="A32" s="4" t="inlineStr">
        <is>
          <t>Commercial and industrial. | Paycheck Protection Program</t>
        </is>
      </c>
    </row>
    <row r="33">
      <c r="A33" s="3" t="inlineStr">
        <is>
          <t>Loans:</t>
        </is>
      </c>
    </row>
    <row r="34">
      <c r="A34" s="4" t="inlineStr">
        <is>
          <t>Total ending loans balance</t>
        </is>
      </c>
      <c r="B34" s="5" t="n">
        <v>66510</v>
      </c>
      <c r="D34" s="5" t="n">
        <v>66510</v>
      </c>
      <c r="F34" s="5" t="n">
        <v>68974</v>
      </c>
    </row>
    <row r="35">
      <c r="A35" s="4" t="inlineStr">
        <is>
          <t>Commercial real estate. | Commercial real estate</t>
        </is>
      </c>
    </row>
    <row r="36">
      <c r="A36" s="3" t="inlineStr">
        <is>
          <t>Allowance for loan losses:</t>
        </is>
      </c>
    </row>
    <row r="37">
      <c r="A37" s="4" t="inlineStr">
        <is>
          <t>Beginning balance</t>
        </is>
      </c>
      <c r="B37" s="5" t="n">
        <v>10536</v>
      </c>
      <c r="C37" s="5" t="n">
        <v>7828</v>
      </c>
      <c r="D37" s="5" t="n">
        <v>9782</v>
      </c>
      <c r="E37" s="5" t="n">
        <v>5951</v>
      </c>
    </row>
    <row r="38">
      <c r="A38" s="4" t="inlineStr">
        <is>
          <t>Provision for loan losses</t>
        </is>
      </c>
      <c r="B38" s="5" t="n">
        <v>428</v>
      </c>
      <c r="C38" s="5" t="n">
        <v>935</v>
      </c>
      <c r="D38" s="5" t="n">
        <v>1272</v>
      </c>
      <c r="E38" s="5" t="n">
        <v>2809</v>
      </c>
    </row>
    <row r="39">
      <c r="A39" s="4" t="inlineStr">
        <is>
          <t>Charged-offs</t>
        </is>
      </c>
      <c r="B39" s="5" t="n">
        <v>-7</v>
      </c>
      <c r="D39" s="5" t="n">
        <v>-110</v>
      </c>
    </row>
    <row r="40">
      <c r="A40" s="4" t="inlineStr">
        <is>
          <t>Recoveries</t>
        </is>
      </c>
      <c r="B40" s="5" t="n">
        <v>59</v>
      </c>
      <c r="D40" s="5" t="n">
        <v>73</v>
      </c>
      <c r="E40" s="5" t="n">
        <v>3</v>
      </c>
    </row>
    <row r="41">
      <c r="A41" s="4" t="inlineStr">
        <is>
          <t>Ending balance</t>
        </is>
      </c>
      <c r="B41" s="5" t="n">
        <v>11017</v>
      </c>
      <c r="C41" s="5" t="n">
        <v>8763</v>
      </c>
      <c r="D41" s="5" t="n">
        <v>11017</v>
      </c>
      <c r="E41" s="5" t="n">
        <v>8763</v>
      </c>
    </row>
    <row r="42">
      <c r="A42" s="3" t="inlineStr">
        <is>
          <t>Allowance for loan losses:</t>
        </is>
      </c>
    </row>
    <row r="43">
      <c r="A43" s="4" t="inlineStr">
        <is>
          <t>individually evaluated for impairment</t>
        </is>
      </c>
      <c r="B43" s="5" t="n">
        <v>1285</v>
      </c>
      <c r="D43" s="5" t="n">
        <v>1285</v>
      </c>
      <c r="F43" s="5" t="n">
        <v>1084</v>
      </c>
    </row>
    <row r="44">
      <c r="A44" s="4" t="inlineStr">
        <is>
          <t>collectively evaluated for impairment</t>
        </is>
      </c>
      <c r="B44" s="5" t="n">
        <v>9732</v>
      </c>
      <c r="D44" s="5" t="n">
        <v>9732</v>
      </c>
      <c r="F44" s="5" t="n">
        <v>8698</v>
      </c>
    </row>
    <row r="45">
      <c r="A45" s="4" t="inlineStr">
        <is>
          <t>Total ending allowance balance</t>
        </is>
      </c>
      <c r="B45" s="5" t="n">
        <v>11017</v>
      </c>
      <c r="C45" s="5" t="n">
        <v>8763</v>
      </c>
      <c r="D45" s="5" t="n">
        <v>11017</v>
      </c>
      <c r="E45" s="5" t="n">
        <v>8763</v>
      </c>
      <c r="F45" s="5" t="n">
        <v>9782</v>
      </c>
    </row>
    <row r="46">
      <c r="A46" s="3" t="inlineStr">
        <is>
          <t>Loans:</t>
        </is>
      </c>
    </row>
    <row r="47">
      <c r="A47" s="4" t="inlineStr">
        <is>
          <t>individually evaluated for impairment</t>
        </is>
      </c>
      <c r="B47" s="5" t="n">
        <v>23643</v>
      </c>
      <c r="D47" s="5" t="n">
        <v>23643</v>
      </c>
      <c r="F47" s="5" t="n">
        <v>19759</v>
      </c>
    </row>
    <row r="48">
      <c r="A48" s="4" t="inlineStr">
        <is>
          <t>collectively evaluated for impairment</t>
        </is>
      </c>
      <c r="B48" s="5" t="n">
        <v>816561</v>
      </c>
      <c r="D48" s="5" t="n">
        <v>816561</v>
      </c>
      <c r="F48" s="5" t="n">
        <v>678371</v>
      </c>
    </row>
    <row r="49">
      <c r="A49" s="4" t="inlineStr">
        <is>
          <t>Total ending loans balance</t>
        </is>
      </c>
      <c r="B49" s="5" t="n">
        <v>840204</v>
      </c>
      <c r="D49" s="5" t="n">
        <v>840204</v>
      </c>
      <c r="F49" s="5" t="n">
        <v>698130</v>
      </c>
    </row>
    <row r="50">
      <c r="A50" s="4" t="inlineStr">
        <is>
          <t>Commercial real estate. | Commercial real estate construction</t>
        </is>
      </c>
    </row>
    <row r="51">
      <c r="A51" s="3" t="inlineStr">
        <is>
          <t>Allowance for loan losses:</t>
        </is>
      </c>
    </row>
    <row r="52">
      <c r="A52" s="4" t="inlineStr">
        <is>
          <t>Beginning balance</t>
        </is>
      </c>
      <c r="B52" s="5" t="n">
        <v>948</v>
      </c>
      <c r="C52" s="5" t="n">
        <v>742</v>
      </c>
      <c r="D52" s="5" t="n">
        <v>801</v>
      </c>
      <c r="E52" s="5" t="n">
        <v>713</v>
      </c>
    </row>
    <row r="53">
      <c r="A53" s="4" t="inlineStr">
        <is>
          <t>Provision for loan losses</t>
        </is>
      </c>
      <c r="B53" s="5" t="n">
        <v>-149</v>
      </c>
      <c r="C53" s="5" t="n">
        <v>45</v>
      </c>
      <c r="D53" s="5" t="n">
        <v>-2</v>
      </c>
      <c r="E53" s="5" t="n">
        <v>74</v>
      </c>
    </row>
    <row r="54">
      <c r="A54" s="4" t="inlineStr">
        <is>
          <t>Ending balance</t>
        </is>
      </c>
      <c r="B54" s="5" t="n">
        <v>799</v>
      </c>
      <c r="C54" s="5" t="n">
        <v>787</v>
      </c>
      <c r="D54" s="5" t="n">
        <v>799</v>
      </c>
      <c r="E54" s="5" t="n">
        <v>787</v>
      </c>
    </row>
    <row r="55">
      <c r="A55" s="3" t="inlineStr">
        <is>
          <t>Allowance for loan losses:</t>
        </is>
      </c>
    </row>
    <row r="56">
      <c r="A56" s="4" t="inlineStr">
        <is>
          <t>collectively evaluated for impairment</t>
        </is>
      </c>
      <c r="B56" s="5" t="n">
        <v>799</v>
      </c>
      <c r="D56" s="5" t="n">
        <v>799</v>
      </c>
      <c r="F56" s="5" t="n">
        <v>801</v>
      </c>
    </row>
    <row r="57">
      <c r="A57" s="4" t="inlineStr">
        <is>
          <t>Total ending allowance balance</t>
        </is>
      </c>
      <c r="B57" s="5" t="n">
        <v>799</v>
      </c>
      <c r="C57" s="5" t="n">
        <v>787</v>
      </c>
      <c r="D57" s="5" t="n">
        <v>799</v>
      </c>
      <c r="E57" s="5" t="n">
        <v>787</v>
      </c>
      <c r="F57" s="5" t="n">
        <v>801</v>
      </c>
    </row>
    <row r="58">
      <c r="A58" s="3" t="inlineStr">
        <is>
          <t>Loans:</t>
        </is>
      </c>
    </row>
    <row r="59">
      <c r="A59" s="4" t="inlineStr">
        <is>
          <t>collectively evaluated for impairment</t>
        </is>
      </c>
      <c r="B59" s="5" t="n">
        <v>50587</v>
      </c>
      <c r="D59" s="5" t="n">
        <v>50587</v>
      </c>
      <c r="F59" s="5" t="n">
        <v>63544</v>
      </c>
    </row>
    <row r="60">
      <c r="A60" s="4" t="inlineStr">
        <is>
          <t>Total ending loans balance</t>
        </is>
      </c>
      <c r="B60" s="5" t="n">
        <v>50587</v>
      </c>
      <c r="D60" s="5" t="n">
        <v>50587</v>
      </c>
      <c r="F60" s="5" t="n">
        <v>63544</v>
      </c>
    </row>
    <row r="61">
      <c r="A61" s="4" t="inlineStr">
        <is>
          <t>Residential real estate. | Residential real estate</t>
        </is>
      </c>
    </row>
    <row r="62">
      <c r="A62" s="3" t="inlineStr">
        <is>
          <t>Allowance for loan losses:</t>
        </is>
      </c>
    </row>
    <row r="63">
      <c r="A63" s="4" t="inlineStr">
        <is>
          <t>Beginning balance</t>
        </is>
      </c>
      <c r="B63" s="5" t="n">
        <v>301</v>
      </c>
      <c r="C63" s="5" t="n">
        <v>420</v>
      </c>
      <c r="D63" s="5" t="n">
        <v>381</v>
      </c>
      <c r="E63" s="5" t="n">
        <v>384</v>
      </c>
    </row>
    <row r="64">
      <c r="A64" s="4" t="inlineStr">
        <is>
          <t>Provision for loan losses</t>
        </is>
      </c>
      <c r="B64" s="5" t="n">
        <v>-70</v>
      </c>
      <c r="C64" s="5" t="n">
        <v>-7</v>
      </c>
      <c r="D64" s="5" t="n">
        <v>-150</v>
      </c>
      <c r="E64" s="5" t="n">
        <v>44</v>
      </c>
    </row>
    <row r="65">
      <c r="A65" s="4" t="inlineStr">
        <is>
          <t>Charged-offs</t>
        </is>
      </c>
      <c r="C65" s="5" t="n">
        <v>-36</v>
      </c>
      <c r="E65" s="5" t="n">
        <v>-51</v>
      </c>
    </row>
    <row r="66">
      <c r="A66" s="4" t="inlineStr">
        <is>
          <t>Ending balance</t>
        </is>
      </c>
      <c r="B66" s="5" t="n">
        <v>231</v>
      </c>
      <c r="C66" s="5" t="n">
        <v>377</v>
      </c>
      <c r="D66" s="5" t="n">
        <v>231</v>
      </c>
      <c r="E66" s="5" t="n">
        <v>377</v>
      </c>
    </row>
    <row r="67">
      <c r="A67" s="3" t="inlineStr">
        <is>
          <t>Allowance for loan losses:</t>
        </is>
      </c>
    </row>
    <row r="68">
      <c r="A68" s="4" t="inlineStr">
        <is>
          <t>individually evaluated for impairment</t>
        </is>
      </c>
      <c r="B68" s="5" t="n">
        <v>2</v>
      </c>
      <c r="D68" s="5" t="n">
        <v>2</v>
      </c>
      <c r="F68" s="5" t="n">
        <v>15</v>
      </c>
    </row>
    <row r="69">
      <c r="A69" s="4" t="inlineStr">
        <is>
          <t>collectively evaluated for impairment</t>
        </is>
      </c>
      <c r="B69" s="5" t="n">
        <v>229</v>
      </c>
      <c r="D69" s="5" t="n">
        <v>229</v>
      </c>
      <c r="F69" s="5" t="n">
        <v>366</v>
      </c>
    </row>
    <row r="70">
      <c r="A70" s="4" t="inlineStr">
        <is>
          <t>Total ending allowance balance</t>
        </is>
      </c>
      <c r="B70" s="5" t="n">
        <v>231</v>
      </c>
      <c r="C70" s="5" t="n">
        <v>377</v>
      </c>
      <c r="D70" s="5" t="n">
        <v>231</v>
      </c>
      <c r="E70" s="5" t="n">
        <v>377</v>
      </c>
      <c r="F70" s="5" t="n">
        <v>381</v>
      </c>
    </row>
    <row r="71">
      <c r="A71" s="3" t="inlineStr">
        <is>
          <t>Loans:</t>
        </is>
      </c>
    </row>
    <row r="72">
      <c r="A72" s="4" t="inlineStr">
        <is>
          <t>individually evaluated for impairment</t>
        </is>
      </c>
      <c r="B72" s="5" t="n">
        <v>1236</v>
      </c>
      <c r="D72" s="5" t="n">
        <v>1236</v>
      </c>
      <c r="F72" s="5" t="n">
        <v>1358</v>
      </c>
    </row>
    <row r="73">
      <c r="A73" s="4" t="inlineStr">
        <is>
          <t>collectively evaluated for impairment</t>
        </is>
      </c>
      <c r="B73" s="5" t="n">
        <v>62438</v>
      </c>
      <c r="D73" s="5" t="n">
        <v>62438</v>
      </c>
      <c r="F73" s="5" t="n">
        <v>56583</v>
      </c>
    </row>
    <row r="74">
      <c r="A74" s="4" t="inlineStr">
        <is>
          <t>Total ending loans balance</t>
        </is>
      </c>
      <c r="B74" s="5" t="n">
        <v>63674</v>
      </c>
      <c r="D74" s="5" t="n">
        <v>63674</v>
      </c>
      <c r="F74" s="5" t="n">
        <v>57941</v>
      </c>
    </row>
    <row r="75">
      <c r="A75" s="4" t="inlineStr">
        <is>
          <t>Residential real estate. | Home equity</t>
        </is>
      </c>
    </row>
    <row r="76">
      <c r="A76" s="3" t="inlineStr">
        <is>
          <t>Allowance for loan losses:</t>
        </is>
      </c>
    </row>
    <row r="77">
      <c r="A77" s="4" t="inlineStr">
        <is>
          <t>Beginning balance</t>
        </is>
      </c>
      <c r="B77" s="5" t="n">
        <v>60</v>
      </c>
      <c r="C77" s="5" t="n">
        <v>70</v>
      </c>
      <c r="D77" s="5" t="n">
        <v>77</v>
      </c>
      <c r="E77" s="5" t="n">
        <v>43</v>
      </c>
    </row>
    <row r="78">
      <c r="A78" s="4" t="inlineStr">
        <is>
          <t>Provision for loan losses</t>
        </is>
      </c>
      <c r="B78" s="5" t="n">
        <v>20</v>
      </c>
      <c r="C78" s="5" t="n">
        <v>21</v>
      </c>
      <c r="D78" s="5" t="n">
        <v>3</v>
      </c>
      <c r="E78" s="5" t="n">
        <v>48</v>
      </c>
    </row>
    <row r="79">
      <c r="A79" s="4" t="inlineStr">
        <is>
          <t>Ending balance</t>
        </is>
      </c>
      <c r="B79" s="5" t="n">
        <v>80</v>
      </c>
      <c r="C79" s="5" t="n">
        <v>91</v>
      </c>
      <c r="D79" s="5" t="n">
        <v>80</v>
      </c>
      <c r="E79" s="5" t="n">
        <v>91</v>
      </c>
    </row>
    <row r="80">
      <c r="A80" s="3" t="inlineStr">
        <is>
          <t>Allowance for loan losses:</t>
        </is>
      </c>
    </row>
    <row r="81">
      <c r="A81" s="4" t="inlineStr">
        <is>
          <t>collectively evaluated for impairment</t>
        </is>
      </c>
      <c r="B81" s="5" t="n">
        <v>80</v>
      </c>
      <c r="D81" s="5" t="n">
        <v>80</v>
      </c>
      <c r="F81" s="5" t="n">
        <v>77</v>
      </c>
    </row>
    <row r="82">
      <c r="A82" s="4" t="inlineStr">
        <is>
          <t>Total ending allowance balance</t>
        </is>
      </c>
      <c r="B82" s="5" t="n">
        <v>80</v>
      </c>
      <c r="C82" s="5" t="n">
        <v>91</v>
      </c>
      <c r="D82" s="5" t="n">
        <v>80</v>
      </c>
      <c r="E82" s="5" t="n">
        <v>91</v>
      </c>
      <c r="F82" s="5" t="n">
        <v>77</v>
      </c>
    </row>
    <row r="83">
      <c r="A83" s="3" t="inlineStr">
        <is>
          <t>Loans:</t>
        </is>
      </c>
    </row>
    <row r="84">
      <c r="A84" s="4" t="inlineStr">
        <is>
          <t>individually evaluated for impairment</t>
        </is>
      </c>
      <c r="B84" s="5" t="n">
        <v>50</v>
      </c>
      <c r="D84" s="5" t="n">
        <v>50</v>
      </c>
    </row>
    <row r="85">
      <c r="A85" s="4" t="inlineStr">
        <is>
          <t>collectively evaluated for impairment</t>
        </is>
      </c>
      <c r="B85" s="5" t="n">
        <v>13125</v>
      </c>
      <c r="D85" s="5" t="n">
        <v>13125</v>
      </c>
      <c r="F85" s="5" t="n">
        <v>13960</v>
      </c>
    </row>
    <row r="86">
      <c r="A86" s="4" t="inlineStr">
        <is>
          <t>Total ending loans balance</t>
        </is>
      </c>
      <c r="B86" s="5" t="n">
        <v>13175</v>
      </c>
      <c r="D86" s="5" t="n">
        <v>13175</v>
      </c>
      <c r="F86" s="5" t="n">
        <v>13960</v>
      </c>
    </row>
    <row r="87">
      <c r="A87" s="4" t="inlineStr">
        <is>
          <t>Consumer</t>
        </is>
      </c>
    </row>
    <row r="88">
      <c r="A88" s="3" t="inlineStr">
        <is>
          <t>Allowance for loan losses:</t>
        </is>
      </c>
    </row>
    <row r="89">
      <c r="A89" s="4" t="inlineStr">
        <is>
          <t>Beginning balance</t>
        </is>
      </c>
      <c r="B89" s="5" t="n">
        <v>258</v>
      </c>
      <c r="C89" s="5" t="n">
        <v>167</v>
      </c>
      <c r="D89" s="5" t="n">
        <v>336</v>
      </c>
      <c r="E89" s="5" t="n">
        <v>77</v>
      </c>
    </row>
    <row r="90">
      <c r="A90" s="4" t="inlineStr">
        <is>
          <t>Provision for loan losses</t>
        </is>
      </c>
      <c r="B90" s="5" t="n">
        <v>-40</v>
      </c>
      <c r="C90" s="5" t="n">
        <v>34</v>
      </c>
      <c r="D90" s="5" t="n">
        <v>-136</v>
      </c>
      <c r="E90" s="5" t="n">
        <v>142</v>
      </c>
    </row>
    <row r="91">
      <c r="A91" s="4" t="inlineStr">
        <is>
          <t>Charged-offs</t>
        </is>
      </c>
      <c r="B91" s="5" t="n">
        <v>-1</v>
      </c>
      <c r="C91" s="5" t="n">
        <v>-3</v>
      </c>
      <c r="D91" s="5" t="n">
        <v>-8</v>
      </c>
      <c r="E91" s="5" t="n">
        <v>-25</v>
      </c>
    </row>
    <row r="92">
      <c r="A92" s="4" t="inlineStr">
        <is>
          <t>Recoveries</t>
        </is>
      </c>
      <c r="C92" s="5" t="n">
        <v>3</v>
      </c>
      <c r="D92" s="5" t="n">
        <v>25</v>
      </c>
      <c r="E92" s="5" t="n">
        <v>7</v>
      </c>
    </row>
    <row r="93">
      <c r="A93" s="4" t="inlineStr">
        <is>
          <t>Ending balance</t>
        </is>
      </c>
      <c r="B93" s="5" t="n">
        <v>217</v>
      </c>
      <c r="C93" s="5" t="n">
        <v>201</v>
      </c>
      <c r="D93" s="5" t="n">
        <v>217</v>
      </c>
      <c r="E93" s="5" t="n">
        <v>201</v>
      </c>
    </row>
    <row r="94">
      <c r="A94" s="3" t="inlineStr">
        <is>
          <t>Allowance for loan losses:</t>
        </is>
      </c>
    </row>
    <row r="95">
      <c r="A95" s="4" t="inlineStr">
        <is>
          <t>individually evaluated for impairment</t>
        </is>
      </c>
      <c r="B95" s="5" t="n">
        <v>25</v>
      </c>
      <c r="D95" s="5" t="n">
        <v>25</v>
      </c>
      <c r="F95" s="5" t="n">
        <v>27</v>
      </c>
    </row>
    <row r="96">
      <c r="A96" s="4" t="inlineStr">
        <is>
          <t>collectively evaluated for impairment</t>
        </is>
      </c>
      <c r="B96" s="5" t="n">
        <v>192</v>
      </c>
      <c r="D96" s="5" t="n">
        <v>192</v>
      </c>
      <c r="F96" s="5" t="n">
        <v>309</v>
      </c>
    </row>
    <row r="97">
      <c r="A97" s="4" t="inlineStr">
        <is>
          <t>Total ending allowance balance</t>
        </is>
      </c>
      <c r="B97" s="5" t="n">
        <v>217</v>
      </c>
      <c r="C97" s="6" t="n">
        <v>201</v>
      </c>
      <c r="D97" s="5" t="n">
        <v>217</v>
      </c>
      <c r="E97" s="6" t="n">
        <v>201</v>
      </c>
      <c r="F97" s="5" t="n">
        <v>336</v>
      </c>
    </row>
    <row r="98">
      <c r="A98" s="3" t="inlineStr">
        <is>
          <t>Loans:</t>
        </is>
      </c>
    </row>
    <row r="99">
      <c r="A99" s="4" t="inlineStr">
        <is>
          <t>individually evaluated for impairment</t>
        </is>
      </c>
      <c r="B99" s="5" t="n">
        <v>117</v>
      </c>
      <c r="D99" s="5" t="n">
        <v>117</v>
      </c>
      <c r="F99" s="5" t="n">
        <v>124</v>
      </c>
    </row>
    <row r="100">
      <c r="A100" s="4" t="inlineStr">
        <is>
          <t>collectively evaluated for impairment</t>
        </is>
      </c>
      <c r="B100" s="5" t="n">
        <v>20826</v>
      </c>
      <c r="D100" s="5" t="n">
        <v>20826</v>
      </c>
      <c r="F100" s="5" t="n">
        <v>19990</v>
      </c>
    </row>
    <row r="101">
      <c r="A101" s="4" t="inlineStr">
        <is>
          <t>Total ending loans balance</t>
        </is>
      </c>
      <c r="B101" s="6" t="n">
        <v>20943</v>
      </c>
      <c r="D101" s="6" t="n">
        <v>20943</v>
      </c>
      <c r="F101" s="6" t="n">
        <v>2011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Loans - Loans individually evaluat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Unpaid Principal Balance</t>
        </is>
      </c>
    </row>
    <row r="4">
      <c r="A4" s="4" t="inlineStr">
        <is>
          <t>With no related allowance recorded</t>
        </is>
      </c>
      <c r="B4" s="6" t="n">
        <v>16046</v>
      </c>
      <c r="D4" s="6" t="n">
        <v>16046</v>
      </c>
      <c r="F4" s="6" t="n">
        <v>12100</v>
      </c>
    </row>
    <row r="5">
      <c r="A5" s="4" t="inlineStr">
        <is>
          <t>With an allowance recorded</t>
        </is>
      </c>
      <c r="B5" s="5" t="n">
        <v>13002</v>
      </c>
      <c r="D5" s="5" t="n">
        <v>13002</v>
      </c>
      <c r="F5" s="5" t="n">
        <v>13423</v>
      </c>
    </row>
    <row r="6">
      <c r="A6" s="3" t="inlineStr">
        <is>
          <t>Recorded Investment</t>
        </is>
      </c>
    </row>
    <row r="7">
      <c r="A7" s="4" t="inlineStr">
        <is>
          <t>With no related allowance recorded</t>
        </is>
      </c>
      <c r="B7" s="5" t="n">
        <v>14580</v>
      </c>
      <c r="D7" s="5" t="n">
        <v>14580</v>
      </c>
      <c r="F7" s="5" t="n">
        <v>10727</v>
      </c>
    </row>
    <row r="8">
      <c r="A8" s="4" t="inlineStr">
        <is>
          <t>With an allowance recorded</t>
        </is>
      </c>
      <c r="B8" s="5" t="n">
        <v>12747</v>
      </c>
      <c r="D8" s="5" t="n">
        <v>12747</v>
      </c>
      <c r="F8" s="5" t="n">
        <v>12924</v>
      </c>
    </row>
    <row r="9">
      <c r="A9" s="4" t="inlineStr">
        <is>
          <t>Allowance for Loan Losses Allocated</t>
        </is>
      </c>
      <c r="B9" s="5" t="n">
        <v>2230</v>
      </c>
      <c r="D9" s="5" t="n">
        <v>2230</v>
      </c>
      <c r="F9" s="5" t="n">
        <v>1332</v>
      </c>
    </row>
    <row r="10">
      <c r="A10" s="3" t="inlineStr">
        <is>
          <t>Average Recorded Investment</t>
        </is>
      </c>
    </row>
    <row r="11">
      <c r="A11" s="4" t="inlineStr">
        <is>
          <t>With no related allowance recorded</t>
        </is>
      </c>
      <c r="B11" s="5" t="n">
        <v>14820</v>
      </c>
      <c r="C11" s="6" t="n">
        <v>11434</v>
      </c>
      <c r="D11" s="5" t="n">
        <v>14848</v>
      </c>
      <c r="E11" s="6" t="n">
        <v>10082</v>
      </c>
    </row>
    <row r="12">
      <c r="A12" s="4" t="inlineStr">
        <is>
          <t>With an allowance recorded</t>
        </is>
      </c>
      <c r="B12" s="5" t="n">
        <v>12890</v>
      </c>
      <c r="C12" s="5" t="n">
        <v>12231</v>
      </c>
      <c r="D12" s="5" t="n">
        <v>13479</v>
      </c>
      <c r="E12" s="5" t="n">
        <v>12563</v>
      </c>
    </row>
    <row r="13">
      <c r="A13" s="3" t="inlineStr">
        <is>
          <t>Interest Income Recognized</t>
        </is>
      </c>
    </row>
    <row r="14">
      <c r="A14" s="4" t="inlineStr">
        <is>
          <t>With no related allowance recorded</t>
        </is>
      </c>
      <c r="B14" s="5" t="n">
        <v>155</v>
      </c>
      <c r="C14" s="5" t="n">
        <v>153</v>
      </c>
      <c r="D14" s="5" t="n">
        <v>467</v>
      </c>
      <c r="E14" s="5" t="n">
        <v>413</v>
      </c>
    </row>
    <row r="15">
      <c r="A15" s="4" t="inlineStr">
        <is>
          <t>With an allowance recorded</t>
        </is>
      </c>
      <c r="B15" s="5" t="n">
        <v>169</v>
      </c>
      <c r="C15" s="5" t="n">
        <v>159</v>
      </c>
      <c r="D15" s="5" t="n">
        <v>530</v>
      </c>
      <c r="E15" s="5" t="n">
        <v>496</v>
      </c>
    </row>
    <row r="16">
      <c r="A16" s="4" t="inlineStr">
        <is>
          <t>Commercial and industrial.</t>
        </is>
      </c>
    </row>
    <row r="17">
      <c r="A17" s="3" t="inlineStr">
        <is>
          <t>Unpaid Principal Balance</t>
        </is>
      </c>
    </row>
    <row r="18">
      <c r="A18" s="4" t="inlineStr">
        <is>
          <t>With an allowance recorded</t>
        </is>
      </c>
      <c r="F18" s="5" t="n">
        <v>2079</v>
      </c>
    </row>
    <row r="19">
      <c r="A19" s="3" t="inlineStr">
        <is>
          <t>Recorded Investment</t>
        </is>
      </c>
    </row>
    <row r="20">
      <c r="A20" s="4" t="inlineStr">
        <is>
          <t>With an allowance recorded</t>
        </is>
      </c>
      <c r="F20" s="5" t="n">
        <v>2079</v>
      </c>
    </row>
    <row r="21">
      <c r="A21" s="4" t="inlineStr">
        <is>
          <t>Allowance for Loan Losses Allocated</t>
        </is>
      </c>
      <c r="F21" s="5" t="n">
        <v>206</v>
      </c>
    </row>
    <row r="22">
      <c r="A22" s="4" t="inlineStr">
        <is>
          <t>Commercial and industrial. | Commercial and industrial</t>
        </is>
      </c>
    </row>
    <row r="23">
      <c r="A23" s="3" t="inlineStr">
        <is>
          <t>Unpaid Principal Balance</t>
        </is>
      </c>
    </row>
    <row r="24">
      <c r="A24" s="4" t="inlineStr">
        <is>
          <t>With no related allowance recorded</t>
        </is>
      </c>
      <c r="B24" s="5" t="n">
        <v>3</v>
      </c>
      <c r="D24" s="5" t="n">
        <v>3</v>
      </c>
      <c r="F24" s="5" t="n">
        <v>331</v>
      </c>
    </row>
    <row r="25">
      <c r="A25" s="4" t="inlineStr">
        <is>
          <t>With an allowance recorded</t>
        </is>
      </c>
      <c r="B25" s="5" t="n">
        <v>2278</v>
      </c>
      <c r="D25" s="5" t="n">
        <v>2278</v>
      </c>
    </row>
    <row r="26">
      <c r="A26" s="3" t="inlineStr">
        <is>
          <t>Recorded Investment</t>
        </is>
      </c>
    </row>
    <row r="27">
      <c r="A27" s="4" t="inlineStr">
        <is>
          <t>With no related allowance recorded</t>
        </is>
      </c>
      <c r="B27" s="5" t="n">
        <v>3</v>
      </c>
      <c r="D27" s="5" t="n">
        <v>3</v>
      </c>
      <c r="F27" s="5" t="n">
        <v>331</v>
      </c>
    </row>
    <row r="28">
      <c r="A28" s="4" t="inlineStr">
        <is>
          <t>With an allowance recorded</t>
        </is>
      </c>
      <c r="B28" s="5" t="n">
        <v>2278</v>
      </c>
      <c r="D28" s="5" t="n">
        <v>2278</v>
      </c>
    </row>
    <row r="29">
      <c r="A29" s="4" t="inlineStr">
        <is>
          <t>Allowance for Loan Losses Allocated</t>
        </is>
      </c>
      <c r="B29" s="5" t="n">
        <v>918</v>
      </c>
      <c r="D29" s="5" t="n">
        <v>918</v>
      </c>
    </row>
    <row r="30">
      <c r="A30" s="3" t="inlineStr">
        <is>
          <t>Average Recorded Investment</t>
        </is>
      </c>
    </row>
    <row r="31">
      <c r="A31" s="4" t="inlineStr">
        <is>
          <t>With no related allowance recorded</t>
        </is>
      </c>
      <c r="B31" s="5" t="n">
        <v>15</v>
      </c>
      <c r="C31" s="5" t="n">
        <v>30</v>
      </c>
      <c r="D31" s="5" t="n">
        <v>32</v>
      </c>
      <c r="E31" s="5" t="n">
        <v>10</v>
      </c>
    </row>
    <row r="32">
      <c r="A32" s="4" t="inlineStr">
        <is>
          <t>With an allowance recorded</t>
        </is>
      </c>
      <c r="B32" s="5" t="n">
        <v>2363</v>
      </c>
      <c r="C32" s="5" t="n">
        <v>2948</v>
      </c>
      <c r="D32" s="5" t="n">
        <v>2892</v>
      </c>
      <c r="E32" s="5" t="n">
        <v>3209</v>
      </c>
    </row>
    <row r="33">
      <c r="A33" s="3" t="inlineStr">
        <is>
          <t>Interest Income Recognized</t>
        </is>
      </c>
    </row>
    <row r="34">
      <c r="A34" s="4" t="inlineStr">
        <is>
          <t>With no related allowance recorded</t>
        </is>
      </c>
      <c r="C34" s="5" t="n">
        <v>1</v>
      </c>
      <c r="D34" s="5" t="n">
        <v>1</v>
      </c>
    </row>
    <row r="35">
      <c r="A35" s="4" t="inlineStr">
        <is>
          <t>With an allowance recorded</t>
        </is>
      </c>
      <c r="B35" s="5" t="n">
        <v>33</v>
      </c>
      <c r="C35" s="5" t="n">
        <v>41</v>
      </c>
      <c r="D35" s="5" t="n">
        <v>118</v>
      </c>
      <c r="E35" s="5" t="n">
        <v>138</v>
      </c>
    </row>
    <row r="36">
      <c r="A36" s="4" t="inlineStr">
        <is>
          <t>Commercial real estate.</t>
        </is>
      </c>
    </row>
    <row r="37">
      <c r="A37" s="3" t="inlineStr">
        <is>
          <t>Unpaid Principal Balance</t>
        </is>
      </c>
    </row>
    <row r="38">
      <c r="A38" s="4" t="inlineStr">
        <is>
          <t>With an allowance recorded</t>
        </is>
      </c>
      <c r="F38" s="5" t="n">
        <v>11001</v>
      </c>
    </row>
    <row r="39">
      <c r="A39" s="3" t="inlineStr">
        <is>
          <t>Recorded Investment</t>
        </is>
      </c>
    </row>
    <row r="40">
      <c r="A40" s="4" t="inlineStr">
        <is>
          <t>With an allowance recorded</t>
        </is>
      </c>
      <c r="F40" s="5" t="n">
        <v>10511</v>
      </c>
    </row>
    <row r="41">
      <c r="A41" s="4" t="inlineStr">
        <is>
          <t>Allowance for Loan Losses Allocated</t>
        </is>
      </c>
      <c r="F41" s="5" t="n">
        <v>1084</v>
      </c>
    </row>
    <row r="42">
      <c r="A42" s="4" t="inlineStr">
        <is>
          <t>Commercial real estate. | Commercial real estate</t>
        </is>
      </c>
    </row>
    <row r="43">
      <c r="A43" s="3" t="inlineStr">
        <is>
          <t>Unpaid Principal Balance</t>
        </is>
      </c>
    </row>
    <row r="44">
      <c r="A44" s="4" t="inlineStr">
        <is>
          <t>With no related allowance recorded</t>
        </is>
      </c>
      <c r="B44" s="5" t="n">
        <v>14830</v>
      </c>
      <c r="D44" s="5" t="n">
        <v>14830</v>
      </c>
      <c r="F44" s="5" t="n">
        <v>10621</v>
      </c>
    </row>
    <row r="45">
      <c r="A45" s="4" t="inlineStr">
        <is>
          <t>With an allowance recorded</t>
        </is>
      </c>
      <c r="B45" s="5" t="n">
        <v>10522</v>
      </c>
      <c r="D45" s="5" t="n">
        <v>10522</v>
      </c>
    </row>
    <row r="46">
      <c r="A46" s="3" t="inlineStr">
        <is>
          <t>Recorded Investment</t>
        </is>
      </c>
    </row>
    <row r="47">
      <c r="A47" s="4" t="inlineStr">
        <is>
          <t>With no related allowance recorded</t>
        </is>
      </c>
      <c r="B47" s="5" t="n">
        <v>13365</v>
      </c>
      <c r="D47" s="5" t="n">
        <v>13365</v>
      </c>
      <c r="F47" s="5" t="n">
        <v>9248</v>
      </c>
    </row>
    <row r="48">
      <c r="A48" s="4" t="inlineStr">
        <is>
          <t>With an allowance recorded</t>
        </is>
      </c>
      <c r="B48" s="5" t="n">
        <v>10278</v>
      </c>
      <c r="D48" s="5" t="n">
        <v>10278</v>
      </c>
    </row>
    <row r="49">
      <c r="A49" s="4" t="inlineStr">
        <is>
          <t>Allowance for Loan Losses Allocated</t>
        </is>
      </c>
      <c r="B49" s="5" t="n">
        <v>1285</v>
      </c>
      <c r="D49" s="5" t="n">
        <v>1285</v>
      </c>
    </row>
    <row r="50">
      <c r="A50" s="3" t="inlineStr">
        <is>
          <t>Average Recorded Investment</t>
        </is>
      </c>
    </row>
    <row r="51">
      <c r="A51" s="4" t="inlineStr">
        <is>
          <t>With no related allowance recorded</t>
        </is>
      </c>
      <c r="B51" s="5" t="n">
        <v>13614</v>
      </c>
      <c r="C51" s="5" t="n">
        <v>10808</v>
      </c>
      <c r="D51" s="5" t="n">
        <v>13620</v>
      </c>
      <c r="E51" s="5" t="n">
        <v>9487</v>
      </c>
    </row>
    <row r="52">
      <c r="A52" s="4" t="inlineStr">
        <is>
          <t>With an allowance recorded</t>
        </is>
      </c>
      <c r="B52" s="5" t="n">
        <v>10335</v>
      </c>
      <c r="C52" s="5" t="n">
        <v>8941</v>
      </c>
      <c r="D52" s="5" t="n">
        <v>10390</v>
      </c>
      <c r="E52" s="5" t="n">
        <v>9006</v>
      </c>
    </row>
    <row r="53">
      <c r="A53" s="3" t="inlineStr">
        <is>
          <t>Interest Income Recognized</t>
        </is>
      </c>
    </row>
    <row r="54">
      <c r="A54" s="4" t="inlineStr">
        <is>
          <t>With no related allowance recorded</t>
        </is>
      </c>
      <c r="B54" s="5" t="n">
        <v>147</v>
      </c>
      <c r="C54" s="5" t="n">
        <v>143</v>
      </c>
      <c r="D54" s="5" t="n">
        <v>442</v>
      </c>
      <c r="E54" s="5" t="n">
        <v>384</v>
      </c>
    </row>
    <row r="55">
      <c r="A55" s="4" t="inlineStr">
        <is>
          <t>With an allowance recorded</t>
        </is>
      </c>
      <c r="B55" s="5" t="n">
        <v>134</v>
      </c>
      <c r="C55" s="5" t="n">
        <v>115</v>
      </c>
      <c r="D55" s="5" t="n">
        <v>405</v>
      </c>
      <c r="E55" s="5" t="n">
        <v>349</v>
      </c>
    </row>
    <row r="56">
      <c r="A56" s="4" t="inlineStr">
        <is>
          <t>Commercial real estate. | Commercial real estate construction</t>
        </is>
      </c>
    </row>
    <row r="57">
      <c r="A57" s="3" t="inlineStr">
        <is>
          <t>Average Recorded Investment</t>
        </is>
      </c>
    </row>
    <row r="58">
      <c r="A58" s="4" t="inlineStr">
        <is>
          <t>With no related allowance recorded</t>
        </is>
      </c>
      <c r="B58" s="5" t="n">
        <v>578</v>
      </c>
      <c r="C58" s="5" t="n">
        <v>578</v>
      </c>
      <c r="D58" s="5" t="n">
        <v>578</v>
      </c>
      <c r="E58" s="5" t="n">
        <v>585</v>
      </c>
    </row>
    <row r="59">
      <c r="A59" s="3" t="inlineStr">
        <is>
          <t>Interest Income Recognized</t>
        </is>
      </c>
    </row>
    <row r="60">
      <c r="A60" s="4" t="inlineStr">
        <is>
          <t>With no related allowance recorded</t>
        </is>
      </c>
      <c r="C60" s="5" t="n">
        <v>9</v>
      </c>
      <c r="E60" s="5" t="n">
        <v>29</v>
      </c>
    </row>
    <row r="61">
      <c r="A61" s="4" t="inlineStr">
        <is>
          <t>Residential real estate.</t>
        </is>
      </c>
    </row>
    <row r="62">
      <c r="A62" s="3" t="inlineStr">
        <is>
          <t>Unpaid Principal Balance</t>
        </is>
      </c>
    </row>
    <row r="63">
      <c r="A63" s="4" t="inlineStr">
        <is>
          <t>With an allowance recorded</t>
        </is>
      </c>
      <c r="F63" s="5" t="n">
        <v>219</v>
      </c>
    </row>
    <row r="64">
      <c r="A64" s="3" t="inlineStr">
        <is>
          <t>Recorded Investment</t>
        </is>
      </c>
    </row>
    <row r="65">
      <c r="A65" s="4" t="inlineStr">
        <is>
          <t>With an allowance recorded</t>
        </is>
      </c>
      <c r="F65" s="5" t="n">
        <v>210</v>
      </c>
    </row>
    <row r="66">
      <c r="A66" s="4" t="inlineStr">
        <is>
          <t>Allowance for Loan Losses Allocated</t>
        </is>
      </c>
      <c r="F66" s="5" t="n">
        <v>15</v>
      </c>
    </row>
    <row r="67">
      <c r="A67" s="4" t="inlineStr">
        <is>
          <t>Residential real estate. | Residential real estate</t>
        </is>
      </c>
    </row>
    <row r="68">
      <c r="A68" s="3" t="inlineStr">
        <is>
          <t>Unpaid Principal Balance</t>
        </is>
      </c>
    </row>
    <row r="69">
      <c r="A69" s="4" t="inlineStr">
        <is>
          <t>With no related allowance recorded</t>
        </is>
      </c>
      <c r="B69" s="5" t="n">
        <v>1163</v>
      </c>
      <c r="D69" s="5" t="n">
        <v>1163</v>
      </c>
      <c r="F69" s="5" t="n">
        <v>1148</v>
      </c>
    </row>
    <row r="70">
      <c r="A70" s="4" t="inlineStr">
        <is>
          <t>With an allowance recorded</t>
        </is>
      </c>
      <c r="B70" s="5" t="n">
        <v>85</v>
      </c>
      <c r="D70" s="5" t="n">
        <v>85</v>
      </c>
    </row>
    <row r="71">
      <c r="A71" s="3" t="inlineStr">
        <is>
          <t>Recorded Investment</t>
        </is>
      </c>
    </row>
    <row r="72">
      <c r="A72" s="4" t="inlineStr">
        <is>
          <t>With no related allowance recorded</t>
        </is>
      </c>
      <c r="B72" s="5" t="n">
        <v>1162</v>
      </c>
      <c r="D72" s="5" t="n">
        <v>1162</v>
      </c>
      <c r="F72" s="5" t="n">
        <v>1148</v>
      </c>
    </row>
    <row r="73">
      <c r="A73" s="4" t="inlineStr">
        <is>
          <t>With an allowance recorded</t>
        </is>
      </c>
      <c r="B73" s="5" t="n">
        <v>74</v>
      </c>
      <c r="D73" s="5" t="n">
        <v>74</v>
      </c>
    </row>
    <row r="74">
      <c r="A74" s="4" t="inlineStr">
        <is>
          <t>Allowance for Loan Losses Allocated</t>
        </is>
      </c>
      <c r="B74" s="5" t="n">
        <v>2</v>
      </c>
      <c r="D74" s="5" t="n">
        <v>2</v>
      </c>
    </row>
    <row r="75">
      <c r="A75" s="3" t="inlineStr">
        <is>
          <t>Average Recorded Investment</t>
        </is>
      </c>
    </row>
    <row r="76">
      <c r="A76" s="4" t="inlineStr">
        <is>
          <t>With no related allowance recorded</t>
        </is>
      </c>
      <c r="B76" s="5" t="n">
        <v>588</v>
      </c>
      <c r="D76" s="5" t="n">
        <v>593</v>
      </c>
    </row>
    <row r="77">
      <c r="A77" s="4" t="inlineStr">
        <is>
          <t>With an allowance recorded</t>
        </is>
      </c>
      <c r="B77" s="5" t="n">
        <v>74</v>
      </c>
      <c r="C77" s="5" t="n">
        <v>215</v>
      </c>
      <c r="D77" s="5" t="n">
        <v>77</v>
      </c>
      <c r="E77" s="5" t="n">
        <v>219</v>
      </c>
    </row>
    <row r="78">
      <c r="A78" s="3" t="inlineStr">
        <is>
          <t>Interest Income Recognized</t>
        </is>
      </c>
    </row>
    <row r="79">
      <c r="A79" s="4" t="inlineStr">
        <is>
          <t>With no related allowance recorded</t>
        </is>
      </c>
      <c r="B79" s="5" t="n">
        <v>8</v>
      </c>
      <c r="D79" s="5" t="n">
        <v>23</v>
      </c>
    </row>
    <row r="80">
      <c r="A80" s="4" t="inlineStr">
        <is>
          <t>With an allowance recorded</t>
        </is>
      </c>
      <c r="B80" s="5" t="n">
        <v>1</v>
      </c>
      <c r="C80" s="5" t="n">
        <v>1</v>
      </c>
      <c r="D80" s="5" t="n">
        <v>2</v>
      </c>
      <c r="E80" s="5" t="n">
        <v>4</v>
      </c>
    </row>
    <row r="81">
      <c r="A81" s="4" t="inlineStr">
        <is>
          <t>Residential real estate. | Home equity</t>
        </is>
      </c>
    </row>
    <row r="82">
      <c r="A82" s="3" t="inlineStr">
        <is>
          <t>Unpaid Principal Balance</t>
        </is>
      </c>
    </row>
    <row r="83">
      <c r="A83" s="4" t="inlineStr">
        <is>
          <t>With no related allowance recorded</t>
        </is>
      </c>
      <c r="B83" s="5" t="n">
        <v>50</v>
      </c>
      <c r="D83" s="5" t="n">
        <v>50</v>
      </c>
    </row>
    <row r="84">
      <c r="A84" s="3" t="inlineStr">
        <is>
          <t>Recorded Investment</t>
        </is>
      </c>
    </row>
    <row r="85">
      <c r="A85" s="4" t="inlineStr">
        <is>
          <t>With no related allowance recorded</t>
        </is>
      </c>
      <c r="B85" s="5" t="n">
        <v>50</v>
      </c>
      <c r="D85" s="5" t="n">
        <v>50</v>
      </c>
    </row>
    <row r="86">
      <c r="A86" s="3" t="inlineStr">
        <is>
          <t>Average Recorded Investment</t>
        </is>
      </c>
    </row>
    <row r="87">
      <c r="A87" s="4" t="inlineStr">
        <is>
          <t>With no related allowance recorded</t>
        </is>
      </c>
      <c r="B87" s="5" t="n">
        <v>25</v>
      </c>
      <c r="C87" s="5" t="n">
        <v>18</v>
      </c>
      <c r="D87" s="5" t="n">
        <v>25</v>
      </c>
    </row>
    <row r="88">
      <c r="A88" s="3" t="inlineStr">
        <is>
          <t>Interest Income Recognized</t>
        </is>
      </c>
    </row>
    <row r="89">
      <c r="A89" s="4" t="inlineStr">
        <is>
          <t>With no related allowance recorded</t>
        </is>
      </c>
      <c r="D89" s="5" t="n">
        <v>1</v>
      </c>
    </row>
    <row r="90">
      <c r="A90" s="4" t="inlineStr">
        <is>
          <t>Consumer</t>
        </is>
      </c>
    </row>
    <row r="91">
      <c r="A91" s="3" t="inlineStr">
        <is>
          <t>Unpaid Principal Balance</t>
        </is>
      </c>
    </row>
    <row r="92">
      <c r="A92" s="4" t="inlineStr">
        <is>
          <t>With an allowance recorded</t>
        </is>
      </c>
      <c r="B92" s="5" t="n">
        <v>117</v>
      </c>
      <c r="D92" s="5" t="n">
        <v>117</v>
      </c>
      <c r="F92" s="5" t="n">
        <v>124</v>
      </c>
    </row>
    <row r="93">
      <c r="A93" s="3" t="inlineStr">
        <is>
          <t>Recorded Investment</t>
        </is>
      </c>
    </row>
    <row r="94">
      <c r="A94" s="4" t="inlineStr">
        <is>
          <t>With an allowance recorded</t>
        </is>
      </c>
      <c r="B94" s="5" t="n">
        <v>117</v>
      </c>
      <c r="D94" s="5" t="n">
        <v>117</v>
      </c>
      <c r="F94" s="5" t="n">
        <v>124</v>
      </c>
    </row>
    <row r="95">
      <c r="A95" s="4" t="inlineStr">
        <is>
          <t>Allowance for Loan Losses Allocated</t>
        </is>
      </c>
      <c r="B95" s="5" t="n">
        <v>25</v>
      </c>
      <c r="D95" s="5" t="n">
        <v>25</v>
      </c>
      <c r="F95" s="6" t="n">
        <v>27</v>
      </c>
    </row>
    <row r="96">
      <c r="A96" s="3" t="inlineStr">
        <is>
          <t>Average Recorded Investment</t>
        </is>
      </c>
    </row>
    <row r="97">
      <c r="A97" s="4" t="inlineStr">
        <is>
          <t>With an allowance recorded</t>
        </is>
      </c>
      <c r="B97" s="5" t="n">
        <v>118</v>
      </c>
      <c r="C97" s="5" t="n">
        <v>127</v>
      </c>
      <c r="D97" s="5" t="n">
        <v>120</v>
      </c>
      <c r="E97" s="5" t="n">
        <v>129</v>
      </c>
    </row>
    <row r="98">
      <c r="A98" s="3" t="inlineStr">
        <is>
          <t>Interest Income Recognized</t>
        </is>
      </c>
    </row>
    <row r="99">
      <c r="A99" s="4" t="inlineStr">
        <is>
          <t>With an allowance recorded</t>
        </is>
      </c>
      <c r="B99" s="6" t="n">
        <v>1</v>
      </c>
      <c r="C99" s="6" t="n">
        <v>2</v>
      </c>
      <c r="D99" s="6" t="n">
        <v>5</v>
      </c>
      <c r="E99" s="6" t="n">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in non-accrual and loans (Details) - USD ($) $ in Thousands</t>
        </is>
      </c>
      <c r="B1" s="2" t="inlineStr">
        <is>
          <t>Sep. 30, 2021</t>
        </is>
      </c>
      <c r="C1" s="2" t="inlineStr">
        <is>
          <t>Dec. 31, 2020</t>
        </is>
      </c>
    </row>
    <row r="2">
      <c r="A2" s="3" t="inlineStr">
        <is>
          <t>Loans</t>
        </is>
      </c>
    </row>
    <row r="3">
      <c r="A3" s="4" t="inlineStr">
        <is>
          <t>Non-accrual</t>
        </is>
      </c>
      <c r="B3" s="6" t="n">
        <v>2442</v>
      </c>
      <c r="C3" s="6" t="n">
        <v>2002</v>
      </c>
    </row>
    <row r="4">
      <c r="A4" s="4" t="inlineStr">
        <is>
          <t>Loans Past Due Over 90 Days Non-accrual Still Accruing</t>
        </is>
      </c>
      <c r="B4" s="5" t="n">
        <v>656</v>
      </c>
      <c r="C4" s="5" t="n">
        <v>520</v>
      </c>
    </row>
    <row r="5">
      <c r="A5" s="4" t="inlineStr">
        <is>
          <t>Commercial and industrial. | Commercial and industrial</t>
        </is>
      </c>
    </row>
    <row r="6">
      <c r="A6" s="3" t="inlineStr">
        <is>
          <t>Loans</t>
        </is>
      </c>
    </row>
    <row r="7">
      <c r="A7" s="4" t="inlineStr">
        <is>
          <t>Non-accrual</t>
        </is>
      </c>
      <c r="B7" s="5" t="n">
        <v>750</v>
      </c>
    </row>
    <row r="8">
      <c r="A8" s="4" t="inlineStr">
        <is>
          <t>Loans Past Due Over 90 Days Non-accrual Still Accruing</t>
        </is>
      </c>
      <c r="B8" s="5" t="n">
        <v>215</v>
      </c>
      <c r="C8" s="5" t="n">
        <v>457</v>
      </c>
    </row>
    <row r="9">
      <c r="A9" s="4" t="inlineStr">
        <is>
          <t>Commercial real estate. | Commercial real estate</t>
        </is>
      </c>
    </row>
    <row r="10">
      <c r="A10" s="3" t="inlineStr">
        <is>
          <t>Loans</t>
        </is>
      </c>
    </row>
    <row r="11">
      <c r="A11" s="4" t="inlineStr">
        <is>
          <t>Non-accrual</t>
        </is>
      </c>
      <c r="B11" s="5" t="n">
        <v>1064</v>
      </c>
      <c r="C11" s="5" t="n">
        <v>1345</v>
      </c>
    </row>
    <row r="12">
      <c r="A12" s="4" t="inlineStr">
        <is>
          <t>Residential real estate. | Residential real estate</t>
        </is>
      </c>
    </row>
    <row r="13">
      <c r="A13" s="3" t="inlineStr">
        <is>
          <t>Loans</t>
        </is>
      </c>
    </row>
    <row r="14">
      <c r="A14" s="4" t="inlineStr">
        <is>
          <t>Non-accrual</t>
        </is>
      </c>
      <c r="B14" s="5" t="n">
        <v>578</v>
      </c>
      <c r="C14" s="5" t="n">
        <v>657</v>
      </c>
    </row>
    <row r="15">
      <c r="A15" s="4" t="inlineStr">
        <is>
          <t>Loans Past Due Over 90 Days Non-accrual Still Accruing</t>
        </is>
      </c>
      <c r="B15" s="5" t="n">
        <v>28</v>
      </c>
      <c r="C15" s="5" t="n">
        <v>2</v>
      </c>
    </row>
    <row r="16">
      <c r="A16" s="4" t="inlineStr">
        <is>
          <t>Residential real estate. | Home equity</t>
        </is>
      </c>
    </row>
    <row r="17">
      <c r="A17" s="3" t="inlineStr">
        <is>
          <t>Loans</t>
        </is>
      </c>
    </row>
    <row r="18">
      <c r="A18" s="4" t="inlineStr">
        <is>
          <t>Non-accrual</t>
        </is>
      </c>
      <c r="B18" s="5" t="n">
        <v>50</v>
      </c>
    </row>
    <row r="19">
      <c r="A19" s="4" t="inlineStr">
        <is>
          <t>Consumer</t>
        </is>
      </c>
    </row>
    <row r="20">
      <c r="A20" s="3" t="inlineStr">
        <is>
          <t>Loans</t>
        </is>
      </c>
    </row>
    <row r="21">
      <c r="A21" s="4" t="inlineStr">
        <is>
          <t>Loans Past Due Over 90 Days Non-accrual Still Accruing</t>
        </is>
      </c>
      <c r="B21" s="6" t="n">
        <v>413</v>
      </c>
      <c r="C21" s="6" t="n">
        <v>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Aging of the recorded investment (Details) - USD ($) $ in Thousands</t>
        </is>
      </c>
      <c r="B1" s="2" t="inlineStr">
        <is>
          <t>Sep. 30, 2021</t>
        </is>
      </c>
      <c r="C1" s="2" t="inlineStr">
        <is>
          <t>Dec. 31, 2020</t>
        </is>
      </c>
    </row>
    <row r="2">
      <c r="A2" s="3" t="inlineStr">
        <is>
          <t>Financing Receivable, Recorded Investment, Aging [Abstract]</t>
        </is>
      </c>
    </row>
    <row r="3">
      <c r="A3" s="4" t="inlineStr">
        <is>
          <t>Total Past Due</t>
        </is>
      </c>
      <c r="B3" s="6" t="n">
        <v>4101</v>
      </c>
      <c r="C3" s="6" t="n">
        <v>3741</v>
      </c>
    </row>
    <row r="4">
      <c r="A4" s="4" t="inlineStr">
        <is>
          <t>Loans Not Past Due</t>
        </is>
      </c>
      <c r="B4" s="5" t="n">
        <v>1283477</v>
      </c>
      <c r="C4" s="5" t="n">
        <v>1148997</v>
      </c>
    </row>
    <row r="5">
      <c r="A5" s="4" t="inlineStr">
        <is>
          <t>30 - 59 Days Past Due</t>
        </is>
      </c>
    </row>
    <row r="6">
      <c r="A6" s="3" t="inlineStr">
        <is>
          <t>Financing Receivable, Recorded Investment, Aging [Abstract]</t>
        </is>
      </c>
    </row>
    <row r="7">
      <c r="A7" s="4" t="inlineStr">
        <is>
          <t>Total Past Due</t>
        </is>
      </c>
      <c r="B7" s="5" t="n">
        <v>356</v>
      </c>
      <c r="C7" s="5" t="n">
        <v>825</v>
      </c>
    </row>
    <row r="8">
      <c r="A8" s="4" t="inlineStr">
        <is>
          <t>60 - 89 Days Past Due</t>
        </is>
      </c>
    </row>
    <row r="9">
      <c r="A9" s="3" t="inlineStr">
        <is>
          <t>Financing Receivable, Recorded Investment, Aging [Abstract]</t>
        </is>
      </c>
    </row>
    <row r="10">
      <c r="A10" s="4" t="inlineStr">
        <is>
          <t>Total Past Due</t>
        </is>
      </c>
      <c r="B10" s="5" t="n">
        <v>1015</v>
      </c>
      <c r="C10" s="5" t="n">
        <v>473</v>
      </c>
    </row>
    <row r="11">
      <c r="A11" s="4" t="inlineStr">
        <is>
          <t>Greater Than 90 Days</t>
        </is>
      </c>
    </row>
    <row r="12">
      <c r="A12" s="3" t="inlineStr">
        <is>
          <t>Financing Receivable, Recorded Investment, Aging [Abstract]</t>
        </is>
      </c>
    </row>
    <row r="13">
      <c r="A13" s="4" t="inlineStr">
        <is>
          <t>Total Past Due</t>
        </is>
      </c>
      <c r="B13" s="5" t="n">
        <v>2730</v>
      </c>
      <c r="C13" s="5" t="n">
        <v>2443</v>
      </c>
    </row>
    <row r="14">
      <c r="A14" s="4" t="inlineStr">
        <is>
          <t>Commercial and industrial. | Commercial and industrial</t>
        </is>
      </c>
    </row>
    <row r="15">
      <c r="A15" s="3" t="inlineStr">
        <is>
          <t>Financing Receivable, Recorded Investment, Aging [Abstract]</t>
        </is>
      </c>
    </row>
    <row r="16">
      <c r="A16" s="4" t="inlineStr">
        <is>
          <t>Total Past Due</t>
        </is>
      </c>
      <c r="B16" s="5" t="n">
        <v>1393</v>
      </c>
      <c r="C16" s="5" t="n">
        <v>781</v>
      </c>
    </row>
    <row r="17">
      <c r="A17" s="4" t="inlineStr">
        <is>
          <t>Loans Not Past Due</t>
        </is>
      </c>
      <c r="B17" s="5" t="n">
        <v>297602</v>
      </c>
      <c r="C17" s="5" t="n">
        <v>298268</v>
      </c>
    </row>
    <row r="18">
      <c r="A18" s="4" t="inlineStr">
        <is>
          <t>Commercial and industrial. | Commercial and industrial | 30 - 59 Days Past Due</t>
        </is>
      </c>
    </row>
    <row r="19">
      <c r="A19" s="3" t="inlineStr">
        <is>
          <t>Financing Receivable, Recorded Investment, Aging [Abstract]</t>
        </is>
      </c>
    </row>
    <row r="20">
      <c r="A20" s="4" t="inlineStr">
        <is>
          <t>Total Past Due</t>
        </is>
      </c>
      <c r="B20" s="5" t="n">
        <v>131</v>
      </c>
      <c r="C20" s="5" t="n">
        <v>123</v>
      </c>
    </row>
    <row r="21">
      <c r="A21" s="4" t="inlineStr">
        <is>
          <t>Commercial and industrial. | Commercial and industrial | 60 - 89 Days Past Due</t>
        </is>
      </c>
    </row>
    <row r="22">
      <c r="A22" s="3" t="inlineStr">
        <is>
          <t>Financing Receivable, Recorded Investment, Aging [Abstract]</t>
        </is>
      </c>
    </row>
    <row r="23">
      <c r="A23" s="4" t="inlineStr">
        <is>
          <t>Total Past Due</t>
        </is>
      </c>
      <c r="B23" s="5" t="n">
        <v>298</v>
      </c>
      <c r="C23" s="5" t="n">
        <v>201</v>
      </c>
    </row>
    <row r="24">
      <c r="A24" s="4" t="inlineStr">
        <is>
          <t>Commercial and industrial. | Commercial and industrial | Greater Than 90 Days</t>
        </is>
      </c>
    </row>
    <row r="25">
      <c r="A25" s="3" t="inlineStr">
        <is>
          <t>Financing Receivable, Recorded Investment, Aging [Abstract]</t>
        </is>
      </c>
    </row>
    <row r="26">
      <c r="A26" s="4" t="inlineStr">
        <is>
          <t>Total Past Due</t>
        </is>
      </c>
      <c r="B26" s="5" t="n">
        <v>964</v>
      </c>
      <c r="C26" s="5" t="n">
        <v>457</v>
      </c>
    </row>
    <row r="27">
      <c r="A27" s="4" t="inlineStr">
        <is>
          <t>Commercial real estate. | Commercial real estate</t>
        </is>
      </c>
    </row>
    <row r="28">
      <c r="A28" s="3" t="inlineStr">
        <is>
          <t>Financing Receivable, Recorded Investment, Aging [Abstract]</t>
        </is>
      </c>
    </row>
    <row r="29">
      <c r="A29" s="4" t="inlineStr">
        <is>
          <t>Total Past Due</t>
        </is>
      </c>
      <c r="B29" s="5" t="n">
        <v>1391</v>
      </c>
      <c r="C29" s="5" t="n">
        <v>1345</v>
      </c>
    </row>
    <row r="30">
      <c r="A30" s="4" t="inlineStr">
        <is>
          <t>Loans Not Past Due</t>
        </is>
      </c>
      <c r="B30" s="5" t="n">
        <v>838813</v>
      </c>
      <c r="C30" s="5" t="n">
        <v>696785</v>
      </c>
    </row>
    <row r="31">
      <c r="A31" s="4" t="inlineStr">
        <is>
          <t>Commercial real estate. | Commercial real estate | 30 - 59 Days Past Due</t>
        </is>
      </c>
    </row>
    <row r="32">
      <c r="A32" s="3" t="inlineStr">
        <is>
          <t>Financing Receivable, Recorded Investment, Aging [Abstract]</t>
        </is>
      </c>
    </row>
    <row r="33">
      <c r="A33" s="4" t="inlineStr">
        <is>
          <t>Total Past Due</t>
        </is>
      </c>
      <c r="B33" s="5" t="n">
        <v>225</v>
      </c>
    </row>
    <row r="34">
      <c r="A34" s="4" t="inlineStr">
        <is>
          <t>Commercial real estate. | Commercial real estate | 60 - 89 Days Past Due</t>
        </is>
      </c>
    </row>
    <row r="35">
      <c r="A35" s="3" t="inlineStr">
        <is>
          <t>Financing Receivable, Recorded Investment, Aging [Abstract]</t>
        </is>
      </c>
    </row>
    <row r="36">
      <c r="A36" s="4" t="inlineStr">
        <is>
          <t>Total Past Due</t>
        </is>
      </c>
      <c r="B36" s="5" t="n">
        <v>469</v>
      </c>
    </row>
    <row r="37">
      <c r="A37" s="4" t="inlineStr">
        <is>
          <t>Commercial real estate. | Commercial real estate | Greater Than 90 Days</t>
        </is>
      </c>
    </row>
    <row r="38">
      <c r="A38" s="3" t="inlineStr">
        <is>
          <t>Financing Receivable, Recorded Investment, Aging [Abstract]</t>
        </is>
      </c>
    </row>
    <row r="39">
      <c r="A39" s="4" t="inlineStr">
        <is>
          <t>Total Past Due</t>
        </is>
      </c>
      <c r="B39" s="5" t="n">
        <v>697</v>
      </c>
      <c r="C39" s="5" t="n">
        <v>1345</v>
      </c>
    </row>
    <row r="40">
      <c r="A40" s="4" t="inlineStr">
        <is>
          <t>Commercial real estate. | Commercial real estate construction</t>
        </is>
      </c>
    </row>
    <row r="41">
      <c r="A41" s="3" t="inlineStr">
        <is>
          <t>Financing Receivable, Recorded Investment, Aging [Abstract]</t>
        </is>
      </c>
    </row>
    <row r="42">
      <c r="A42" s="4" t="inlineStr">
        <is>
          <t>Loans Not Past Due</t>
        </is>
      </c>
      <c r="B42" s="5" t="n">
        <v>50587</v>
      </c>
      <c r="C42" s="5" t="n">
        <v>63544</v>
      </c>
    </row>
    <row r="43">
      <c r="A43" s="4" t="inlineStr">
        <is>
          <t>Residential real estate. | Residential real estate</t>
        </is>
      </c>
    </row>
    <row r="44">
      <c r="A44" s="3" t="inlineStr">
        <is>
          <t>Financing Receivable, Recorded Investment, Aging [Abstract]</t>
        </is>
      </c>
    </row>
    <row r="45">
      <c r="A45" s="4" t="inlineStr">
        <is>
          <t>Total Past Due</t>
        </is>
      </c>
      <c r="B45" s="5" t="n">
        <v>606</v>
      </c>
      <c r="C45" s="5" t="n">
        <v>1150</v>
      </c>
    </row>
    <row r="46">
      <c r="A46" s="4" t="inlineStr">
        <is>
          <t>Loans Not Past Due</t>
        </is>
      </c>
      <c r="B46" s="5" t="n">
        <v>63068</v>
      </c>
      <c r="C46" s="5" t="n">
        <v>56791</v>
      </c>
    </row>
    <row r="47">
      <c r="A47" s="4" t="inlineStr">
        <is>
          <t>Residential real estate. | Residential real estate | 30 - 59 Days Past Due</t>
        </is>
      </c>
    </row>
    <row r="48">
      <c r="A48" s="3" t="inlineStr">
        <is>
          <t>Financing Receivable, Recorded Investment, Aging [Abstract]</t>
        </is>
      </c>
    </row>
    <row r="49">
      <c r="A49" s="4" t="inlineStr">
        <is>
          <t>Total Past Due</t>
        </is>
      </c>
      <c r="C49" s="5" t="n">
        <v>570</v>
      </c>
    </row>
    <row r="50">
      <c r="A50" s="4" t="inlineStr">
        <is>
          <t>Residential real estate. | Residential real estate | Greater Than 90 Days</t>
        </is>
      </c>
    </row>
    <row r="51">
      <c r="A51" s="3" t="inlineStr">
        <is>
          <t>Financing Receivable, Recorded Investment, Aging [Abstract]</t>
        </is>
      </c>
    </row>
    <row r="52">
      <c r="A52" s="4" t="inlineStr">
        <is>
          <t>Total Past Due</t>
        </is>
      </c>
      <c r="B52" s="5" t="n">
        <v>606</v>
      </c>
      <c r="C52" s="5" t="n">
        <v>580</v>
      </c>
    </row>
    <row r="53">
      <c r="A53" s="4" t="inlineStr">
        <is>
          <t>Residential real estate. | Home equity</t>
        </is>
      </c>
    </row>
    <row r="54">
      <c r="A54" s="3" t="inlineStr">
        <is>
          <t>Financing Receivable, Recorded Investment, Aging [Abstract]</t>
        </is>
      </c>
    </row>
    <row r="55">
      <c r="A55" s="4" t="inlineStr">
        <is>
          <t>Total Past Due</t>
        </is>
      </c>
      <c r="B55" s="5" t="n">
        <v>50</v>
      </c>
    </row>
    <row r="56">
      <c r="A56" s="4" t="inlineStr">
        <is>
          <t>Loans Not Past Due</t>
        </is>
      </c>
      <c r="B56" s="5" t="n">
        <v>13125</v>
      </c>
      <c r="C56" s="5" t="n">
        <v>13960</v>
      </c>
    </row>
    <row r="57">
      <c r="A57" s="4" t="inlineStr">
        <is>
          <t>Residential real estate. | Home equity | Greater Than 90 Days</t>
        </is>
      </c>
    </row>
    <row r="58">
      <c r="A58" s="3" t="inlineStr">
        <is>
          <t>Financing Receivable, Recorded Investment, Aging [Abstract]</t>
        </is>
      </c>
    </row>
    <row r="59">
      <c r="A59" s="4" t="inlineStr">
        <is>
          <t>Total Past Due</t>
        </is>
      </c>
      <c r="B59" s="5" t="n">
        <v>50</v>
      </c>
    </row>
    <row r="60">
      <c r="A60" s="4" t="inlineStr">
        <is>
          <t>Consumer</t>
        </is>
      </c>
    </row>
    <row r="61">
      <c r="A61" s="3" t="inlineStr">
        <is>
          <t>Financing Receivable, Recorded Investment, Aging [Abstract]</t>
        </is>
      </c>
    </row>
    <row r="62">
      <c r="A62" s="4" t="inlineStr">
        <is>
          <t>Total Past Due</t>
        </is>
      </c>
      <c r="B62" s="5" t="n">
        <v>661</v>
      </c>
      <c r="C62" s="5" t="n">
        <v>465</v>
      </c>
    </row>
    <row r="63">
      <c r="A63" s="4" t="inlineStr">
        <is>
          <t>Loans Not Past Due</t>
        </is>
      </c>
      <c r="B63" s="5" t="n">
        <v>20282</v>
      </c>
      <c r="C63" s="5" t="n">
        <v>19649</v>
      </c>
    </row>
    <row r="64">
      <c r="A64" s="4" t="inlineStr">
        <is>
          <t>Consumer | 30 - 59 Days Past Due</t>
        </is>
      </c>
    </row>
    <row r="65">
      <c r="A65" s="3" t="inlineStr">
        <is>
          <t>Financing Receivable, Recorded Investment, Aging [Abstract]</t>
        </is>
      </c>
    </row>
    <row r="66">
      <c r="A66" s="4" t="inlineStr">
        <is>
          <t>Total Past Due</t>
        </is>
      </c>
      <c r="C66" s="5" t="n">
        <v>132</v>
      </c>
    </row>
    <row r="67">
      <c r="A67" s="4" t="inlineStr">
        <is>
          <t>Consumer | 60 - 89 Days Past Due</t>
        </is>
      </c>
    </row>
    <row r="68">
      <c r="A68" s="3" t="inlineStr">
        <is>
          <t>Financing Receivable, Recorded Investment, Aging [Abstract]</t>
        </is>
      </c>
    </row>
    <row r="69">
      <c r="A69" s="4" t="inlineStr">
        <is>
          <t>Total Past Due</t>
        </is>
      </c>
      <c r="B69" s="5" t="n">
        <v>248</v>
      </c>
      <c r="C69" s="5" t="n">
        <v>272</v>
      </c>
    </row>
    <row r="70">
      <c r="A70" s="4" t="inlineStr">
        <is>
          <t>Consumer | Greater Than 90 Days</t>
        </is>
      </c>
    </row>
    <row r="71">
      <c r="A71" s="3" t="inlineStr">
        <is>
          <t>Financing Receivable, Recorded Investment, Aging [Abstract]</t>
        </is>
      </c>
    </row>
    <row r="72">
      <c r="A72" s="4" t="inlineStr">
        <is>
          <t>Total Past Due</t>
        </is>
      </c>
      <c r="B72" s="6" t="n">
        <v>413</v>
      </c>
      <c r="C72" s="6" t="n">
        <v>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t>
        </is>
      </c>
      <c r="B4" s="6" t="n">
        <v>15104</v>
      </c>
      <c r="C4" s="6" t="n">
        <v>12191</v>
      </c>
      <c r="D4" s="6" t="n">
        <v>42364</v>
      </c>
      <c r="E4" s="6" t="n">
        <v>34636</v>
      </c>
    </row>
    <row r="5">
      <c r="A5" s="3" t="inlineStr">
        <is>
          <t>Interest on investment securities:</t>
        </is>
      </c>
    </row>
    <row r="6">
      <c r="A6" s="4" t="inlineStr">
        <is>
          <t>Taxable</t>
        </is>
      </c>
      <c r="B6" s="5" t="n">
        <v>1213</v>
      </c>
      <c r="C6" s="5" t="n">
        <v>1102</v>
      </c>
      <c r="D6" s="5" t="n">
        <v>3497</v>
      </c>
      <c r="E6" s="5" t="n">
        <v>3661</v>
      </c>
    </row>
    <row r="7">
      <c r="A7" s="4" t="inlineStr">
        <is>
          <t>Tax exempt</t>
        </is>
      </c>
      <c r="B7" s="5" t="n">
        <v>417</v>
      </c>
      <c r="C7" s="5" t="n">
        <v>297</v>
      </c>
      <c r="D7" s="5" t="n">
        <v>1189</v>
      </c>
      <c r="E7" s="5" t="n">
        <v>656</v>
      </c>
    </row>
    <row r="8">
      <c r="A8" s="4" t="inlineStr">
        <is>
          <t>Interest on Federal funds sold and other</t>
        </is>
      </c>
      <c r="B8" s="5" t="n">
        <v>126</v>
      </c>
      <c r="C8" s="5" t="n">
        <v>46</v>
      </c>
      <c r="D8" s="5" t="n">
        <v>230</v>
      </c>
      <c r="E8" s="5" t="n">
        <v>254</v>
      </c>
    </row>
    <row r="9">
      <c r="A9" s="4" t="inlineStr">
        <is>
          <t>TOTAL INTEREST INCOME</t>
        </is>
      </c>
      <c r="B9" s="5" t="n">
        <v>16860</v>
      </c>
      <c r="C9" s="5" t="n">
        <v>13636</v>
      </c>
      <c r="D9" s="5" t="n">
        <v>47280</v>
      </c>
      <c r="E9" s="5" t="n">
        <v>39207</v>
      </c>
    </row>
    <row r="10">
      <c r="A10" s="3" t="inlineStr">
        <is>
          <t>INTEREST EXPENSE</t>
        </is>
      </c>
    </row>
    <row r="11">
      <c r="A11" s="4" t="inlineStr">
        <is>
          <t>Savings and NOW accounts</t>
        </is>
      </c>
      <c r="B11" s="5" t="n">
        <v>591</v>
      </c>
      <c r="C11" s="5" t="n">
        <v>868</v>
      </c>
      <c r="D11" s="5" t="n">
        <v>1801</v>
      </c>
      <c r="E11" s="5" t="n">
        <v>2674</v>
      </c>
    </row>
    <row r="12">
      <c r="A12" s="4" t="inlineStr">
        <is>
          <t>Time deposits</t>
        </is>
      </c>
      <c r="B12" s="5" t="n">
        <v>117</v>
      </c>
      <c r="C12" s="5" t="n">
        <v>227</v>
      </c>
      <c r="D12" s="5" t="n">
        <v>412</v>
      </c>
      <c r="E12" s="5" t="n">
        <v>762</v>
      </c>
    </row>
    <row r="13">
      <c r="A13" s="4" t="inlineStr">
        <is>
          <t>FHLB advances</t>
        </is>
      </c>
      <c r="E13" s="5" t="n">
        <v>10</v>
      </c>
    </row>
    <row r="14">
      <c r="A14" s="4" t="inlineStr">
        <is>
          <t>Note payable</t>
        </is>
      </c>
      <c r="B14" s="5" t="n">
        <v>42</v>
      </c>
      <c r="C14" s="5" t="n">
        <v>42</v>
      </c>
      <c r="D14" s="5" t="n">
        <v>126</v>
      </c>
      <c r="E14" s="5" t="n">
        <v>126</v>
      </c>
    </row>
    <row r="15">
      <c r="A15" s="4" t="inlineStr">
        <is>
          <t>Subordinated notes</t>
        </is>
      </c>
      <c r="B15" s="5" t="n">
        <v>230</v>
      </c>
      <c r="C15" s="5" t="n">
        <v>17</v>
      </c>
      <c r="D15" s="5" t="n">
        <v>689</v>
      </c>
      <c r="E15" s="5" t="n">
        <v>17</v>
      </c>
    </row>
    <row r="16">
      <c r="A16" s="4" t="inlineStr">
        <is>
          <t>TOTAL INTEREST EXPENSE</t>
        </is>
      </c>
      <c r="B16" s="5" t="n">
        <v>980</v>
      </c>
      <c r="C16" s="5" t="n">
        <v>1154</v>
      </c>
      <c r="D16" s="5" t="n">
        <v>3028</v>
      </c>
      <c r="E16" s="5" t="n">
        <v>3589</v>
      </c>
    </row>
    <row r="17">
      <c r="A17" s="4" t="inlineStr">
        <is>
          <t>NET INTEREST INCOME</t>
        </is>
      </c>
      <c r="B17" s="5" t="n">
        <v>15880</v>
      </c>
      <c r="C17" s="5" t="n">
        <v>12482</v>
      </c>
      <c r="D17" s="5" t="n">
        <v>44252</v>
      </c>
      <c r="E17" s="5" t="n">
        <v>35618</v>
      </c>
    </row>
    <row r="18">
      <c r="A18" s="4" t="inlineStr">
        <is>
          <t>Provision for loan losses</t>
        </is>
      </c>
      <c r="B18" s="5" t="n">
        <v>1008</v>
      </c>
      <c r="C18" s="5" t="n">
        <v>1215</v>
      </c>
      <c r="D18" s="5" t="n">
        <v>1883</v>
      </c>
      <c r="E18" s="5" t="n">
        <v>3725</v>
      </c>
    </row>
    <row r="19">
      <c r="A19" s="4" t="inlineStr">
        <is>
          <t>NET INTEREST INCOME AFTER PROVISION FOR LOAN LOSSES</t>
        </is>
      </c>
      <c r="B19" s="5" t="n">
        <v>14872</v>
      </c>
      <c r="C19" s="5" t="n">
        <v>11267</v>
      </c>
      <c r="D19" s="5" t="n">
        <v>42369</v>
      </c>
      <c r="E19" s="5" t="n">
        <v>31893</v>
      </c>
    </row>
    <row r="20">
      <c r="A20" s="3" t="inlineStr">
        <is>
          <t>NONINTEREST INCOME</t>
        </is>
      </c>
    </row>
    <row r="21">
      <c r="A21" s="4" t="inlineStr">
        <is>
          <t>Service charges on deposit accounts</t>
        </is>
      </c>
      <c r="B21" s="5" t="n">
        <v>166</v>
      </c>
      <c r="C21" s="5" t="n">
        <v>155</v>
      </c>
      <c r="D21" s="5" t="n">
        <v>499</v>
      </c>
      <c r="E21" s="5" t="n">
        <v>480</v>
      </c>
    </row>
    <row r="22">
      <c r="A22" s="4" t="inlineStr">
        <is>
          <t>Trust income</t>
        </is>
      </c>
      <c r="B22" s="5" t="n">
        <v>1230</v>
      </c>
      <c r="C22" s="5" t="n">
        <v>1001</v>
      </c>
      <c r="D22" s="5" t="n">
        <v>3537</v>
      </c>
      <c r="E22" s="5" t="n">
        <v>2958</v>
      </c>
    </row>
    <row r="23">
      <c r="A23" s="4" t="inlineStr">
        <is>
          <t>Investment advisory income</t>
        </is>
      </c>
      <c r="B23" s="5" t="n">
        <v>1176</v>
      </c>
      <c r="C23" s="5" t="n">
        <v>1061</v>
      </c>
      <c r="D23" s="5" t="n">
        <v>3588</v>
      </c>
      <c r="E23" s="5" t="n">
        <v>2960</v>
      </c>
    </row>
    <row r="24">
      <c r="A24" s="4" t="inlineStr">
        <is>
          <t>Investment securities gains</t>
        </is>
      </c>
      <c r="C24" s="5" t="n">
        <v>218</v>
      </c>
      <c r="E24" s="5" t="n">
        <v>804</v>
      </c>
    </row>
    <row r="25">
      <c r="A25" s="4" t="inlineStr">
        <is>
          <t>Earnings on bank owned life insurance</t>
        </is>
      </c>
      <c r="B25" s="5" t="n">
        <v>209</v>
      </c>
      <c r="C25" s="5" t="n">
        <v>173</v>
      </c>
      <c r="D25" s="5" t="n">
        <v>554</v>
      </c>
      <c r="E25" s="5" t="n">
        <v>520</v>
      </c>
    </row>
    <row r="26">
      <c r="A26" s="4" t="inlineStr">
        <is>
          <t>Other</t>
        </is>
      </c>
      <c r="B26" s="5" t="n">
        <v>247</v>
      </c>
      <c r="C26" s="5" t="n">
        <v>237</v>
      </c>
      <c r="D26" s="5" t="n">
        <v>770</v>
      </c>
      <c r="E26" s="5" t="n">
        <v>671</v>
      </c>
    </row>
    <row r="27">
      <c r="A27" s="4" t="inlineStr">
        <is>
          <t>TOTAL NONINTEREST INCOME</t>
        </is>
      </c>
      <c r="B27" s="5" t="n">
        <v>3028</v>
      </c>
      <c r="C27" s="5" t="n">
        <v>2845</v>
      </c>
      <c r="D27" s="5" t="n">
        <v>8948</v>
      </c>
      <c r="E27" s="5" t="n">
        <v>8393</v>
      </c>
    </row>
    <row r="28">
      <c r="A28" s="3" t="inlineStr">
        <is>
          <t>NONINTEREST EXPENSE</t>
        </is>
      </c>
    </row>
    <row r="29">
      <c r="A29" s="4" t="inlineStr">
        <is>
          <t>Salaries</t>
        </is>
      </c>
      <c r="B29" s="5" t="n">
        <v>4970</v>
      </c>
      <c r="C29" s="5" t="n">
        <v>4508</v>
      </c>
      <c r="D29" s="5" t="n">
        <v>14243</v>
      </c>
      <c r="E29" s="5" t="n">
        <v>13327</v>
      </c>
    </row>
    <row r="30">
      <c r="A30" s="4" t="inlineStr">
        <is>
          <t>Employee benefits</t>
        </is>
      </c>
      <c r="B30" s="5" t="n">
        <v>958</v>
      </c>
      <c r="C30" s="5" t="n">
        <v>988</v>
      </c>
      <c r="D30" s="5" t="n">
        <v>2960</v>
      </c>
      <c r="E30" s="5" t="n">
        <v>3242</v>
      </c>
    </row>
    <row r="31">
      <c r="A31" s="4" t="inlineStr">
        <is>
          <t>Occupancy expense</t>
        </is>
      </c>
      <c r="B31" s="5" t="n">
        <v>1024</v>
      </c>
      <c r="C31" s="5" t="n">
        <v>938</v>
      </c>
      <c r="D31" s="5" t="n">
        <v>2956</v>
      </c>
      <c r="E31" s="5" t="n">
        <v>2810</v>
      </c>
    </row>
    <row r="32">
      <c r="A32" s="4" t="inlineStr">
        <is>
          <t>Professional fees</t>
        </is>
      </c>
      <c r="B32" s="5" t="n">
        <v>880</v>
      </c>
      <c r="C32" s="5" t="n">
        <v>882</v>
      </c>
      <c r="D32" s="5" t="n">
        <v>2810</v>
      </c>
      <c r="E32" s="5" t="n">
        <v>2457</v>
      </c>
    </row>
    <row r="33">
      <c r="A33" s="4" t="inlineStr">
        <is>
          <t>Directors' fees and expenses</t>
        </is>
      </c>
      <c r="B33" s="5" t="n">
        <v>251</v>
      </c>
      <c r="C33" s="5" t="n">
        <v>268</v>
      </c>
      <c r="D33" s="5" t="n">
        <v>745</v>
      </c>
      <c r="E33" s="5" t="n">
        <v>837</v>
      </c>
    </row>
    <row r="34">
      <c r="A34" s="4" t="inlineStr">
        <is>
          <t>Computer software expense</t>
        </is>
      </c>
      <c r="B34" s="5" t="n">
        <v>1120</v>
      </c>
      <c r="C34" s="5" t="n">
        <v>986</v>
      </c>
      <c r="D34" s="5" t="n">
        <v>3209</v>
      </c>
      <c r="E34" s="5" t="n">
        <v>2700</v>
      </c>
    </row>
    <row r="35">
      <c r="A35" s="4" t="inlineStr">
        <is>
          <t>FDIC assessment</t>
        </is>
      </c>
      <c r="B35" s="5" t="n">
        <v>333</v>
      </c>
      <c r="C35" s="5" t="n">
        <v>243</v>
      </c>
      <c r="D35" s="5" t="n">
        <v>889</v>
      </c>
      <c r="E35" s="5" t="n">
        <v>609</v>
      </c>
    </row>
    <row r="36">
      <c r="A36" s="4" t="inlineStr">
        <is>
          <t>Advertising expenses</t>
        </is>
      </c>
      <c r="B36" s="5" t="n">
        <v>297</v>
      </c>
      <c r="C36" s="5" t="n">
        <v>277</v>
      </c>
      <c r="D36" s="5" t="n">
        <v>865</v>
      </c>
      <c r="E36" s="5" t="n">
        <v>928</v>
      </c>
    </row>
    <row r="37">
      <c r="A37" s="4" t="inlineStr">
        <is>
          <t>Advisor expenses related to trust income</t>
        </is>
      </c>
      <c r="B37" s="5" t="n">
        <v>134</v>
      </c>
      <c r="C37" s="5" t="n">
        <v>95</v>
      </c>
      <c r="D37" s="5" t="n">
        <v>395</v>
      </c>
      <c r="E37" s="5" t="n">
        <v>338</v>
      </c>
    </row>
    <row r="38">
      <c r="A38" s="4" t="inlineStr">
        <is>
          <t>Telephone expenses</t>
        </is>
      </c>
      <c r="B38" s="5" t="n">
        <v>150</v>
      </c>
      <c r="C38" s="5" t="n">
        <v>144</v>
      </c>
      <c r="D38" s="5" t="n">
        <v>420</v>
      </c>
      <c r="E38" s="5" t="n">
        <v>413</v>
      </c>
    </row>
    <row r="39">
      <c r="A39" s="4" t="inlineStr">
        <is>
          <t>Intangible amortization</t>
        </is>
      </c>
      <c r="B39" s="5" t="n">
        <v>71</v>
      </c>
      <c r="C39" s="5" t="n">
        <v>71</v>
      </c>
      <c r="D39" s="5" t="n">
        <v>214</v>
      </c>
      <c r="E39" s="5" t="n">
        <v>214</v>
      </c>
    </row>
    <row r="40">
      <c r="A40" s="4" t="inlineStr">
        <is>
          <t>Other</t>
        </is>
      </c>
      <c r="B40" s="5" t="n">
        <v>752</v>
      </c>
      <c r="C40" s="5" t="n">
        <v>1089</v>
      </c>
      <c r="D40" s="5" t="n">
        <v>1951</v>
      </c>
      <c r="E40" s="5" t="n">
        <v>2109</v>
      </c>
    </row>
    <row r="41">
      <c r="A41" s="4" t="inlineStr">
        <is>
          <t>TOTAL NONINTEREST EXPENSE</t>
        </is>
      </c>
      <c r="B41" s="5" t="n">
        <v>10940</v>
      </c>
      <c r="C41" s="5" t="n">
        <v>10489</v>
      </c>
      <c r="D41" s="5" t="n">
        <v>31657</v>
      </c>
      <c r="E41" s="5" t="n">
        <v>29984</v>
      </c>
    </row>
    <row r="42">
      <c r="A42" s="4" t="inlineStr">
        <is>
          <t>Income before income taxes</t>
        </is>
      </c>
      <c r="B42" s="5" t="n">
        <v>6960</v>
      </c>
      <c r="C42" s="5" t="n">
        <v>3623</v>
      </c>
      <c r="D42" s="5" t="n">
        <v>19660</v>
      </c>
      <c r="E42" s="5" t="n">
        <v>10302</v>
      </c>
    </row>
    <row r="43">
      <c r="A43" s="4" t="inlineStr">
        <is>
          <t>Provision for income taxes</t>
        </is>
      </c>
      <c r="B43" s="5" t="n">
        <v>1384</v>
      </c>
      <c r="C43" s="5" t="n">
        <v>710</v>
      </c>
      <c r="D43" s="5" t="n">
        <v>3866</v>
      </c>
      <c r="E43" s="5" t="n">
        <v>2033</v>
      </c>
    </row>
    <row r="44">
      <c r="A44" s="4" t="inlineStr">
        <is>
          <t>NET INCOME</t>
        </is>
      </c>
      <c r="B44" s="6" t="n">
        <v>5576</v>
      </c>
      <c r="C44" s="6" t="n">
        <v>2913</v>
      </c>
      <c r="D44" s="6" t="n">
        <v>15794</v>
      </c>
      <c r="E44" s="6" t="n">
        <v>8269</v>
      </c>
    </row>
    <row r="45">
      <c r="A45" s="4" t="inlineStr">
        <is>
          <t>Basic earnings per share (in dollars per share)</t>
        </is>
      </c>
      <c r="B45" s="7" t="n">
        <v>1.06</v>
      </c>
      <c r="C45" s="7" t="n">
        <v>0.65</v>
      </c>
      <c r="D45" s="7" t="n">
        <v>3.33</v>
      </c>
      <c r="E45" s="7" t="n">
        <v>1.83</v>
      </c>
    </row>
    <row r="46">
      <c r="A46" s="4" t="inlineStr">
        <is>
          <t>Diluted earnings per share (in dollars per share)</t>
        </is>
      </c>
      <c r="B46" s="7" t="n">
        <v>1.06</v>
      </c>
      <c r="C46" s="7" t="n">
        <v>0.65</v>
      </c>
      <c r="D46" s="7" t="n">
        <v>3.33</v>
      </c>
      <c r="E46" s="7" t="n">
        <v>1.83</v>
      </c>
    </row>
    <row r="47">
      <c r="A47" s="4" t="inlineStr">
        <is>
          <t>Weighted average shares outstanding, Basic (in shares)</t>
        </is>
      </c>
      <c r="B47" s="5" t="n">
        <v>5249876</v>
      </c>
      <c r="C47" s="5" t="n">
        <v>4507315</v>
      </c>
      <c r="D47" s="5" t="n">
        <v>4743348</v>
      </c>
      <c r="E47" s="5" t="n">
        <v>4510681</v>
      </c>
    </row>
    <row r="48">
      <c r="A48" s="4" t="inlineStr">
        <is>
          <t>Weighted average shares outstanding, Diluted (in shares)</t>
        </is>
      </c>
      <c r="B48" s="5" t="n">
        <v>5249876</v>
      </c>
      <c r="C48" s="5" t="n">
        <v>4514345</v>
      </c>
      <c r="D48" s="5" t="n">
        <v>4743348</v>
      </c>
      <c r="E48" s="5" t="n">
        <v>45123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Loans - Troubled debt restructuring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Troubled Debt Restructuring [Line Items]</t>
        </is>
      </c>
    </row>
    <row r="4">
      <c r="A4" s="4" t="inlineStr">
        <is>
          <t>Loans in process of foreclosure</t>
        </is>
      </c>
      <c r="B4" s="6" t="n">
        <v>1274</v>
      </c>
      <c r="D4" s="6" t="n">
        <v>1274</v>
      </c>
      <c r="F4" s="6" t="n">
        <v>1925</v>
      </c>
    </row>
    <row r="5">
      <c r="A5" s="4" t="inlineStr">
        <is>
          <t>Recorded investment in troubled debt restructurings</t>
        </is>
      </c>
      <c r="B5" s="5" t="n">
        <v>14550</v>
      </c>
      <c r="D5" s="5" t="n">
        <v>14550</v>
      </c>
      <c r="F5" s="5" t="n">
        <v>15951</v>
      </c>
    </row>
    <row r="6">
      <c r="A6" s="4" t="inlineStr">
        <is>
          <t>Allocated specific allowance</t>
        </is>
      </c>
      <c r="B6" s="5" t="n">
        <v>744</v>
      </c>
      <c r="D6" s="5" t="n">
        <v>744</v>
      </c>
      <c r="F6" s="5" t="n">
        <v>918</v>
      </c>
    </row>
    <row r="7">
      <c r="A7" s="4" t="inlineStr">
        <is>
          <t>Commitments to lend additional funds</t>
        </is>
      </c>
      <c r="B7" s="5" t="n">
        <v>0</v>
      </c>
      <c r="D7" s="5" t="n">
        <v>0</v>
      </c>
      <c r="F7" s="5" t="n">
        <v>0</v>
      </c>
    </row>
    <row r="8">
      <c r="A8" s="4" t="inlineStr">
        <is>
          <t>Loans restructured loans that defaulted</t>
        </is>
      </c>
      <c r="B8" s="6" t="n">
        <v>0</v>
      </c>
      <c r="C8" s="6" t="n">
        <v>0</v>
      </c>
      <c r="D8" s="6" t="n">
        <v>0</v>
      </c>
      <c r="E8" s="6" t="n">
        <v>0</v>
      </c>
    </row>
    <row r="9">
      <c r="A9" s="4" t="inlineStr">
        <is>
          <t>Loans modified resulting in TDRs</t>
        </is>
      </c>
      <c r="B9" s="5" t="n">
        <v>0</v>
      </c>
      <c r="C9" s="5" t="n">
        <v>0</v>
      </c>
      <c r="D9" s="5" t="n">
        <v>0</v>
      </c>
      <c r="E9" s="5" t="n">
        <v>0</v>
      </c>
    </row>
    <row r="10">
      <c r="A10" s="4" t="inlineStr">
        <is>
          <t>Period of time loans are not past due in which TDR loans are performing</t>
        </is>
      </c>
      <c r="D10" s="4" t="inlineStr">
        <is>
          <t>30 days</t>
        </is>
      </c>
    </row>
    <row r="11">
      <c r="A11" s="4" t="inlineStr">
        <is>
          <t>Residential real estate. | Residential real estate</t>
        </is>
      </c>
    </row>
    <row r="12">
      <c r="A12" s="3" t="inlineStr">
        <is>
          <t>Financing Receivable, Troubled Debt Restructuring [Line Items]</t>
        </is>
      </c>
    </row>
    <row r="13">
      <c r="A13" s="4" t="inlineStr">
        <is>
          <t>Loans in process of foreclosure</t>
        </is>
      </c>
      <c r="B13" s="6" t="n">
        <v>578</v>
      </c>
      <c r="D13" s="6" t="n">
        <v>578</v>
      </c>
      <c r="F13" s="6" t="n">
        <v>57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5" customWidth="1" min="6" max="6"/>
  </cols>
  <sheetData>
    <row r="1">
      <c r="A1" s="1" t="inlineStr">
        <is>
          <t>Loans - Composition of loans by loan segments (Details) $ in Thousand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loan</t>
        </is>
      </c>
      <c r="E2" s="2" t="inlineStr">
        <is>
          <t>Sep. 30, 2020USD ($)</t>
        </is>
      </c>
      <c r="F2" s="2" t="inlineStr">
        <is>
          <t>Dec. 31, 2020USD ($)loan</t>
        </is>
      </c>
    </row>
    <row r="3">
      <c r="A3" s="3" t="inlineStr">
        <is>
          <t>Loans</t>
        </is>
      </c>
    </row>
    <row r="4">
      <c r="A4" s="4" t="inlineStr">
        <is>
          <t>Number of Loans</t>
        </is>
      </c>
      <c r="B4" s="5" t="n">
        <v>0</v>
      </c>
      <c r="C4" s="5" t="n">
        <v>0</v>
      </c>
      <c r="D4" s="5" t="n">
        <v>0</v>
      </c>
      <c r="E4" s="5" t="n">
        <v>0</v>
      </c>
    </row>
    <row r="5">
      <c r="A5" s="4" t="inlineStr">
        <is>
          <t>Unpaid Principal Balance</t>
        </is>
      </c>
      <c r="B5" s="6" t="n">
        <v>14550</v>
      </c>
      <c r="D5" s="6" t="n">
        <v>14550</v>
      </c>
      <c r="F5" s="6" t="n">
        <v>15951</v>
      </c>
    </row>
    <row r="6">
      <c r="A6" s="4" t="inlineStr">
        <is>
          <t>Covid 19 related modifications</t>
        </is>
      </c>
    </row>
    <row r="7">
      <c r="A7" s="3" t="inlineStr">
        <is>
          <t>Loans</t>
        </is>
      </c>
    </row>
    <row r="8">
      <c r="A8" s="4" t="inlineStr">
        <is>
          <t>Number of Loans</t>
        </is>
      </c>
      <c r="D8" s="5" t="n">
        <v>2</v>
      </c>
      <c r="F8" s="5" t="n">
        <v>29</v>
      </c>
    </row>
    <row r="9">
      <c r="A9" s="4" t="inlineStr">
        <is>
          <t>Unpaid Principal Balance</t>
        </is>
      </c>
      <c r="B9" s="5" t="n">
        <v>49</v>
      </c>
      <c r="D9" s="6" t="n">
        <v>49</v>
      </c>
      <c r="F9" s="6" t="n">
        <v>48768</v>
      </c>
    </row>
    <row r="10">
      <c r="A10" s="4" t="inlineStr">
        <is>
          <t>Commercial and industrial. | Commercial and industrial | Covid 19 related modifications</t>
        </is>
      </c>
    </row>
    <row r="11">
      <c r="A11" s="3" t="inlineStr">
        <is>
          <t>Loans</t>
        </is>
      </c>
    </row>
    <row r="12">
      <c r="A12" s="4" t="inlineStr">
        <is>
          <t>Number of Loans | loan</t>
        </is>
      </c>
      <c r="D12" s="5" t="n">
        <v>2</v>
      </c>
      <c r="F12" s="5" t="n">
        <v>9</v>
      </c>
    </row>
    <row r="13">
      <c r="A13" s="4" t="inlineStr">
        <is>
          <t>Unpaid Principal Balance</t>
        </is>
      </c>
      <c r="B13" s="6" t="n">
        <v>49</v>
      </c>
      <c r="D13" s="6" t="n">
        <v>49</v>
      </c>
      <c r="F13" s="6" t="n">
        <v>3390</v>
      </c>
    </row>
    <row r="14">
      <c r="A14" s="4" t="inlineStr">
        <is>
          <t>Commercial real estate. | Commercial real estate | Covid 19 related modifications</t>
        </is>
      </c>
    </row>
    <row r="15">
      <c r="A15" s="3" t="inlineStr">
        <is>
          <t>Loans</t>
        </is>
      </c>
    </row>
    <row r="16">
      <c r="A16" s="4" t="inlineStr">
        <is>
          <t>Number of Loans | loan</t>
        </is>
      </c>
      <c r="F16" s="5" t="n">
        <v>19</v>
      </c>
    </row>
    <row r="17">
      <c r="A17" s="4" t="inlineStr">
        <is>
          <t>Unpaid Principal Balance</t>
        </is>
      </c>
      <c r="F17" s="6" t="n">
        <v>44782</v>
      </c>
    </row>
    <row r="18">
      <c r="A18" s="4" t="inlineStr">
        <is>
          <t>Consumer | Commercial real estate construction | Covid 19 related modifications</t>
        </is>
      </c>
    </row>
    <row r="19">
      <c r="A19" s="3" t="inlineStr">
        <is>
          <t>Loans</t>
        </is>
      </c>
    </row>
    <row r="20">
      <c r="A20" s="4" t="inlineStr">
        <is>
          <t>Number of Loans | loan</t>
        </is>
      </c>
      <c r="F20" s="5" t="n">
        <v>1</v>
      </c>
    </row>
    <row r="21">
      <c r="A21" s="4" t="inlineStr">
        <is>
          <t>Unpaid Principal Balance</t>
        </is>
      </c>
      <c r="F21" s="6" t="n">
        <v>59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of loans by class of loans (Details) - USD ($) $ in Thousands</t>
        </is>
      </c>
      <c r="B1" s="2" t="inlineStr">
        <is>
          <t>Sep. 30, 2021</t>
        </is>
      </c>
      <c r="C1" s="2" t="inlineStr">
        <is>
          <t>Dec. 31, 2020</t>
        </is>
      </c>
    </row>
    <row r="2">
      <c r="A2" s="3" t="inlineStr">
        <is>
          <t>Loans</t>
        </is>
      </c>
    </row>
    <row r="3">
      <c r="A3" s="4" t="inlineStr">
        <is>
          <t>Loans</t>
        </is>
      </c>
      <c r="B3" s="6" t="n">
        <v>1287578</v>
      </c>
      <c r="C3" s="6" t="n">
        <v>1152738</v>
      </c>
    </row>
    <row r="4">
      <c r="A4" s="4" t="inlineStr">
        <is>
          <t>Pass</t>
        </is>
      </c>
    </row>
    <row r="5">
      <c r="A5" s="3" t="inlineStr">
        <is>
          <t>Loans</t>
        </is>
      </c>
    </row>
    <row r="6">
      <c r="A6" s="4" t="inlineStr">
        <is>
          <t>Loans</t>
        </is>
      </c>
      <c r="B6" s="5" t="n">
        <v>1250347</v>
      </c>
      <c r="C6" s="5" t="n">
        <v>1133858</v>
      </c>
    </row>
    <row r="7">
      <c r="A7" s="4" t="inlineStr">
        <is>
          <t>Special Mention</t>
        </is>
      </c>
    </row>
    <row r="8">
      <c r="A8" s="3" t="inlineStr">
        <is>
          <t>Loans</t>
        </is>
      </c>
    </row>
    <row r="9">
      <c r="A9" s="4" t="inlineStr">
        <is>
          <t>Loans</t>
        </is>
      </c>
      <c r="B9" s="5" t="n">
        <v>5605</v>
      </c>
      <c r="C9" s="5" t="n">
        <v>7187</v>
      </c>
    </row>
    <row r="10">
      <c r="A10" s="4" t="inlineStr">
        <is>
          <t>Substandard</t>
        </is>
      </c>
    </row>
    <row r="11">
      <c r="A11" s="3" t="inlineStr">
        <is>
          <t>Loans</t>
        </is>
      </c>
    </row>
    <row r="12">
      <c r="A12" s="4" t="inlineStr">
        <is>
          <t>Loans</t>
        </is>
      </c>
      <c r="B12" s="5" t="n">
        <v>31626</v>
      </c>
      <c r="C12" s="5" t="n">
        <v>11693</v>
      </c>
    </row>
    <row r="13">
      <c r="A13" s="4" t="inlineStr">
        <is>
          <t>Commercial and industrial. | Commercial and industrial</t>
        </is>
      </c>
    </row>
    <row r="14">
      <c r="A14" s="3" t="inlineStr">
        <is>
          <t>Loans</t>
        </is>
      </c>
    </row>
    <row r="15">
      <c r="A15" s="4" t="inlineStr">
        <is>
          <t>Loans</t>
        </is>
      </c>
      <c r="B15" s="5" t="n">
        <v>298995</v>
      </c>
      <c r="C15" s="5" t="n">
        <v>299049</v>
      </c>
    </row>
    <row r="16">
      <c r="A16" s="4" t="inlineStr">
        <is>
          <t>Commercial and industrial. | Commercial and industrial | Pass</t>
        </is>
      </c>
    </row>
    <row r="17">
      <c r="A17" s="3" t="inlineStr">
        <is>
          <t>Loans</t>
        </is>
      </c>
    </row>
    <row r="18">
      <c r="A18" s="4" t="inlineStr">
        <is>
          <t>Loans</t>
        </is>
      </c>
      <c r="B18" s="5" t="n">
        <v>280653</v>
      </c>
      <c r="C18" s="5" t="n">
        <v>293763</v>
      </c>
    </row>
    <row r="19">
      <c r="A19" s="4" t="inlineStr">
        <is>
          <t>Commercial and industrial. | Commercial and industrial | Special Mention</t>
        </is>
      </c>
    </row>
    <row r="20">
      <c r="A20" s="3" t="inlineStr">
        <is>
          <t>Loans</t>
        </is>
      </c>
    </row>
    <row r="21">
      <c r="A21" s="4" t="inlineStr">
        <is>
          <t>Loans</t>
        </is>
      </c>
      <c r="B21" s="5" t="n">
        <v>4353</v>
      </c>
      <c r="C21" s="5" t="n">
        <v>3023</v>
      </c>
    </row>
    <row r="22">
      <c r="A22" s="4" t="inlineStr">
        <is>
          <t>Commercial and industrial. | Commercial and industrial | Substandard</t>
        </is>
      </c>
    </row>
    <row r="23">
      <c r="A23" s="3" t="inlineStr">
        <is>
          <t>Loans</t>
        </is>
      </c>
    </row>
    <row r="24">
      <c r="A24" s="4" t="inlineStr">
        <is>
          <t>Loans</t>
        </is>
      </c>
      <c r="B24" s="5" t="n">
        <v>13989</v>
      </c>
      <c r="C24" s="5" t="n">
        <v>2263</v>
      </c>
    </row>
    <row r="25">
      <c r="A25" s="4" t="inlineStr">
        <is>
          <t>Commercial real estate. | Commercial real estate</t>
        </is>
      </c>
    </row>
    <row r="26">
      <c r="A26" s="3" t="inlineStr">
        <is>
          <t>Loans</t>
        </is>
      </c>
    </row>
    <row r="27">
      <c r="A27" s="4" t="inlineStr">
        <is>
          <t>Loans</t>
        </is>
      </c>
      <c r="B27" s="5" t="n">
        <v>840204</v>
      </c>
      <c r="C27" s="5" t="n">
        <v>698130</v>
      </c>
    </row>
    <row r="28">
      <c r="A28" s="4" t="inlineStr">
        <is>
          <t>Commercial real estate. | Commercial real estate | Pass</t>
        </is>
      </c>
    </row>
    <row r="29">
      <c r="A29" s="3" t="inlineStr">
        <is>
          <t>Loans</t>
        </is>
      </c>
    </row>
    <row r="30">
      <c r="A30" s="4" t="inlineStr">
        <is>
          <t>Loans</t>
        </is>
      </c>
      <c r="B30" s="5" t="n">
        <v>822645</v>
      </c>
      <c r="C30" s="5" t="n">
        <v>685808</v>
      </c>
    </row>
    <row r="31">
      <c r="A31" s="4" t="inlineStr">
        <is>
          <t>Commercial real estate. | Commercial real estate | Special Mention</t>
        </is>
      </c>
    </row>
    <row r="32">
      <c r="A32" s="3" t="inlineStr">
        <is>
          <t>Loans</t>
        </is>
      </c>
    </row>
    <row r="33">
      <c r="A33" s="4" t="inlineStr">
        <is>
          <t>Loans</t>
        </is>
      </c>
      <c r="B33" s="5" t="n">
        <v>1202</v>
      </c>
      <c r="C33" s="5" t="n">
        <v>4164</v>
      </c>
    </row>
    <row r="34">
      <c r="A34" s="4" t="inlineStr">
        <is>
          <t>Commercial real estate. | Commercial real estate | Substandard</t>
        </is>
      </c>
    </row>
    <row r="35">
      <c r="A35" s="3" t="inlineStr">
        <is>
          <t>Loans</t>
        </is>
      </c>
    </row>
    <row r="36">
      <c r="A36" s="4" t="inlineStr">
        <is>
          <t>Loans</t>
        </is>
      </c>
      <c r="B36" s="5" t="n">
        <v>16357</v>
      </c>
      <c r="C36" s="5" t="n">
        <v>8158</v>
      </c>
    </row>
    <row r="37">
      <c r="A37" s="4" t="inlineStr">
        <is>
          <t>Commercial real estate. | Commercial real estate construction</t>
        </is>
      </c>
    </row>
    <row r="38">
      <c r="A38" s="3" t="inlineStr">
        <is>
          <t>Loans</t>
        </is>
      </c>
    </row>
    <row r="39">
      <c r="A39" s="4" t="inlineStr">
        <is>
          <t>Loans</t>
        </is>
      </c>
      <c r="B39" s="5" t="n">
        <v>50587</v>
      </c>
      <c r="C39" s="5" t="n">
        <v>63544</v>
      </c>
    </row>
    <row r="40">
      <c r="A40" s="4" t="inlineStr">
        <is>
          <t>Commercial real estate. | Commercial real estate construction | Pass</t>
        </is>
      </c>
    </row>
    <row r="41">
      <c r="A41" s="3" t="inlineStr">
        <is>
          <t>Loans</t>
        </is>
      </c>
    </row>
    <row r="42">
      <c r="A42" s="4" t="inlineStr">
        <is>
          <t>Loans</t>
        </is>
      </c>
      <c r="B42" s="5" t="n">
        <v>50587</v>
      </c>
      <c r="C42" s="5" t="n">
        <v>63544</v>
      </c>
    </row>
    <row r="43">
      <c r="A43" s="4" t="inlineStr">
        <is>
          <t>Residential real estate. | Residential real estate</t>
        </is>
      </c>
    </row>
    <row r="44">
      <c r="A44" s="3" t="inlineStr">
        <is>
          <t>Loans</t>
        </is>
      </c>
    </row>
    <row r="45">
      <c r="A45" s="4" t="inlineStr">
        <is>
          <t>Loans</t>
        </is>
      </c>
      <c r="B45" s="5" t="n">
        <v>63674</v>
      </c>
      <c r="C45" s="5" t="n">
        <v>57941</v>
      </c>
    </row>
    <row r="46">
      <c r="A46" s="4" t="inlineStr">
        <is>
          <t>Residential real estate. | Residential real estate | Pass</t>
        </is>
      </c>
    </row>
    <row r="47">
      <c r="A47" s="3" t="inlineStr">
        <is>
          <t>Loans</t>
        </is>
      </c>
    </row>
    <row r="48">
      <c r="A48" s="4" t="inlineStr">
        <is>
          <t>Loans</t>
        </is>
      </c>
      <c r="B48" s="5" t="n">
        <v>62511</v>
      </c>
      <c r="C48" s="5" t="n">
        <v>56793</v>
      </c>
    </row>
    <row r="49">
      <c r="A49" s="4" t="inlineStr">
        <is>
          <t>Residential real estate. | Residential real estate | Substandard</t>
        </is>
      </c>
    </row>
    <row r="50">
      <c r="A50" s="3" t="inlineStr">
        <is>
          <t>Loans</t>
        </is>
      </c>
    </row>
    <row r="51">
      <c r="A51" s="4" t="inlineStr">
        <is>
          <t>Loans</t>
        </is>
      </c>
      <c r="B51" s="5" t="n">
        <v>1163</v>
      </c>
      <c r="C51" s="5" t="n">
        <v>1148</v>
      </c>
    </row>
    <row r="52">
      <c r="A52" s="4" t="inlineStr">
        <is>
          <t>Residential real estate. | Home equity</t>
        </is>
      </c>
    </row>
    <row r="53">
      <c r="A53" s="3" t="inlineStr">
        <is>
          <t>Loans</t>
        </is>
      </c>
    </row>
    <row r="54">
      <c r="A54" s="4" t="inlineStr">
        <is>
          <t>Loans</t>
        </is>
      </c>
      <c r="B54" s="5" t="n">
        <v>13175</v>
      </c>
      <c r="C54" s="5" t="n">
        <v>13960</v>
      </c>
    </row>
    <row r="55">
      <c r="A55" s="4" t="inlineStr">
        <is>
          <t>Residential real estate. | Home equity | Pass</t>
        </is>
      </c>
    </row>
    <row r="56">
      <c r="A56" s="3" t="inlineStr">
        <is>
          <t>Loans</t>
        </is>
      </c>
    </row>
    <row r="57">
      <c r="A57" s="4" t="inlineStr">
        <is>
          <t>Loans</t>
        </is>
      </c>
      <c r="B57" s="5" t="n">
        <v>13125</v>
      </c>
      <c r="C57" s="5" t="n">
        <v>13960</v>
      </c>
    </row>
    <row r="58">
      <c r="A58" s="4" t="inlineStr">
        <is>
          <t>Residential real estate. | Home equity | Special Mention</t>
        </is>
      </c>
    </row>
    <row r="59">
      <c r="A59" s="3" t="inlineStr">
        <is>
          <t>Loans</t>
        </is>
      </c>
    </row>
    <row r="60">
      <c r="A60" s="4" t="inlineStr">
        <is>
          <t>Loans</t>
        </is>
      </c>
      <c r="B60" s="5" t="n">
        <v>50</v>
      </c>
    </row>
    <row r="61">
      <c r="A61" s="4" t="inlineStr">
        <is>
          <t>Consumer</t>
        </is>
      </c>
    </row>
    <row r="62">
      <c r="A62" s="3" t="inlineStr">
        <is>
          <t>Loans</t>
        </is>
      </c>
    </row>
    <row r="63">
      <c r="A63" s="4" t="inlineStr">
        <is>
          <t>Loans</t>
        </is>
      </c>
      <c r="B63" s="5" t="n">
        <v>20943</v>
      </c>
      <c r="C63" s="5" t="n">
        <v>20114</v>
      </c>
    </row>
    <row r="64">
      <c r="A64" s="4" t="inlineStr">
        <is>
          <t>Consumer | Pass</t>
        </is>
      </c>
    </row>
    <row r="65">
      <c r="A65" s="3" t="inlineStr">
        <is>
          <t>Loans</t>
        </is>
      </c>
    </row>
    <row r="66">
      <c r="A66" s="4" t="inlineStr">
        <is>
          <t>Loans</t>
        </is>
      </c>
      <c r="B66" s="5" t="n">
        <v>20826</v>
      </c>
      <c r="C66" s="5" t="n">
        <v>19990</v>
      </c>
    </row>
    <row r="67">
      <c r="A67" s="4" t="inlineStr">
        <is>
          <t>Consumer | Substandard</t>
        </is>
      </c>
    </row>
    <row r="68">
      <c r="A68" s="3" t="inlineStr">
        <is>
          <t>Loans</t>
        </is>
      </c>
    </row>
    <row r="69">
      <c r="A69" s="4" t="inlineStr">
        <is>
          <t>Loans</t>
        </is>
      </c>
      <c r="B69" s="6" t="n">
        <v>117</v>
      </c>
      <c r="C69" s="6" t="n">
        <v>1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arrative (Details) - USD ($) $ in Thousands</t>
        </is>
      </c>
      <c r="B1" s="2" t="inlineStr">
        <is>
          <t>Sep. 30, 2021</t>
        </is>
      </c>
      <c r="C1" s="2" t="inlineStr">
        <is>
          <t>Dec. 31, 2020</t>
        </is>
      </c>
    </row>
    <row r="2">
      <c r="A2" s="3" t="inlineStr">
        <is>
          <t>Loans</t>
        </is>
      </c>
    </row>
    <row r="3">
      <c r="A3" s="4" t="inlineStr">
        <is>
          <t>Loans</t>
        </is>
      </c>
      <c r="B3" s="6" t="n">
        <v>1287578</v>
      </c>
      <c r="C3" s="6" t="n">
        <v>1152738</v>
      </c>
    </row>
    <row r="4">
      <c r="A4" s="4" t="inlineStr">
        <is>
          <t>Directors and principal officers of the Company, including their immediate families</t>
        </is>
      </c>
    </row>
    <row r="5">
      <c r="A5" s="3" t="inlineStr">
        <is>
          <t>Loans</t>
        </is>
      </c>
    </row>
    <row r="6">
      <c r="A6" s="4" t="inlineStr">
        <is>
          <t>Loans</t>
        </is>
      </c>
      <c r="B6" s="6" t="n">
        <v>4084</v>
      </c>
      <c r="C6" s="6" t="n">
        <v>53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Non TDR impaired loans</t>
        </is>
      </c>
      <c r="B3" s="6" t="n">
        <v>2230</v>
      </c>
      <c r="C3" s="6" t="n">
        <v>1332</v>
      </c>
    </row>
    <row r="4">
      <c r="A4" s="4" t="inlineStr">
        <is>
          <t>Recurring</t>
        </is>
      </c>
    </row>
    <row r="5">
      <c r="A5" s="3" t="inlineStr">
        <is>
          <t>Fair Value, Assets and Liabilities Measured on Recurring and Nonrecurring Basis [Line Items]</t>
        </is>
      </c>
    </row>
    <row r="6">
      <c r="A6" s="4" t="inlineStr">
        <is>
          <t>Total securities available for sale</t>
        </is>
      </c>
      <c r="B6" s="5" t="n">
        <v>422092</v>
      </c>
      <c r="C6" s="5" t="n">
        <v>330105</v>
      </c>
    </row>
    <row r="7">
      <c r="A7" s="4" t="inlineStr">
        <is>
          <t>Recurring | U.S. government agencies</t>
        </is>
      </c>
    </row>
    <row r="8">
      <c r="A8" s="3" t="inlineStr">
        <is>
          <t>Fair Value, Assets and Liabilities Measured on Recurring and Nonrecurring Basis [Line Items]</t>
        </is>
      </c>
    </row>
    <row r="9">
      <c r="A9" s="4" t="inlineStr">
        <is>
          <t>Total securities available for sale</t>
        </is>
      </c>
      <c r="B9" s="5" t="n">
        <v>73290</v>
      </c>
      <c r="C9" s="5" t="n">
        <v>83421</v>
      </c>
    </row>
    <row r="10">
      <c r="A10" s="4" t="inlineStr">
        <is>
          <t>Recurring | Mortgage-backed securities</t>
        </is>
      </c>
    </row>
    <row r="11">
      <c r="A11" s="3" t="inlineStr">
        <is>
          <t>Fair Value, Assets and Liabilities Measured on Recurring and Nonrecurring Basis [Line Items]</t>
        </is>
      </c>
    </row>
    <row r="12">
      <c r="A12" s="4" t="inlineStr">
        <is>
          <t>Total securities available for sale</t>
        </is>
      </c>
      <c r="B12" s="5" t="n">
        <v>241229</v>
      </c>
      <c r="C12" s="5" t="n">
        <v>160784</v>
      </c>
    </row>
    <row r="13">
      <c r="A13" s="4" t="inlineStr">
        <is>
          <t>Recurring | Corporate securities</t>
        </is>
      </c>
    </row>
    <row r="14">
      <c r="A14" s="3" t="inlineStr">
        <is>
          <t>Fair Value, Assets and Liabilities Measured on Recurring and Nonrecurring Basis [Line Items]</t>
        </is>
      </c>
    </row>
    <row r="15">
      <c r="A15" s="4" t="inlineStr">
        <is>
          <t>Total securities available for sale</t>
        </is>
      </c>
      <c r="B15" s="5" t="n">
        <v>20433</v>
      </c>
      <c r="C15" s="5" t="n">
        <v>10627</v>
      </c>
    </row>
    <row r="16">
      <c r="A16" s="4" t="inlineStr">
        <is>
          <t>Recurring | Obligations of states and political subdivisions</t>
        </is>
      </c>
    </row>
    <row r="17">
      <c r="A17" s="3" t="inlineStr">
        <is>
          <t>Fair Value, Assets and Liabilities Measured on Recurring and Nonrecurring Basis [Line Items]</t>
        </is>
      </c>
    </row>
    <row r="18">
      <c r="A18" s="4" t="inlineStr">
        <is>
          <t>Total securities available for sale</t>
        </is>
      </c>
      <c r="B18" s="5" t="n">
        <v>87140</v>
      </c>
      <c r="C18" s="5" t="n">
        <v>75273</v>
      </c>
    </row>
    <row r="19">
      <c r="A19" s="4" t="inlineStr">
        <is>
          <t>Recurring | Level 2</t>
        </is>
      </c>
    </row>
    <row r="20">
      <c r="A20" s="3" t="inlineStr">
        <is>
          <t>Fair Value, Assets and Liabilities Measured on Recurring and Nonrecurring Basis [Line Items]</t>
        </is>
      </c>
    </row>
    <row r="21">
      <c r="A21" s="4" t="inlineStr">
        <is>
          <t>Total securities available for sale</t>
        </is>
      </c>
      <c r="B21" s="5" t="n">
        <v>422092</v>
      </c>
      <c r="C21" s="5" t="n">
        <v>330105</v>
      </c>
    </row>
    <row r="22">
      <c r="A22" s="4" t="inlineStr">
        <is>
          <t>Recurring | Level 2 | U.S. government agencies</t>
        </is>
      </c>
    </row>
    <row r="23">
      <c r="A23" s="3" t="inlineStr">
        <is>
          <t>Fair Value, Assets and Liabilities Measured on Recurring and Nonrecurring Basis [Line Items]</t>
        </is>
      </c>
    </row>
    <row r="24">
      <c r="A24" s="4" t="inlineStr">
        <is>
          <t>Total securities available for sale</t>
        </is>
      </c>
      <c r="B24" s="5" t="n">
        <v>73290</v>
      </c>
      <c r="C24" s="5" t="n">
        <v>83421</v>
      </c>
    </row>
    <row r="25">
      <c r="A25" s="4" t="inlineStr">
        <is>
          <t>Recurring | Level 2 | Mortgage-backed securities</t>
        </is>
      </c>
    </row>
    <row r="26">
      <c r="A26" s="3" t="inlineStr">
        <is>
          <t>Fair Value, Assets and Liabilities Measured on Recurring and Nonrecurring Basis [Line Items]</t>
        </is>
      </c>
    </row>
    <row r="27">
      <c r="A27" s="4" t="inlineStr">
        <is>
          <t>Total securities available for sale</t>
        </is>
      </c>
      <c r="B27" s="5" t="n">
        <v>241229</v>
      </c>
      <c r="C27" s="5" t="n">
        <v>160784</v>
      </c>
    </row>
    <row r="28">
      <c r="A28" s="4" t="inlineStr">
        <is>
          <t>Recurring | Level 2 | Corporate securities</t>
        </is>
      </c>
    </row>
    <row r="29">
      <c r="A29" s="3" t="inlineStr">
        <is>
          <t>Fair Value, Assets and Liabilities Measured on Recurring and Nonrecurring Basis [Line Items]</t>
        </is>
      </c>
    </row>
    <row r="30">
      <c r="A30" s="4" t="inlineStr">
        <is>
          <t>Total securities available for sale</t>
        </is>
      </c>
      <c r="B30" s="5" t="n">
        <v>20433</v>
      </c>
      <c r="C30" s="5" t="n">
        <v>10627</v>
      </c>
    </row>
    <row r="31">
      <c r="A31" s="4" t="inlineStr">
        <is>
          <t>Recurring | Level 2 | Obligations of states and political subdivisions</t>
        </is>
      </c>
    </row>
    <row r="32">
      <c r="A32" s="3" t="inlineStr">
        <is>
          <t>Fair Value, Assets and Liabilities Measured on Recurring and Nonrecurring Basis [Line Items]</t>
        </is>
      </c>
    </row>
    <row r="33">
      <c r="A33" s="4" t="inlineStr">
        <is>
          <t>Total securities available for sale</t>
        </is>
      </c>
      <c r="B33" s="6" t="n">
        <v>87140</v>
      </c>
      <c r="C33" s="6" t="n">
        <v>752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on-recurring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Reserves allocated to impaired loans</t>
        </is>
      </c>
      <c r="B3" s="6" t="n">
        <v>2230</v>
      </c>
      <c r="C3" s="6" t="n">
        <v>1332</v>
      </c>
    </row>
    <row r="4">
      <c r="A4" s="4" t="inlineStr">
        <is>
          <t>Fair Value, Nonrecurring [Member]</t>
        </is>
      </c>
    </row>
    <row r="5">
      <c r="A5" s="3" t="inlineStr">
        <is>
          <t>Fair Value, Assets and Liabilities Measured on Recurring and Nonrecurring Basis [Line Items]</t>
        </is>
      </c>
    </row>
    <row r="6">
      <c r="A6" s="4" t="inlineStr">
        <is>
          <t>Impaired loans</t>
        </is>
      </c>
      <c r="B6" s="5" t="n">
        <v>6774</v>
      </c>
    </row>
    <row r="7">
      <c r="A7" s="4" t="inlineStr">
        <is>
          <t>Level 3 | Fair Value, Nonrecurring [Member]</t>
        </is>
      </c>
    </row>
    <row r="8">
      <c r="A8" s="3" t="inlineStr">
        <is>
          <t>Fair Value, Assets and Liabilities Measured on Recurring and Nonrecurring Basis [Line Items]</t>
        </is>
      </c>
    </row>
    <row r="9">
      <c r="A9" s="4" t="inlineStr">
        <is>
          <t>Impaired loans</t>
        </is>
      </c>
      <c r="B9" s="5" t="n">
        <v>6774</v>
      </c>
    </row>
    <row r="10">
      <c r="A10" s="4" t="inlineStr">
        <is>
          <t>Reserves allocated to impaired loans</t>
        </is>
      </c>
      <c r="B10" s="6" t="n">
        <v>3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 Level 3 (Details) - Fair Value, Nonrecurring [Member] $ in Thousands</t>
        </is>
      </c>
      <c r="B1" s="2" t="inlineStr">
        <is>
          <t>Sep. 30, 2021USD ($)</t>
        </is>
      </c>
    </row>
    <row r="2">
      <c r="A2" s="3" t="inlineStr">
        <is>
          <t>Fair Value, Assets and Liabilities Measured on Recurring and Nonrecurring Basis [Line Items]</t>
        </is>
      </c>
    </row>
    <row r="3">
      <c r="A3" s="4" t="inlineStr">
        <is>
          <t>Impaired loans</t>
        </is>
      </c>
      <c r="B3" s="6" t="n">
        <v>6774</v>
      </c>
    </row>
    <row r="4">
      <c r="A4" s="4" t="inlineStr">
        <is>
          <t>Level 3</t>
        </is>
      </c>
    </row>
    <row r="5">
      <c r="A5" s="3" t="inlineStr">
        <is>
          <t>Fair Value, Assets and Liabilities Measured on Recurring and Nonrecurring Basis [Line Items]</t>
        </is>
      </c>
    </row>
    <row r="6">
      <c r="A6" s="4" t="inlineStr">
        <is>
          <t>Impaired loans</t>
        </is>
      </c>
      <c r="B6" s="5" t="n">
        <v>6774</v>
      </c>
    </row>
    <row r="7">
      <c r="A7" s="4" t="inlineStr">
        <is>
          <t>Level 3 | Appraisal of Collateral [Member] | Measurement Input, Appraisal And Liquidation Adjustment [Member]</t>
        </is>
      </c>
    </row>
    <row r="8">
      <c r="A8" s="3" t="inlineStr">
        <is>
          <t>Fair Value, Assets and Liabilities Measured on Recurring and Nonrecurring Basis [Line Items]</t>
        </is>
      </c>
    </row>
    <row r="9">
      <c r="A9" s="4" t="inlineStr">
        <is>
          <t>Impaired loans</t>
        </is>
      </c>
      <c r="B9" s="6" t="n">
        <v>6774</v>
      </c>
    </row>
    <row r="10">
      <c r="A10" s="4" t="inlineStr">
        <is>
          <t>Level 3 | Appraisal of Collateral [Member] | Measurement Input, Appraisal And Liquidation Adjustment [Member] | Minimum [Member]</t>
        </is>
      </c>
    </row>
    <row r="11">
      <c r="A11" s="3" t="inlineStr">
        <is>
          <t>Fair Value, Assets and Liabilities Measured on Recurring and Nonrecurring Basis [Line Items]</t>
        </is>
      </c>
    </row>
    <row r="12">
      <c r="A12" s="4" t="inlineStr">
        <is>
          <t>Impaired loans, Measurement input</t>
        </is>
      </c>
      <c r="B12" s="5" t="n">
        <v>20</v>
      </c>
    </row>
    <row r="13">
      <c r="A13" s="4" t="inlineStr">
        <is>
          <t>Level 3 | Appraisal of Collateral [Member] | Measurement Input, Appraisal And Liquidation Adjustment [Member] | Maximum [Member]</t>
        </is>
      </c>
    </row>
    <row r="14">
      <c r="A14" s="3" t="inlineStr">
        <is>
          <t>Fair Value, Assets and Liabilities Measured on Recurring and Nonrecurring Basis [Line Items]</t>
        </is>
      </c>
    </row>
    <row r="15">
      <c r="A15" s="4" t="inlineStr">
        <is>
          <t>Impaired loans, Measurement input</t>
        </is>
      </c>
      <c r="B15" s="5" t="n">
        <v>56</v>
      </c>
    </row>
    <row r="16">
      <c r="A16" s="4" t="inlineStr">
        <is>
          <t>Level 3 | Appraisal of Collateral [Member] | Measurement Input, Appraisal And Liquidation Adjustment [Member] | Weighted Average [Member]</t>
        </is>
      </c>
    </row>
    <row r="17">
      <c r="A17" s="3" t="inlineStr">
        <is>
          <t>Fair Value, Assets and Liabilities Measured on Recurring and Nonrecurring Basis [Line Items]</t>
        </is>
      </c>
    </row>
    <row r="18">
      <c r="A18" s="4" t="inlineStr">
        <is>
          <t>Impaired loans, Measurement input</t>
        </is>
      </c>
      <c r="B18" s="5" t="n">
        <v>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Details) - USD ($) $ in Thousands</t>
        </is>
      </c>
      <c r="B1" s="2" t="inlineStr">
        <is>
          <t>Sep. 30, 2021</t>
        </is>
      </c>
      <c r="C1" s="2" t="inlineStr">
        <is>
          <t>Dec. 31, 2020</t>
        </is>
      </c>
    </row>
    <row r="2">
      <c r="A2" s="4" t="inlineStr">
        <is>
          <t>Carrying Amount</t>
        </is>
      </c>
    </row>
    <row r="3">
      <c r="A3" s="3" t="inlineStr">
        <is>
          <t>Financial assets:</t>
        </is>
      </c>
    </row>
    <row r="4">
      <c r="A4" s="4" t="inlineStr">
        <is>
          <t>Cash and due from banks</t>
        </is>
      </c>
      <c r="B4" s="6" t="n">
        <v>390071</v>
      </c>
      <c r="C4" s="6" t="n">
        <v>121232</v>
      </c>
    </row>
    <row r="5">
      <c r="A5" s="4" t="inlineStr">
        <is>
          <t>Loans, net</t>
        </is>
      </c>
      <c r="B5" s="5" t="n">
        <v>1269537</v>
      </c>
      <c r="C5" s="5" t="n">
        <v>1136566</v>
      </c>
    </row>
    <row r="6">
      <c r="A6" s="4" t="inlineStr">
        <is>
          <t>Accrued interest receivable</t>
        </is>
      </c>
      <c r="B6" s="5" t="n">
        <v>6913</v>
      </c>
      <c r="C6" s="5" t="n">
        <v>6295</v>
      </c>
    </row>
    <row r="7">
      <c r="A7" s="4" t="inlineStr">
        <is>
          <t>Restricted investment in bank stocks</t>
        </is>
      </c>
      <c r="B7" s="5" t="n">
        <v>2217</v>
      </c>
      <c r="C7" s="5" t="n">
        <v>1449</v>
      </c>
    </row>
    <row r="8">
      <c r="A8" s="3" t="inlineStr">
        <is>
          <t>Financial liabilities:</t>
        </is>
      </c>
    </row>
    <row r="9">
      <c r="A9" s="4" t="inlineStr">
        <is>
          <t>Deposits</t>
        </is>
      </c>
      <c r="B9" s="5" t="n">
        <v>1951908</v>
      </c>
      <c r="C9" s="5" t="n">
        <v>1489294</v>
      </c>
    </row>
    <row r="10">
      <c r="A10" s="4" t="inlineStr">
        <is>
          <t>Note payable</t>
        </is>
      </c>
      <c r="B10" s="5" t="n">
        <v>3000</v>
      </c>
      <c r="C10" s="5" t="n">
        <v>3000</v>
      </c>
    </row>
    <row r="11">
      <c r="A11" s="4" t="inlineStr">
        <is>
          <t>Subordinated notes, net of issuance costs</t>
        </is>
      </c>
      <c r="B11" s="5" t="n">
        <v>19375</v>
      </c>
      <c r="C11" s="5" t="n">
        <v>19323</v>
      </c>
    </row>
    <row r="12">
      <c r="A12" s="4" t="inlineStr">
        <is>
          <t>Accrued interest payable</t>
        </is>
      </c>
      <c r="B12" s="5" t="n">
        <v>46</v>
      </c>
      <c r="C12" s="5" t="n">
        <v>307</v>
      </c>
    </row>
    <row r="13">
      <c r="A13" s="4" t="inlineStr">
        <is>
          <t>Fair Value.</t>
        </is>
      </c>
    </row>
    <row r="14">
      <c r="A14" s="3" t="inlineStr">
        <is>
          <t>Financial assets:</t>
        </is>
      </c>
    </row>
    <row r="15">
      <c r="A15" s="4" t="inlineStr">
        <is>
          <t>Cash and due from banks</t>
        </is>
      </c>
      <c r="B15" s="5" t="n">
        <v>390071</v>
      </c>
      <c r="C15" s="5" t="n">
        <v>121232</v>
      </c>
    </row>
    <row r="16">
      <c r="A16" s="4" t="inlineStr">
        <is>
          <t>Loans, net</t>
        </is>
      </c>
      <c r="B16" s="5" t="n">
        <v>1275419</v>
      </c>
      <c r="C16" s="5" t="n">
        <v>1139472</v>
      </c>
    </row>
    <row r="17">
      <c r="A17" s="4" t="inlineStr">
        <is>
          <t>Accrued interest receivable</t>
        </is>
      </c>
      <c r="B17" s="5" t="n">
        <v>6913</v>
      </c>
      <c r="C17" s="5" t="n">
        <v>6295</v>
      </c>
    </row>
    <row r="18">
      <c r="A18" s="3" t="inlineStr">
        <is>
          <t>Financial liabilities:</t>
        </is>
      </c>
    </row>
    <row r="19">
      <c r="A19" s="4" t="inlineStr">
        <is>
          <t>Deposits</t>
        </is>
      </c>
      <c r="B19" s="5" t="n">
        <v>1951985</v>
      </c>
      <c r="C19" s="5" t="n">
        <v>1489615</v>
      </c>
    </row>
    <row r="20">
      <c r="A20" s="4" t="inlineStr">
        <is>
          <t>Note payable</t>
        </is>
      </c>
      <c r="B20" s="5" t="n">
        <v>3048</v>
      </c>
      <c r="C20" s="5" t="n">
        <v>3087</v>
      </c>
    </row>
    <row r="21">
      <c r="A21" s="4" t="inlineStr">
        <is>
          <t>Subordinated notes, net of issuance costs</t>
        </is>
      </c>
      <c r="B21" s="5" t="n">
        <v>19115</v>
      </c>
      <c r="C21" s="5" t="n">
        <v>19758</v>
      </c>
    </row>
    <row r="22">
      <c r="A22" s="4" t="inlineStr">
        <is>
          <t>Accrued interest payable</t>
        </is>
      </c>
      <c r="B22" s="5" t="n">
        <v>46</v>
      </c>
      <c r="C22" s="5" t="n">
        <v>307</v>
      </c>
    </row>
    <row r="23">
      <c r="A23" s="4" t="inlineStr">
        <is>
          <t>Fair Value. | Level 1</t>
        </is>
      </c>
    </row>
    <row r="24">
      <c r="A24" s="3" t="inlineStr">
        <is>
          <t>Financial assets:</t>
        </is>
      </c>
    </row>
    <row r="25">
      <c r="A25" s="4" t="inlineStr">
        <is>
          <t>Cash and due from banks</t>
        </is>
      </c>
      <c r="B25" s="5" t="n">
        <v>390071</v>
      </c>
      <c r="C25" s="5" t="n">
        <v>121232</v>
      </c>
    </row>
    <row r="26">
      <c r="A26" s="3" t="inlineStr">
        <is>
          <t>Financial liabilities:</t>
        </is>
      </c>
    </row>
    <row r="27">
      <c r="A27" s="4" t="inlineStr">
        <is>
          <t>Deposits</t>
        </is>
      </c>
      <c r="B27" s="5" t="n">
        <v>1869350</v>
      </c>
      <c r="C27" s="5" t="n">
        <v>1398095</v>
      </c>
    </row>
    <row r="28">
      <c r="A28" s="4" t="inlineStr">
        <is>
          <t>Fair Value. | Level 2</t>
        </is>
      </c>
    </row>
    <row r="29">
      <c r="A29" s="3" t="inlineStr">
        <is>
          <t>Financial assets:</t>
        </is>
      </c>
    </row>
    <row r="30">
      <c r="A30" s="4" t="inlineStr">
        <is>
          <t>Accrued interest receivable</t>
        </is>
      </c>
      <c r="B30" s="5" t="n">
        <v>1601</v>
      </c>
      <c r="C30" s="5" t="n">
        <v>1389</v>
      </c>
    </row>
    <row r="31">
      <c r="A31" s="3" t="inlineStr">
        <is>
          <t>Financial liabilities:</t>
        </is>
      </c>
    </row>
    <row r="32">
      <c r="A32" s="4" t="inlineStr">
        <is>
          <t>Deposits</t>
        </is>
      </c>
      <c r="B32" s="5" t="n">
        <v>82635</v>
      </c>
      <c r="C32" s="5" t="n">
        <v>91520</v>
      </c>
    </row>
    <row r="33">
      <c r="A33" s="4" t="inlineStr">
        <is>
          <t>Note payable</t>
        </is>
      </c>
      <c r="B33" s="5" t="n">
        <v>3048</v>
      </c>
      <c r="C33" s="5" t="n">
        <v>3087</v>
      </c>
    </row>
    <row r="34">
      <c r="A34" s="4" t="inlineStr">
        <is>
          <t>Subordinated notes, net of issuance costs</t>
        </is>
      </c>
      <c r="B34" s="5" t="n">
        <v>19115</v>
      </c>
      <c r="C34" s="5" t="n">
        <v>19758</v>
      </c>
    </row>
    <row r="35">
      <c r="A35" s="4" t="inlineStr">
        <is>
          <t>Accrued interest payable</t>
        </is>
      </c>
      <c r="B35" s="5" t="n">
        <v>46</v>
      </c>
      <c r="C35" s="5" t="n">
        <v>307</v>
      </c>
    </row>
    <row r="36">
      <c r="A36" s="4" t="inlineStr">
        <is>
          <t>Fair Value. | Level 3</t>
        </is>
      </c>
    </row>
    <row r="37">
      <c r="A37" s="3" t="inlineStr">
        <is>
          <t>Financial assets:</t>
        </is>
      </c>
    </row>
    <row r="38">
      <c r="A38" s="4" t="inlineStr">
        <is>
          <t>Loans, net</t>
        </is>
      </c>
      <c r="B38" s="5" t="n">
        <v>1275419</v>
      </c>
      <c r="C38" s="5" t="n">
        <v>1139472</v>
      </c>
    </row>
    <row r="39">
      <c r="A39" s="4" t="inlineStr">
        <is>
          <t>Accrued interest receivable</t>
        </is>
      </c>
      <c r="B39" s="6" t="n">
        <v>5312</v>
      </c>
      <c r="C39" s="6" t="n">
        <v>49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nalysis of deposits (Details) - USD ($) $ in Thousands</t>
        </is>
      </c>
      <c r="B1" s="2" t="inlineStr">
        <is>
          <t>Sep. 30, 2021</t>
        </is>
      </c>
      <c r="C1" s="2" t="inlineStr">
        <is>
          <t>Dec. 31, 2020</t>
        </is>
      </c>
    </row>
    <row r="2">
      <c r="A2" s="3" t="inlineStr">
        <is>
          <t>Deposits</t>
        </is>
      </c>
    </row>
    <row r="3">
      <c r="A3" s="4" t="inlineStr">
        <is>
          <t>Non-interest bearing demand accounts</t>
        </is>
      </c>
      <c r="B3" s="6" t="n">
        <v>714707</v>
      </c>
      <c r="C3" s="6" t="n">
        <v>521093</v>
      </c>
    </row>
    <row r="4">
      <c r="A4" s="4" t="inlineStr">
        <is>
          <t>Interest-bearing demand accounts</t>
        </is>
      </c>
      <c r="B4" s="5" t="n">
        <v>331207</v>
      </c>
      <c r="C4" s="5" t="n">
        <v>236951</v>
      </c>
    </row>
    <row r="5">
      <c r="A5" s="4" t="inlineStr">
        <is>
          <t>Money market accounts</t>
        </is>
      </c>
      <c r="B5" s="5" t="n">
        <v>645125</v>
      </c>
      <c r="C5" s="5" t="n">
        <v>483044</v>
      </c>
    </row>
    <row r="6">
      <c r="A6" s="4" t="inlineStr">
        <is>
          <t>Savings accounts</t>
        </is>
      </c>
      <c r="B6" s="5" t="n">
        <v>178311</v>
      </c>
      <c r="C6" s="5" t="n">
        <v>157007</v>
      </c>
    </row>
    <row r="7">
      <c r="A7" s="4" t="inlineStr">
        <is>
          <t>Certificates of Deposit</t>
        </is>
      </c>
      <c r="B7" s="5" t="n">
        <v>82558</v>
      </c>
      <c r="C7" s="5" t="n">
        <v>91199</v>
      </c>
    </row>
    <row r="8">
      <c r="A8" s="4" t="inlineStr">
        <is>
          <t>Total deposits</t>
        </is>
      </c>
      <c r="B8" s="5" t="n">
        <v>1951908</v>
      </c>
      <c r="C8" s="5" t="n">
        <v>1489294</v>
      </c>
    </row>
    <row r="9">
      <c r="A9" s="4" t="inlineStr">
        <is>
          <t>Time deposits exceeding FDIC insurance limit of $250</t>
        </is>
      </c>
      <c r="B9" s="6" t="n">
        <v>24031</v>
      </c>
      <c r="C9" s="6" t="n">
        <v>237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d maturities (Details) - USD ($) $ in Thousands</t>
        </is>
      </c>
      <c r="B1" s="2" t="inlineStr">
        <is>
          <t>Sep. 30, 2021</t>
        </is>
      </c>
      <c r="C1" s="2" t="inlineStr">
        <is>
          <t>Dec. 31, 2020</t>
        </is>
      </c>
    </row>
    <row r="2">
      <c r="A2" s="3" t="inlineStr">
        <is>
          <t>Deposits</t>
        </is>
      </c>
    </row>
    <row r="3">
      <c r="A3" s="4" t="inlineStr">
        <is>
          <t>2021</t>
        </is>
      </c>
      <c r="B3" s="6" t="n">
        <v>24165</v>
      </c>
    </row>
    <row r="4">
      <c r="A4" s="4" t="inlineStr">
        <is>
          <t>2022</t>
        </is>
      </c>
      <c r="B4" s="5" t="n">
        <v>49382</v>
      </c>
    </row>
    <row r="5">
      <c r="A5" s="4" t="inlineStr">
        <is>
          <t>2023</t>
        </is>
      </c>
      <c r="B5" s="5" t="n">
        <v>5960</v>
      </c>
    </row>
    <row r="6">
      <c r="A6" s="4" t="inlineStr">
        <is>
          <t>2024</t>
        </is>
      </c>
      <c r="B6" s="5" t="n">
        <v>3052</v>
      </c>
    </row>
    <row r="7">
      <c r="A7" s="4" t="inlineStr">
        <is>
          <t>Total</t>
        </is>
      </c>
      <c r="B7" s="5" t="n">
        <v>82558</v>
      </c>
    </row>
    <row r="8">
      <c r="A8" s="4" t="inlineStr">
        <is>
          <t>Deposits of executive officers, directors and principal officers</t>
        </is>
      </c>
      <c r="B8" s="6" t="n">
        <v>6449</v>
      </c>
      <c r="C8" s="6" t="n">
        <v>69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INCOME</t>
        </is>
      </c>
    </row>
    <row r="4">
      <c r="A4" s="4" t="inlineStr">
        <is>
          <t>Net Income</t>
        </is>
      </c>
      <c r="B4" s="6" t="n">
        <v>5576</v>
      </c>
      <c r="C4" s="6" t="n">
        <v>2913</v>
      </c>
      <c r="D4" s="6" t="n">
        <v>15794</v>
      </c>
      <c r="E4" s="6" t="n">
        <v>8269</v>
      </c>
    </row>
    <row r="5">
      <c r="A5" s="3" t="inlineStr">
        <is>
          <t>Unrealized gains/losses on securities:</t>
        </is>
      </c>
    </row>
    <row r="6">
      <c r="A6" s="4" t="inlineStr">
        <is>
          <t>Unrealized holding gains/(losses) arising during the period</t>
        </is>
      </c>
      <c r="B6" s="5" t="n">
        <v>-134</v>
      </c>
      <c r="C6" s="5" t="n">
        <v>262</v>
      </c>
      <c r="D6" s="5" t="n">
        <v>-3856</v>
      </c>
      <c r="E6" s="5" t="n">
        <v>6371</v>
      </c>
    </row>
    <row r="7">
      <c r="A7" s="4" t="inlineStr">
        <is>
          <t>Reclassification adjustment for (gains)/losses included in net income</t>
        </is>
      </c>
      <c r="C7" s="5" t="n">
        <v>-218</v>
      </c>
      <c r="E7" s="5" t="n">
        <v>-804</v>
      </c>
    </row>
    <row r="8">
      <c r="A8" s="4" t="inlineStr">
        <is>
          <t>Tax effect</t>
        </is>
      </c>
      <c r="B8" s="5" t="n">
        <v>-28</v>
      </c>
      <c r="C8" s="5" t="n">
        <v>9</v>
      </c>
      <c r="D8" s="5" t="n">
        <v>-810</v>
      </c>
      <c r="E8" s="5" t="n">
        <v>1169</v>
      </c>
    </row>
    <row r="9">
      <c r="A9" s="4" t="inlineStr">
        <is>
          <t>Net of tax</t>
        </is>
      </c>
      <c r="B9" s="5" t="n">
        <v>-106</v>
      </c>
      <c r="C9" s="5" t="n">
        <v>35</v>
      </c>
      <c r="D9" s="5" t="n">
        <v>-3046</v>
      </c>
      <c r="E9" s="5" t="n">
        <v>4398</v>
      </c>
    </row>
    <row r="10">
      <c r="A10" s="3" t="inlineStr">
        <is>
          <t>Defined benefit pension plans:</t>
        </is>
      </c>
    </row>
    <row r="11">
      <c r="A11" s="4" t="inlineStr">
        <is>
          <t>Reclassification adjustment for amortization of prior service cost and net gains included in net periodic pension cost</t>
        </is>
      </c>
      <c r="B11" s="5" t="n">
        <v>6</v>
      </c>
      <c r="D11" s="5" t="n">
        <v>20</v>
      </c>
    </row>
    <row r="12">
      <c r="A12" s="4" t="inlineStr">
        <is>
          <t>Tax effect</t>
        </is>
      </c>
      <c r="B12" s="5" t="n">
        <v>1</v>
      </c>
      <c r="D12" s="5" t="n">
        <v>4</v>
      </c>
    </row>
    <row r="13">
      <c r="A13" s="4" t="inlineStr">
        <is>
          <t>Net of tax</t>
        </is>
      </c>
      <c r="B13" s="5" t="n">
        <v>5</v>
      </c>
      <c r="D13" s="5" t="n">
        <v>16</v>
      </c>
    </row>
    <row r="14">
      <c r="A14" s="3" t="inlineStr">
        <is>
          <t>Deferred compensation liability:</t>
        </is>
      </c>
    </row>
    <row r="15">
      <c r="A15" s="4" t="inlineStr">
        <is>
          <t>Unrealized loss</t>
        </is>
      </c>
      <c r="B15" s="5" t="n">
        <v>-4</v>
      </c>
      <c r="C15" s="5" t="n">
        <v>-4</v>
      </c>
      <c r="D15" s="5" t="n">
        <v>-12</v>
      </c>
      <c r="E15" s="5" t="n">
        <v>-11</v>
      </c>
    </row>
    <row r="16">
      <c r="A16" s="4" t="inlineStr">
        <is>
          <t>Tax effect</t>
        </is>
      </c>
      <c r="B16" s="5" t="n">
        <v>-1</v>
      </c>
      <c r="C16" s="5" t="n">
        <v>-1</v>
      </c>
      <c r="D16" s="5" t="n">
        <v>-3</v>
      </c>
      <c r="E16" s="5" t="n">
        <v>-2</v>
      </c>
    </row>
    <row r="17">
      <c r="A17" s="4" t="inlineStr">
        <is>
          <t>Net of tax</t>
        </is>
      </c>
      <c r="B17" s="5" t="n">
        <v>-3</v>
      </c>
      <c r="C17" s="5" t="n">
        <v>-3</v>
      </c>
      <c r="D17" s="5" t="n">
        <v>-9</v>
      </c>
      <c r="E17" s="5" t="n">
        <v>-9</v>
      </c>
    </row>
    <row r="18">
      <c r="A18" s="4" t="inlineStr">
        <is>
          <t>Total other comprehensive income/(loss)</t>
        </is>
      </c>
      <c r="B18" s="5" t="n">
        <v>-104</v>
      </c>
      <c r="C18" s="5" t="n">
        <v>32</v>
      </c>
      <c r="D18" s="5" t="n">
        <v>-3039</v>
      </c>
      <c r="E18" s="5" t="n">
        <v>4389</v>
      </c>
    </row>
    <row r="19">
      <c r="A19" s="4" t="inlineStr">
        <is>
          <t>Total comprehensive income</t>
        </is>
      </c>
      <c r="B19" s="6" t="n">
        <v>5472</v>
      </c>
      <c r="C19" s="6" t="n">
        <v>2945</v>
      </c>
      <c r="D19" s="6" t="n">
        <v>12755</v>
      </c>
      <c r="E19" s="6" t="n">
        <v>126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 and Stock Compensation - Pension Pla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ension Plan and Stock Compensation</t>
        </is>
      </c>
    </row>
    <row r="4">
      <c r="A4" s="4" t="inlineStr">
        <is>
          <t>Service cost</t>
        </is>
      </c>
      <c r="B4" s="6" t="n">
        <v>47</v>
      </c>
      <c r="C4" s="6" t="n">
        <v>35</v>
      </c>
      <c r="D4" s="6" t="n">
        <v>142</v>
      </c>
      <c r="E4" s="6" t="n">
        <v>106</v>
      </c>
    </row>
    <row r="5">
      <c r="A5" s="4" t="inlineStr">
        <is>
          <t>Interest cost</t>
        </is>
      </c>
      <c r="B5" s="5" t="n">
        <v>190</v>
      </c>
      <c r="C5" s="5" t="n">
        <v>230</v>
      </c>
      <c r="D5" s="5" t="n">
        <v>570</v>
      </c>
      <c r="E5" s="5" t="n">
        <v>690</v>
      </c>
    </row>
    <row r="6">
      <c r="A6" s="4" t="inlineStr">
        <is>
          <t>Expected return on plan assets</t>
        </is>
      </c>
      <c r="B6" s="5" t="n">
        <v>-514</v>
      </c>
      <c r="C6" s="5" t="n">
        <v>-465</v>
      </c>
      <c r="D6" s="5" t="n">
        <v>-1544</v>
      </c>
      <c r="E6" s="5" t="n">
        <v>-1395</v>
      </c>
    </row>
    <row r="7">
      <c r="A7" s="4" t="inlineStr">
        <is>
          <t>Amortization of transition cost</t>
        </is>
      </c>
      <c r="B7" s="5" t="n">
        <v>-12</v>
      </c>
      <c r="C7" s="5" t="n">
        <v>-12</v>
      </c>
      <c r="D7" s="5" t="n">
        <v>-36</v>
      </c>
      <c r="E7" s="5" t="n">
        <v>-36</v>
      </c>
    </row>
    <row r="8">
      <c r="A8" s="4" t="inlineStr">
        <is>
          <t>Amortization of net loss</t>
        </is>
      </c>
      <c r="B8" s="5" t="n">
        <v>5</v>
      </c>
      <c r="C8" s="5" t="n">
        <v>28</v>
      </c>
      <c r="D8" s="5" t="n">
        <v>16</v>
      </c>
      <c r="E8" s="5" t="n">
        <v>85</v>
      </c>
    </row>
    <row r="9">
      <c r="A9" s="4" t="inlineStr">
        <is>
          <t>Net periodic benefit cost/(income)</t>
        </is>
      </c>
      <c r="B9" s="6" t="n">
        <v>-284</v>
      </c>
      <c r="C9" s="6" t="n">
        <v>-184</v>
      </c>
      <c r="D9" s="6" t="n">
        <v>-852</v>
      </c>
      <c r="E9" s="6" t="n">
        <v>-55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 and Stock Compensation - Stock Compensatio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ension Plan and Stock Compensation</t>
        </is>
      </c>
    </row>
    <row r="4">
      <c r="A4" s="4" t="inlineStr">
        <is>
          <t>Stock-based compensation costs</t>
        </is>
      </c>
      <c r="D4" s="6" t="n">
        <v>69</v>
      </c>
      <c r="E4" s="6" t="n">
        <v>154</v>
      </c>
    </row>
    <row r="5">
      <c r="A5" s="4" t="inlineStr">
        <is>
          <t>Restricted stock expense</t>
        </is>
      </c>
      <c r="D5" s="6" t="n">
        <v>390</v>
      </c>
      <c r="E5" s="6" t="n">
        <v>292</v>
      </c>
    </row>
    <row r="6">
      <c r="A6" s="4" t="inlineStr">
        <is>
          <t>Restricted Stock Awards</t>
        </is>
      </c>
    </row>
    <row r="7">
      <c r="A7" s="3" t="inlineStr">
        <is>
          <t>Pension Plan and Stock Compensation</t>
        </is>
      </c>
    </row>
    <row r="8">
      <c r="A8" s="4" t="inlineStr">
        <is>
          <t>Stock-based compensation costs</t>
        </is>
      </c>
      <c r="B8" s="6" t="n">
        <v>128</v>
      </c>
      <c r="C8" s="6" t="n">
        <v>102</v>
      </c>
    </row>
    <row r="9">
      <c r="A9" s="4" t="inlineStr">
        <is>
          <t>Granted</t>
        </is>
      </c>
      <c r="D9" s="5" t="n">
        <v>15162000</v>
      </c>
      <c r="E9" s="5" t="n">
        <v>14532000</v>
      </c>
    </row>
    <row r="10">
      <c r="A10" s="4" t="inlineStr">
        <is>
          <t>Vesting percentage</t>
        </is>
      </c>
      <c r="D10" s="4" t="inlineStr">
        <is>
          <t>33.00%</t>
        </is>
      </c>
    </row>
    <row r="11">
      <c r="A11" s="4" t="inlineStr">
        <is>
          <t>Unamortized expense</t>
        </is>
      </c>
      <c r="B11" s="6" t="n">
        <v>308</v>
      </c>
      <c r="D11" s="6" t="n">
        <v>308</v>
      </c>
    </row>
    <row r="12">
      <c r="A12" s="3" t="inlineStr">
        <is>
          <t>Shares</t>
        </is>
      </c>
    </row>
    <row r="13">
      <c r="A13" s="4" t="inlineStr">
        <is>
          <t>Non-vested at beginning of period (in shares)</t>
        </is>
      </c>
      <c r="D13" s="5" t="n">
        <v>25369</v>
      </c>
    </row>
    <row r="14">
      <c r="A14" s="4" t="inlineStr">
        <is>
          <t>Granted (in shares)</t>
        </is>
      </c>
      <c r="D14" s="5" t="n">
        <v>15162</v>
      </c>
    </row>
    <row r="15">
      <c r="A15" s="4" t="inlineStr">
        <is>
          <t>Vested (in shares)</t>
        </is>
      </c>
      <c r="D15" s="5" t="n">
        <v>-15573</v>
      </c>
    </row>
    <row r="16">
      <c r="A16" s="4" t="inlineStr">
        <is>
          <t>Forfeited (in shares)</t>
        </is>
      </c>
      <c r="D16" s="5" t="n">
        <v>-2036</v>
      </c>
    </row>
    <row r="17">
      <c r="A17" s="4" t="inlineStr">
        <is>
          <t>Non-vested at end of period (in shares)</t>
        </is>
      </c>
      <c r="B17" s="5" t="n">
        <v>22922</v>
      </c>
      <c r="D17" s="5" t="n">
        <v>22922</v>
      </c>
    </row>
    <row r="18">
      <c r="A18" s="3" t="inlineStr">
        <is>
          <t>Weighted Average Fair Value</t>
        </is>
      </c>
    </row>
    <row r="19">
      <c r="A19" s="4" t="inlineStr">
        <is>
          <t>Non-vested at beginning of period (in dollars per share)</t>
        </is>
      </c>
      <c r="D19" s="7" t="n">
        <v>28.78</v>
      </c>
    </row>
    <row r="20">
      <c r="A20" s="4" t="inlineStr">
        <is>
          <t>Granted (in dollars per share)</t>
        </is>
      </c>
      <c r="D20" s="8" t="n">
        <v>28.75</v>
      </c>
    </row>
    <row r="21">
      <c r="A21" s="4" t="inlineStr">
        <is>
          <t>Vested (in dollars per share)</t>
        </is>
      </c>
      <c r="D21" s="8" t="n">
        <v>28.54</v>
      </c>
    </row>
    <row r="22">
      <c r="A22" s="4" t="inlineStr">
        <is>
          <t>Forfeited (in dollars per share)</t>
        </is>
      </c>
      <c r="D22" s="8" t="n">
        <v>28.99</v>
      </c>
    </row>
    <row r="23">
      <c r="A23" s="4" t="inlineStr">
        <is>
          <t>Non-vested at end of period (in dollars per share)</t>
        </is>
      </c>
      <c r="B23" s="7" t="n">
        <v>28.92</v>
      </c>
      <c r="D23" s="7" t="n">
        <v>28.9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Stock Compensation - Restricted Stock Units (Details) - USD ($) $ in Thousands</t>
        </is>
      </c>
      <c r="B1" s="2" t="inlineStr">
        <is>
          <t>Sep. 22, 2021</t>
        </is>
      </c>
      <c r="C1" s="2" t="inlineStr">
        <is>
          <t>Sep. 21, 2021</t>
        </is>
      </c>
    </row>
    <row r="2">
      <c r="A2" s="3" t="inlineStr">
        <is>
          <t>Pension Plan and Stock Compensation</t>
        </is>
      </c>
    </row>
    <row r="3">
      <c r="A3" s="4" t="inlineStr">
        <is>
          <t>Maximum discretionary contributions to a KSOP trust</t>
        </is>
      </c>
      <c r="B3" s="6" t="n">
        <v>200000</v>
      </c>
    </row>
    <row r="4">
      <c r="A4" s="4" t="inlineStr">
        <is>
          <t>Restricted Stock Units (RSUs)</t>
        </is>
      </c>
    </row>
    <row r="5">
      <c r="A5" s="3" t="inlineStr">
        <is>
          <t>Pension Plan and Stock Compensation</t>
        </is>
      </c>
    </row>
    <row r="6">
      <c r="A6" s="4" t="inlineStr">
        <is>
          <t>Granted (in shares)</t>
        </is>
      </c>
      <c r="C6" s="5" t="n">
        <v>48004</v>
      </c>
    </row>
    <row r="7">
      <c r="A7" s="4" t="inlineStr">
        <is>
          <t>Restricted Stock Units (RSUs) | Officers</t>
        </is>
      </c>
    </row>
    <row r="8">
      <c r="A8" s="3" t="inlineStr">
        <is>
          <t>Pension Plan and Stock Compensation</t>
        </is>
      </c>
    </row>
    <row r="9">
      <c r="A9" s="4" t="inlineStr">
        <is>
          <t>Granted (in shares)</t>
        </is>
      </c>
      <c r="B9" s="5" t="n">
        <v>31504</v>
      </c>
    </row>
    <row r="10">
      <c r="A10" s="4" t="inlineStr">
        <is>
          <t>Vesting period</t>
        </is>
      </c>
      <c r="B10" s="4" t="inlineStr">
        <is>
          <t>3 years</t>
        </is>
      </c>
    </row>
    <row r="11">
      <c r="A11" s="4" t="inlineStr">
        <is>
          <t>Restricted Stock Units (RSUs) | Officers | First anniversary</t>
        </is>
      </c>
    </row>
    <row r="12">
      <c r="A12" s="3" t="inlineStr">
        <is>
          <t>Pension Plan and Stock Compensation</t>
        </is>
      </c>
    </row>
    <row r="13">
      <c r="A13" s="4" t="inlineStr">
        <is>
          <t>Vesting percentage</t>
        </is>
      </c>
      <c r="B13" s="4" t="inlineStr">
        <is>
          <t>33.00%</t>
        </is>
      </c>
    </row>
    <row r="14">
      <c r="A14" s="4" t="inlineStr">
        <is>
          <t>Restricted Stock Units (RSUs) | Officers | Second anniversary</t>
        </is>
      </c>
    </row>
    <row r="15">
      <c r="A15" s="3" t="inlineStr">
        <is>
          <t>Pension Plan and Stock Compensation</t>
        </is>
      </c>
    </row>
    <row r="16">
      <c r="A16" s="4" t="inlineStr">
        <is>
          <t>Vesting percentage</t>
        </is>
      </c>
      <c r="B16" s="4" t="inlineStr">
        <is>
          <t>33.00%</t>
        </is>
      </c>
    </row>
    <row r="17">
      <c r="A17" s="4" t="inlineStr">
        <is>
          <t>Restricted Stock Units (RSUs) | Officers | Third anniversary</t>
        </is>
      </c>
    </row>
    <row r="18">
      <c r="A18" s="3" t="inlineStr">
        <is>
          <t>Pension Plan and Stock Compensation</t>
        </is>
      </c>
    </row>
    <row r="19">
      <c r="A19" s="4" t="inlineStr">
        <is>
          <t>Vesting percentage</t>
        </is>
      </c>
      <c r="B19" s="4" t="inlineStr">
        <is>
          <t>33.00%</t>
        </is>
      </c>
    </row>
    <row r="20">
      <c r="A20" s="4" t="inlineStr">
        <is>
          <t>Restricted Stock Units (RSUs) | Non-employee directors</t>
        </is>
      </c>
    </row>
    <row r="21">
      <c r="A21" s="3" t="inlineStr">
        <is>
          <t>Pension Plan and Stock Compensation</t>
        </is>
      </c>
    </row>
    <row r="22">
      <c r="A22" s="4" t="inlineStr">
        <is>
          <t>Granted (in shares)</t>
        </is>
      </c>
      <c r="B22" s="5" t="n">
        <v>16500</v>
      </c>
    </row>
    <row r="23">
      <c r="A23" s="4" t="inlineStr">
        <is>
          <t>Vesting percentage</t>
        </is>
      </c>
      <c r="B23" s="4" t="inlineStr">
        <is>
          <t>10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eginning balance</t>
        </is>
      </c>
      <c r="B4" s="6" t="n">
        <v>140911</v>
      </c>
      <c r="C4" s="6" t="n">
        <v>129796</v>
      </c>
      <c r="D4" s="6" t="n">
        <v>135423</v>
      </c>
      <c r="E4" s="6" t="n">
        <v>122063</v>
      </c>
    </row>
    <row r="5">
      <c r="A5" s="4" t="inlineStr">
        <is>
          <t>Net current period other comprehensive income/(loss)</t>
        </is>
      </c>
      <c r="B5" s="5" t="n">
        <v>-104</v>
      </c>
      <c r="C5" s="5" t="n">
        <v>32</v>
      </c>
      <c r="D5" s="5" t="n">
        <v>-3039</v>
      </c>
      <c r="E5" s="5" t="n">
        <v>4389</v>
      </c>
    </row>
    <row r="6">
      <c r="A6" s="4" t="inlineStr">
        <is>
          <t>Ending balance</t>
        </is>
      </c>
      <c r="B6" s="5" t="n">
        <v>180603</v>
      </c>
      <c r="C6" s="5" t="n">
        <v>131964</v>
      </c>
      <c r="D6" s="5" t="n">
        <v>180603</v>
      </c>
      <c r="E6" s="5" t="n">
        <v>131964</v>
      </c>
    </row>
    <row r="7">
      <c r="A7" s="4" t="inlineStr">
        <is>
          <t>Unrealized gains and losses on available-for-sale securities</t>
        </is>
      </c>
    </row>
    <row r="8">
      <c r="A8" s="3" t="inlineStr">
        <is>
          <t>Accumulated Other Comprehensive Income (Loss) [Line Items]</t>
        </is>
      </c>
    </row>
    <row r="9">
      <c r="A9" s="4" t="inlineStr">
        <is>
          <t>Beginning balance</t>
        </is>
      </c>
      <c r="B9" s="5" t="n">
        <v>2009</v>
      </c>
      <c r="C9" s="5" t="n">
        <v>4803</v>
      </c>
      <c r="D9" s="5" t="n">
        <v>4949</v>
      </c>
      <c r="E9" s="5" t="n">
        <v>439</v>
      </c>
    </row>
    <row r="10">
      <c r="A10" s="4" t="inlineStr">
        <is>
          <t>Other comprehensive income/(loss) before reclassification</t>
        </is>
      </c>
      <c r="B10" s="5" t="n">
        <v>-106</v>
      </c>
      <c r="C10" s="5" t="n">
        <v>206</v>
      </c>
      <c r="D10" s="5" t="n">
        <v>-3046</v>
      </c>
      <c r="E10" s="5" t="n">
        <v>5033</v>
      </c>
    </row>
    <row r="11">
      <c r="A11" s="4" t="inlineStr">
        <is>
          <t>Less amounts reclassified from accumulated other comprehensive income</t>
        </is>
      </c>
      <c r="C11" s="5" t="n">
        <v>-172</v>
      </c>
      <c r="E11" s="5" t="n">
        <v>-635</v>
      </c>
    </row>
    <row r="12">
      <c r="A12" s="4" t="inlineStr">
        <is>
          <t>Net current period other comprehensive income/(loss)</t>
        </is>
      </c>
      <c r="B12" s="5" t="n">
        <v>-106</v>
      </c>
      <c r="C12" s="5" t="n">
        <v>34</v>
      </c>
      <c r="D12" s="5" t="n">
        <v>-3046</v>
      </c>
      <c r="E12" s="5" t="n">
        <v>4398</v>
      </c>
    </row>
    <row r="13">
      <c r="A13" s="4" t="inlineStr">
        <is>
          <t>Ending balance</t>
        </is>
      </c>
      <c r="B13" s="5" t="n">
        <v>1903</v>
      </c>
      <c r="C13" s="5" t="n">
        <v>4837</v>
      </c>
      <c r="D13" s="5" t="n">
        <v>1903</v>
      </c>
      <c r="E13" s="5" t="n">
        <v>4837</v>
      </c>
    </row>
    <row r="14">
      <c r="A14" s="4" t="inlineStr">
        <is>
          <t>Amortization of defined benefit pension</t>
        </is>
      </c>
    </row>
    <row r="15">
      <c r="A15" s="3" t="inlineStr">
        <is>
          <t>Accumulated Other Comprehensive Income (Loss) [Line Items]</t>
        </is>
      </c>
    </row>
    <row r="16">
      <c r="A16" s="4" t="inlineStr">
        <is>
          <t>Beginning balance</t>
        </is>
      </c>
      <c r="B16" s="5" t="n">
        <v>-3266</v>
      </c>
      <c r="C16" s="5" t="n">
        <v>-4642</v>
      </c>
      <c r="D16" s="5" t="n">
        <v>-3277</v>
      </c>
      <c r="E16" s="5" t="n">
        <v>-4642</v>
      </c>
    </row>
    <row r="17">
      <c r="A17" s="4" t="inlineStr">
        <is>
          <t>Less amounts reclassified from accumulated other comprehensive income</t>
        </is>
      </c>
      <c r="B17" s="5" t="n">
        <v>5</v>
      </c>
      <c r="D17" s="5" t="n">
        <v>16</v>
      </c>
    </row>
    <row r="18">
      <c r="A18" s="4" t="inlineStr">
        <is>
          <t>Net current period other comprehensive income/(loss)</t>
        </is>
      </c>
      <c r="B18" s="5" t="n">
        <v>5</v>
      </c>
      <c r="D18" s="5" t="n">
        <v>16</v>
      </c>
    </row>
    <row r="19">
      <c r="A19" s="4" t="inlineStr">
        <is>
          <t>Ending balance</t>
        </is>
      </c>
      <c r="B19" s="5" t="n">
        <v>-3261</v>
      </c>
      <c r="C19" s="5" t="n">
        <v>-4642</v>
      </c>
      <c r="D19" s="5" t="n">
        <v>-3261</v>
      </c>
      <c r="E19" s="5" t="n">
        <v>-4642</v>
      </c>
    </row>
    <row r="20">
      <c r="A20" s="4" t="inlineStr">
        <is>
          <t>Deferred Compensation Liability</t>
        </is>
      </c>
    </row>
    <row r="21">
      <c r="A21" s="3" t="inlineStr">
        <is>
          <t>Accumulated Other Comprehensive Income (Loss) [Line Items]</t>
        </is>
      </c>
    </row>
    <row r="22">
      <c r="A22" s="4" t="inlineStr">
        <is>
          <t>Beginning balance</t>
        </is>
      </c>
      <c r="B22" s="5" t="n">
        <v>141</v>
      </c>
      <c r="C22" s="5" t="n">
        <v>152</v>
      </c>
      <c r="D22" s="5" t="n">
        <v>147</v>
      </c>
      <c r="E22" s="5" t="n">
        <v>159</v>
      </c>
    </row>
    <row r="23">
      <c r="A23" s="4" t="inlineStr">
        <is>
          <t>Other comprehensive income/(loss) before reclassification</t>
        </is>
      </c>
      <c r="B23" s="5" t="n">
        <v>-3</v>
      </c>
      <c r="C23" s="5" t="n">
        <v>-2</v>
      </c>
      <c r="D23" s="5" t="n">
        <v>-9</v>
      </c>
      <c r="E23" s="5" t="n">
        <v>-9</v>
      </c>
    </row>
    <row r="24">
      <c r="A24" s="4" t="inlineStr">
        <is>
          <t>Net current period other comprehensive income/(loss)</t>
        </is>
      </c>
      <c r="B24" s="5" t="n">
        <v>-3</v>
      </c>
      <c r="C24" s="5" t="n">
        <v>-2</v>
      </c>
      <c r="D24" s="5" t="n">
        <v>-9</v>
      </c>
      <c r="E24" s="5" t="n">
        <v>-9</v>
      </c>
    </row>
    <row r="25">
      <c r="A25" s="4" t="inlineStr">
        <is>
          <t>Ending balance</t>
        </is>
      </c>
      <c r="B25" s="5" t="n">
        <v>138</v>
      </c>
      <c r="C25" s="5" t="n">
        <v>150</v>
      </c>
      <c r="D25" s="5" t="n">
        <v>138</v>
      </c>
      <c r="E25" s="5" t="n">
        <v>150</v>
      </c>
    </row>
    <row r="26">
      <c r="A26" s="4" t="inlineStr">
        <is>
          <t>Accumulated Other Comprehensive Income (Loss)</t>
        </is>
      </c>
    </row>
    <row r="27">
      <c r="A27" s="3" t="inlineStr">
        <is>
          <t>Accumulated Other Comprehensive Income (Loss) [Line Items]</t>
        </is>
      </c>
    </row>
    <row r="28">
      <c r="A28" s="4" t="inlineStr">
        <is>
          <t>Beginning balance</t>
        </is>
      </c>
      <c r="B28" s="5" t="n">
        <v>-1116</v>
      </c>
      <c r="C28" s="5" t="n">
        <v>313</v>
      </c>
      <c r="D28" s="5" t="n">
        <v>1819</v>
      </c>
      <c r="E28" s="5" t="n">
        <v>-4044</v>
      </c>
    </row>
    <row r="29">
      <c r="A29" s="4" t="inlineStr">
        <is>
          <t>Other comprehensive income/(loss) before reclassification</t>
        </is>
      </c>
      <c r="B29" s="5" t="n">
        <v>-109</v>
      </c>
      <c r="C29" s="5" t="n">
        <v>204</v>
      </c>
      <c r="D29" s="5" t="n">
        <v>-3055</v>
      </c>
      <c r="E29" s="5" t="n">
        <v>5024</v>
      </c>
    </row>
    <row r="30">
      <c r="A30" s="4" t="inlineStr">
        <is>
          <t>Less amounts reclassified from accumulated other comprehensive income</t>
        </is>
      </c>
      <c r="B30" s="5" t="n">
        <v>5</v>
      </c>
      <c r="C30" s="5" t="n">
        <v>-172</v>
      </c>
      <c r="D30" s="5" t="n">
        <v>16</v>
      </c>
      <c r="E30" s="5" t="n">
        <v>-635</v>
      </c>
    </row>
    <row r="31">
      <c r="A31" s="4" t="inlineStr">
        <is>
          <t>Net current period other comprehensive income/(loss)</t>
        </is>
      </c>
      <c r="B31" s="5" t="n">
        <v>-104</v>
      </c>
      <c r="C31" s="5" t="n">
        <v>32</v>
      </c>
      <c r="D31" s="5" t="n">
        <v>-3039</v>
      </c>
      <c r="E31" s="5" t="n">
        <v>4389</v>
      </c>
    </row>
    <row r="32">
      <c r="A32" s="4" t="inlineStr">
        <is>
          <t>Ending balance</t>
        </is>
      </c>
      <c r="B32" s="6" t="n">
        <v>-1220</v>
      </c>
      <c r="C32" s="6" t="n">
        <v>345</v>
      </c>
      <c r="D32" s="6" t="n">
        <v>-1220</v>
      </c>
      <c r="E32" s="6" t="n">
        <v>34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Amount Reclassified from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t>
        </is>
      </c>
    </row>
    <row r="4">
      <c r="A4" s="4" t="inlineStr">
        <is>
          <t>Investment securities gains</t>
        </is>
      </c>
      <c r="C4" s="6" t="n">
        <v>218</v>
      </c>
      <c r="E4" s="6" t="n">
        <v>804</v>
      </c>
    </row>
    <row r="5">
      <c r="A5" s="4" t="inlineStr">
        <is>
          <t>Other expense</t>
        </is>
      </c>
      <c r="B5" s="6" t="n">
        <v>752</v>
      </c>
      <c r="C5" s="5" t="n">
        <v>1089</v>
      </c>
      <c r="D5" s="6" t="n">
        <v>1951</v>
      </c>
      <c r="E5" s="5" t="n">
        <v>2109</v>
      </c>
    </row>
    <row r="6">
      <c r="A6" s="4" t="inlineStr">
        <is>
          <t>Other income</t>
        </is>
      </c>
      <c r="B6" s="5" t="n">
        <v>247</v>
      </c>
      <c r="C6" s="5" t="n">
        <v>237</v>
      </c>
      <c r="D6" s="5" t="n">
        <v>770</v>
      </c>
      <c r="E6" s="5" t="n">
        <v>671</v>
      </c>
    </row>
    <row r="7">
      <c r="A7" s="4" t="inlineStr">
        <is>
          <t>Total before tax</t>
        </is>
      </c>
      <c r="B7" s="5" t="n">
        <v>6960</v>
      </c>
      <c r="C7" s="5" t="n">
        <v>3623</v>
      </c>
      <c r="D7" s="5" t="n">
        <v>19660</v>
      </c>
      <c r="E7" s="5" t="n">
        <v>10302</v>
      </c>
    </row>
    <row r="8">
      <c r="A8" s="4" t="inlineStr">
        <is>
          <t>Provision for income taxes</t>
        </is>
      </c>
      <c r="B8" s="5" t="n">
        <v>1384</v>
      </c>
      <c r="C8" s="5" t="n">
        <v>710</v>
      </c>
      <c r="D8" s="5" t="n">
        <v>3866</v>
      </c>
      <c r="E8" s="5" t="n">
        <v>2033</v>
      </c>
    </row>
    <row r="9">
      <c r="A9" s="4" t="inlineStr">
        <is>
          <t>Net of tax</t>
        </is>
      </c>
      <c r="B9" s="5" t="n">
        <v>5576</v>
      </c>
      <c r="C9" s="5" t="n">
        <v>2913</v>
      </c>
      <c r="D9" s="5" t="n">
        <v>15794</v>
      </c>
      <c r="E9" s="5" t="n">
        <v>8269</v>
      </c>
    </row>
    <row r="10">
      <c r="A10" s="4" t="inlineStr">
        <is>
          <t>Reclassifications out of accumulated other comprehensive income (loss) | Unrealized gains and losses on available-for-sale securities</t>
        </is>
      </c>
    </row>
    <row r="11">
      <c r="A11" s="3" t="inlineStr">
        <is>
          <t>Accumulated Other Comprehensive Income (Loss)</t>
        </is>
      </c>
    </row>
    <row r="12">
      <c r="A12" s="4" t="inlineStr">
        <is>
          <t>Investment securities gains</t>
        </is>
      </c>
      <c r="C12" s="5" t="n">
        <v>218</v>
      </c>
      <c r="E12" s="5" t="n">
        <v>804</v>
      </c>
    </row>
    <row r="13">
      <c r="A13" s="4" t="inlineStr">
        <is>
          <t>Total before tax</t>
        </is>
      </c>
      <c r="C13" s="5" t="n">
        <v>218</v>
      </c>
      <c r="E13" s="5" t="n">
        <v>804</v>
      </c>
    </row>
    <row r="14">
      <c r="A14" s="4" t="inlineStr">
        <is>
          <t>Provision for income taxes</t>
        </is>
      </c>
      <c r="C14" s="5" t="n">
        <v>46</v>
      </c>
      <c r="E14" s="5" t="n">
        <v>169</v>
      </c>
    </row>
    <row r="15">
      <c r="A15" s="4" t="inlineStr">
        <is>
          <t>Net of tax</t>
        </is>
      </c>
      <c r="C15" s="5" t="n">
        <v>172</v>
      </c>
      <c r="E15" s="5" t="n">
        <v>635</v>
      </c>
    </row>
    <row r="16">
      <c r="A16" s="4" t="inlineStr">
        <is>
          <t>Reclassifications out of accumulated other comprehensive income (loss) | Amortization of defined benefit pension</t>
        </is>
      </c>
    </row>
    <row r="17">
      <c r="A17" s="3" t="inlineStr">
        <is>
          <t>Accumulated Other Comprehensive Income (Loss)</t>
        </is>
      </c>
    </row>
    <row r="18">
      <c r="A18" s="4" t="inlineStr">
        <is>
          <t>Other expense</t>
        </is>
      </c>
      <c r="B18" s="5" t="n">
        <v>-11</v>
      </c>
      <c r="D18" s="5" t="n">
        <v>-36</v>
      </c>
    </row>
    <row r="19">
      <c r="A19" s="4" t="inlineStr">
        <is>
          <t>Other income</t>
        </is>
      </c>
      <c r="B19" s="5" t="n">
        <v>5</v>
      </c>
      <c r="D19" s="5" t="n">
        <v>16</v>
      </c>
    </row>
    <row r="20">
      <c r="A20" s="4" t="inlineStr">
        <is>
          <t>Total before tax</t>
        </is>
      </c>
      <c r="B20" s="5" t="n">
        <v>-6</v>
      </c>
      <c r="D20" s="5" t="n">
        <v>-20</v>
      </c>
    </row>
    <row r="21">
      <c r="A21" s="4" t="inlineStr">
        <is>
          <t>Provision for income taxes</t>
        </is>
      </c>
      <c r="B21" s="5" t="n">
        <v>-1</v>
      </c>
      <c r="D21" s="5" t="n">
        <v>-4</v>
      </c>
    </row>
    <row r="22">
      <c r="A22" s="4" t="inlineStr">
        <is>
          <t>Net of tax</t>
        </is>
      </c>
      <c r="B22" s="5" t="n">
        <v>-5</v>
      </c>
      <c r="D22" s="5" t="n">
        <v>-16</v>
      </c>
    </row>
    <row r="23">
      <c r="A23" s="4" t="inlineStr">
        <is>
          <t>Reclassifications out of accumulated other comprehensive income (loss) | Accumulated Other Comprehensive Income (Loss)</t>
        </is>
      </c>
    </row>
    <row r="24">
      <c r="A24" s="3" t="inlineStr">
        <is>
          <t>Accumulated Other Comprehensive Income (Loss)</t>
        </is>
      </c>
    </row>
    <row r="25">
      <c r="A25" s="4" t="inlineStr">
        <is>
          <t>Net of tax</t>
        </is>
      </c>
      <c r="B25" s="6" t="n">
        <v>-5</v>
      </c>
      <c r="C25" s="6" t="n">
        <v>172</v>
      </c>
      <c r="D25" s="6" t="n">
        <v>-16</v>
      </c>
      <c r="E25" s="6" t="n">
        <v>63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ninterest Income</t>
        </is>
      </c>
    </row>
    <row r="4">
      <c r="A4" s="4" t="inlineStr">
        <is>
          <t>Service charges on deposit accounts</t>
        </is>
      </c>
      <c r="B4" s="6" t="n">
        <v>166</v>
      </c>
      <c r="C4" s="6" t="n">
        <v>155</v>
      </c>
      <c r="D4" s="6" t="n">
        <v>499</v>
      </c>
      <c r="E4" s="6" t="n">
        <v>480</v>
      </c>
    </row>
    <row r="5">
      <c r="A5" s="4" t="inlineStr">
        <is>
          <t>Trust income</t>
        </is>
      </c>
      <c r="B5" s="5" t="n">
        <v>1230</v>
      </c>
      <c r="C5" s="5" t="n">
        <v>1001</v>
      </c>
      <c r="D5" s="5" t="n">
        <v>3537</v>
      </c>
      <c r="E5" s="5" t="n">
        <v>2958</v>
      </c>
    </row>
    <row r="6">
      <c r="A6" s="4" t="inlineStr">
        <is>
          <t>Investment advisory income</t>
        </is>
      </c>
      <c r="B6" s="5" t="n">
        <v>1176</v>
      </c>
      <c r="C6" s="5" t="n">
        <v>1061</v>
      </c>
      <c r="D6" s="5" t="n">
        <v>3588</v>
      </c>
      <c r="E6" s="5" t="n">
        <v>2960</v>
      </c>
    </row>
    <row r="7">
      <c r="A7" s="4" t="inlineStr">
        <is>
          <t>Investment securities (gains) losses</t>
        </is>
      </c>
      <c r="C7" s="5" t="n">
        <v>218</v>
      </c>
      <c r="E7" s="5" t="n">
        <v>804</v>
      </c>
    </row>
    <row r="8">
      <c r="A8" s="4" t="inlineStr">
        <is>
          <t>Earnings on bank owned life insurance</t>
        </is>
      </c>
      <c r="B8" s="5" t="n">
        <v>209</v>
      </c>
      <c r="C8" s="5" t="n">
        <v>173</v>
      </c>
      <c r="D8" s="5" t="n">
        <v>554</v>
      </c>
      <c r="E8" s="5" t="n">
        <v>520</v>
      </c>
    </row>
    <row r="9">
      <c r="A9" s="4" t="inlineStr">
        <is>
          <t>Other</t>
        </is>
      </c>
      <c r="B9" s="5" t="n">
        <v>247</v>
      </c>
      <c r="C9" s="5" t="n">
        <v>237</v>
      </c>
      <c r="D9" s="5" t="n">
        <v>770</v>
      </c>
      <c r="E9" s="5" t="n">
        <v>671</v>
      </c>
    </row>
    <row r="10">
      <c r="A10" s="4" t="inlineStr">
        <is>
          <t>Noninterest income</t>
        </is>
      </c>
      <c r="B10" s="5" t="n">
        <v>3028</v>
      </c>
      <c r="C10" s="5" t="n">
        <v>2845</v>
      </c>
      <c r="D10" s="5" t="n">
        <v>8948</v>
      </c>
      <c r="E10" s="5" t="n">
        <v>8393</v>
      </c>
    </row>
    <row r="11">
      <c r="A11" s="4" t="inlineStr">
        <is>
          <t>Other noninterest income within the scope of ASC 606</t>
        </is>
      </c>
      <c r="B11" s="5" t="n">
        <v>195</v>
      </c>
      <c r="C11" s="5" t="n">
        <v>181</v>
      </c>
      <c r="D11" s="5" t="n">
        <v>588</v>
      </c>
      <c r="E11" s="5" t="n">
        <v>485</v>
      </c>
    </row>
    <row r="12">
      <c r="A12" s="4" t="inlineStr">
        <is>
          <t>Other noninterest income outside the scope of ASC 606</t>
        </is>
      </c>
      <c r="B12" s="6" t="n">
        <v>52</v>
      </c>
      <c r="C12" s="6" t="n">
        <v>56</v>
      </c>
      <c r="D12" s="6" t="n">
        <v>182</v>
      </c>
      <c r="E12" s="6" t="n">
        <v>18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Information</t>
        </is>
      </c>
    </row>
    <row r="4">
      <c r="A4" s="4" t="inlineStr">
        <is>
          <t>Total assets</t>
        </is>
      </c>
      <c r="B4" s="6" t="n">
        <v>2175229</v>
      </c>
      <c r="D4" s="6" t="n">
        <v>2175229</v>
      </c>
      <c r="F4" s="6" t="n">
        <v>1664936</v>
      </c>
    </row>
    <row r="5">
      <c r="A5" s="4" t="inlineStr">
        <is>
          <t>Net interest income</t>
        </is>
      </c>
      <c r="B5" s="5" t="n">
        <v>15880</v>
      </c>
      <c r="C5" s="6" t="n">
        <v>12482</v>
      </c>
      <c r="D5" s="5" t="n">
        <v>44252</v>
      </c>
      <c r="E5" s="6" t="n">
        <v>35618</v>
      </c>
    </row>
    <row r="6">
      <c r="A6" s="4" t="inlineStr">
        <is>
          <t>Noninterest income</t>
        </is>
      </c>
      <c r="B6" s="5" t="n">
        <v>3028</v>
      </c>
      <c r="C6" s="5" t="n">
        <v>2845</v>
      </c>
      <c r="D6" s="5" t="n">
        <v>8948</v>
      </c>
      <c r="E6" s="5" t="n">
        <v>8393</v>
      </c>
    </row>
    <row r="7">
      <c r="A7" s="4" t="inlineStr">
        <is>
          <t>Provision for loan loss</t>
        </is>
      </c>
      <c r="B7" s="5" t="n">
        <v>-1008</v>
      </c>
      <c r="C7" s="5" t="n">
        <v>-1215</v>
      </c>
      <c r="D7" s="5" t="n">
        <v>-1883</v>
      </c>
      <c r="E7" s="5" t="n">
        <v>-3725</v>
      </c>
    </row>
    <row r="8">
      <c r="A8" s="4" t="inlineStr">
        <is>
          <t>Noninterest expenses</t>
        </is>
      </c>
      <c r="B8" s="5" t="n">
        <v>-10940</v>
      </c>
      <c r="C8" s="5" t="n">
        <v>-10489</v>
      </c>
      <c r="D8" s="5" t="n">
        <v>-31657</v>
      </c>
      <c r="E8" s="5" t="n">
        <v>-29984</v>
      </c>
    </row>
    <row r="9">
      <c r="A9" s="4" t="inlineStr">
        <is>
          <t>Income tax expense</t>
        </is>
      </c>
      <c r="B9" s="5" t="n">
        <v>-1384</v>
      </c>
      <c r="C9" s="5" t="n">
        <v>-710</v>
      </c>
      <c r="D9" s="5" t="n">
        <v>-3866</v>
      </c>
      <c r="E9" s="5" t="n">
        <v>-2033</v>
      </c>
    </row>
    <row r="10">
      <c r="A10" s="4" t="inlineStr">
        <is>
          <t>NET INCOME</t>
        </is>
      </c>
      <c r="B10" s="5" t="n">
        <v>5576</v>
      </c>
      <c r="C10" s="5" t="n">
        <v>2913</v>
      </c>
      <c r="D10" s="5" t="n">
        <v>15794</v>
      </c>
      <c r="E10" s="5" t="n">
        <v>8269</v>
      </c>
    </row>
    <row r="11">
      <c r="A11" s="4" t="inlineStr">
        <is>
          <t>Banking</t>
        </is>
      </c>
    </row>
    <row r="12">
      <c r="A12" s="3" t="inlineStr">
        <is>
          <t>Segment Information</t>
        </is>
      </c>
    </row>
    <row r="13">
      <c r="A13" s="4" t="inlineStr">
        <is>
          <t>Total assets</t>
        </is>
      </c>
      <c r="B13" s="5" t="n">
        <v>2166521</v>
      </c>
      <c r="D13" s="5" t="n">
        <v>2166521</v>
      </c>
      <c r="F13" s="5" t="n">
        <v>1656517</v>
      </c>
    </row>
    <row r="14">
      <c r="A14" s="4" t="inlineStr">
        <is>
          <t>Net interest income</t>
        </is>
      </c>
      <c r="B14" s="5" t="n">
        <v>15880</v>
      </c>
      <c r="C14" s="5" t="n">
        <v>12482</v>
      </c>
      <c r="D14" s="5" t="n">
        <v>44252</v>
      </c>
      <c r="E14" s="5" t="n">
        <v>35618</v>
      </c>
    </row>
    <row r="15">
      <c r="A15" s="4" t="inlineStr">
        <is>
          <t>Noninterest income</t>
        </is>
      </c>
      <c r="B15" s="5" t="n">
        <v>622</v>
      </c>
      <c r="C15" s="5" t="n">
        <v>783</v>
      </c>
      <c r="D15" s="5" t="n">
        <v>1823</v>
      </c>
      <c r="E15" s="5" t="n">
        <v>2475</v>
      </c>
    </row>
    <row r="16">
      <c r="A16" s="4" t="inlineStr">
        <is>
          <t>Provision for loan loss</t>
        </is>
      </c>
      <c r="B16" s="5" t="n">
        <v>-1008</v>
      </c>
      <c r="C16" s="5" t="n">
        <v>-1215</v>
      </c>
      <c r="D16" s="5" t="n">
        <v>-1883</v>
      </c>
      <c r="E16" s="5" t="n">
        <v>-3725</v>
      </c>
    </row>
    <row r="17">
      <c r="A17" s="4" t="inlineStr">
        <is>
          <t>Noninterest expenses</t>
        </is>
      </c>
      <c r="B17" s="5" t="n">
        <v>-9246</v>
      </c>
      <c r="C17" s="5" t="n">
        <v>-8564</v>
      </c>
      <c r="D17" s="5" t="n">
        <v>-26644</v>
      </c>
      <c r="E17" s="5" t="n">
        <v>-25100</v>
      </c>
    </row>
    <row r="18">
      <c r="A18" s="4" t="inlineStr">
        <is>
          <t>Income tax expense</t>
        </is>
      </c>
      <c r="B18" s="5" t="n">
        <v>-1234</v>
      </c>
      <c r="C18" s="5" t="n">
        <v>-681</v>
      </c>
      <c r="D18" s="5" t="n">
        <v>-3422</v>
      </c>
      <c r="E18" s="5" t="n">
        <v>-1816</v>
      </c>
    </row>
    <row r="19">
      <c r="A19" s="4" t="inlineStr">
        <is>
          <t>NET INCOME</t>
        </is>
      </c>
      <c r="B19" s="5" t="n">
        <v>5014</v>
      </c>
      <c r="C19" s="5" t="n">
        <v>2805</v>
      </c>
      <c r="D19" s="5" t="n">
        <v>14126</v>
      </c>
      <c r="E19" s="5" t="n">
        <v>7452</v>
      </c>
    </row>
    <row r="20">
      <c r="A20" s="4" t="inlineStr">
        <is>
          <t>Wealth Management</t>
        </is>
      </c>
    </row>
    <row r="21">
      <c r="A21" s="3" t="inlineStr">
        <is>
          <t>Segment Information</t>
        </is>
      </c>
    </row>
    <row r="22">
      <c r="A22" s="4" t="inlineStr">
        <is>
          <t>Total assets</t>
        </is>
      </c>
      <c r="B22" s="5" t="n">
        <v>8708</v>
      </c>
      <c r="D22" s="5" t="n">
        <v>8708</v>
      </c>
      <c r="F22" s="6" t="n">
        <v>8419</v>
      </c>
    </row>
    <row r="23">
      <c r="A23" s="4" t="inlineStr">
        <is>
          <t>Noninterest income</t>
        </is>
      </c>
      <c r="B23" s="5" t="n">
        <v>2406</v>
      </c>
      <c r="C23" s="5" t="n">
        <v>2062</v>
      </c>
      <c r="D23" s="5" t="n">
        <v>7125</v>
      </c>
      <c r="E23" s="5" t="n">
        <v>5918</v>
      </c>
    </row>
    <row r="24">
      <c r="A24" s="4" t="inlineStr">
        <is>
          <t>Noninterest expenses</t>
        </is>
      </c>
      <c r="B24" s="5" t="n">
        <v>-1694</v>
      </c>
      <c r="C24" s="5" t="n">
        <v>-1925</v>
      </c>
      <c r="D24" s="5" t="n">
        <v>-5013</v>
      </c>
      <c r="E24" s="5" t="n">
        <v>-4884</v>
      </c>
    </row>
    <row r="25">
      <c r="A25" s="4" t="inlineStr">
        <is>
          <t>Income tax expense</t>
        </is>
      </c>
      <c r="B25" s="5" t="n">
        <v>-150</v>
      </c>
      <c r="C25" s="5" t="n">
        <v>-29</v>
      </c>
      <c r="D25" s="5" t="n">
        <v>-444</v>
      </c>
      <c r="E25" s="5" t="n">
        <v>-217</v>
      </c>
    </row>
    <row r="26">
      <c r="A26" s="4" t="inlineStr">
        <is>
          <t>NET INCOME</t>
        </is>
      </c>
      <c r="B26" s="6" t="n">
        <v>562</v>
      </c>
      <c r="C26" s="6" t="n">
        <v>108</v>
      </c>
      <c r="D26" s="6" t="n">
        <v>1668</v>
      </c>
      <c r="E26" s="6" t="n">
        <v>81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Matters (Details) $ in Thousands</t>
        </is>
      </c>
      <c r="B1" s="2" t="inlineStr">
        <is>
          <t>Sep. 30, 2021USD ($)</t>
        </is>
      </c>
      <c r="C1" s="2" t="inlineStr">
        <is>
          <t>Dec. 31, 2020USD ($)</t>
        </is>
      </c>
    </row>
    <row r="2">
      <c r="A2" s="3" t="inlineStr">
        <is>
          <t>Regulatory Capital Matters</t>
        </is>
      </c>
    </row>
    <row r="3">
      <c r="A3" s="4" t="inlineStr">
        <is>
          <t>Capital conservation buffer ratio</t>
        </is>
      </c>
      <c r="B3" s="9" t="n">
        <v>2.5</v>
      </c>
    </row>
    <row r="4">
      <c r="A4" s="3" t="inlineStr">
        <is>
          <t>Total capital to risk weighted assets</t>
        </is>
      </c>
    </row>
    <row r="5">
      <c r="A5" s="4" t="inlineStr">
        <is>
          <t>Total capital to risk weighted assets, Actual amount</t>
        </is>
      </c>
      <c r="B5" s="6" t="n">
        <v>187195</v>
      </c>
      <c r="C5" s="6" t="n">
        <v>150397</v>
      </c>
    </row>
    <row r="6">
      <c r="A6" s="4" t="inlineStr">
        <is>
          <t>Total capital to risk weighted assets, Actual ratio</t>
        </is>
      </c>
      <c r="B6" s="8" t="n">
        <v>14.45</v>
      </c>
      <c r="C6" s="8" t="n">
        <v>13.49</v>
      </c>
    </row>
    <row r="7">
      <c r="A7" s="4" t="inlineStr">
        <is>
          <t>Total capital to risk weighted assets, For Capital Adequacy Purposes</t>
        </is>
      </c>
      <c r="B7" s="6" t="n">
        <v>103648</v>
      </c>
      <c r="C7" s="6" t="n">
        <v>89207</v>
      </c>
    </row>
    <row r="8">
      <c r="A8" s="4" t="inlineStr">
        <is>
          <t>Total capital to risk weighted assets, For Capital Adequacy Purposes Ratio</t>
        </is>
      </c>
      <c r="B8" s="5" t="n">
        <v>8</v>
      </c>
      <c r="C8" s="5" t="n">
        <v>8</v>
      </c>
    </row>
    <row r="9">
      <c r="A9" s="4" t="inlineStr">
        <is>
          <t>Total capital to risk weighted assets, For Capital Adequacy Purposes with Capital Buffer</t>
        </is>
      </c>
      <c r="B9" s="6" t="n">
        <v>127940</v>
      </c>
      <c r="C9" s="6" t="n">
        <v>110115</v>
      </c>
    </row>
    <row r="10">
      <c r="A10" s="4" t="inlineStr">
        <is>
          <t>Total capital to risk weighted assets, For Capital Adequacy Purposes with Capital Buffer Ratio</t>
        </is>
      </c>
      <c r="B10" s="10" t="n">
        <v>9.875</v>
      </c>
      <c r="C10" s="10" t="n">
        <v>9.875</v>
      </c>
    </row>
    <row r="11">
      <c r="A11" s="4" t="inlineStr">
        <is>
          <t>Total capital to risk weighted assets, To be Well Capitalized under Prompt Corrective Action Provisions</t>
        </is>
      </c>
      <c r="B11" s="6" t="n">
        <v>129560</v>
      </c>
      <c r="C11" s="6" t="n">
        <v>111509</v>
      </c>
    </row>
    <row r="12">
      <c r="A12" s="4" t="inlineStr">
        <is>
          <t>Total capital to risk weighted assets, To be Well Capitalized under Prompt Corrective Action Provisions Ratio</t>
        </is>
      </c>
      <c r="B12" s="5" t="n">
        <v>10</v>
      </c>
      <c r="C12" s="5" t="n">
        <v>10</v>
      </c>
    </row>
    <row r="13">
      <c r="A13" s="3" t="inlineStr">
        <is>
          <t>Tier 1 (Core) capital to risk weighted assets</t>
        </is>
      </c>
    </row>
    <row r="14">
      <c r="A14" s="4" t="inlineStr">
        <is>
          <t>Tier 1 (Core) capital to risk weighted assets, Actual amount</t>
        </is>
      </c>
      <c r="B14" s="6" t="n">
        <v>170975</v>
      </c>
      <c r="C14" s="6" t="n">
        <v>136446</v>
      </c>
    </row>
    <row r="15">
      <c r="A15" s="4" t="inlineStr">
        <is>
          <t>Tier 1 (Core) capital to risk weighted assets, Actual ratio</t>
        </is>
      </c>
      <c r="B15" s="8" t="n">
        <v>13.2</v>
      </c>
      <c r="C15" s="8" t="n">
        <v>12.24</v>
      </c>
    </row>
    <row r="16">
      <c r="A16" s="4" t="inlineStr">
        <is>
          <t>Tier 1 (Core) capital to risk weighted assets, For Capital Adequacy Purposes</t>
        </is>
      </c>
      <c r="B16" s="6" t="n">
        <v>77736</v>
      </c>
      <c r="C16" s="6" t="n">
        <v>66906</v>
      </c>
    </row>
    <row r="17">
      <c r="A17" s="4" t="inlineStr">
        <is>
          <t>Tier 1 (Core) capital to risk weighted assets, For Capital Adequacy Purposes Ratio</t>
        </is>
      </c>
      <c r="B17" s="5" t="n">
        <v>6</v>
      </c>
      <c r="C17" s="5" t="n">
        <v>6</v>
      </c>
    </row>
    <row r="18">
      <c r="A18" s="4" t="inlineStr">
        <is>
          <t>Tier 1 (Core) capital to risk weighted assets, For Capital Adequacy Purposes with Capital Buffer</t>
        </is>
      </c>
      <c r="B18" s="6" t="n">
        <v>102028</v>
      </c>
      <c r="C18" s="6" t="n">
        <v>87814</v>
      </c>
    </row>
    <row r="19">
      <c r="A19" s="4" t="inlineStr">
        <is>
          <t>Tier 1 (Core) capital to risk weighted assets, Actual amount</t>
        </is>
      </c>
      <c r="B19" s="10" t="n">
        <v>7.875</v>
      </c>
      <c r="C19" s="10" t="n">
        <v>7.875</v>
      </c>
    </row>
    <row r="20">
      <c r="A20" s="4" t="inlineStr">
        <is>
          <t>Tier 1 (Core) capital to risk weighted assets, To be Well Capitalized under Prompt Corrective Action Provisions</t>
        </is>
      </c>
      <c r="B20" s="6" t="n">
        <v>103648</v>
      </c>
      <c r="C20" s="6" t="n">
        <v>89207</v>
      </c>
    </row>
    <row r="21">
      <c r="A21" s="4" t="inlineStr">
        <is>
          <t>Tier 1 (Core) capital to risk weighted assets, To be Well Capitalized under Prompt Corrective Action Provisions Ratio</t>
        </is>
      </c>
      <c r="B21" s="5" t="n">
        <v>8</v>
      </c>
      <c r="C21" s="5" t="n">
        <v>8</v>
      </c>
    </row>
    <row r="22">
      <c r="A22" s="3" t="inlineStr">
        <is>
          <t>Common Tier 1 (CET1) to risk weighted assets</t>
        </is>
      </c>
    </row>
    <row r="23">
      <c r="A23" s="4" t="inlineStr">
        <is>
          <t>Common Tier 1 (CET1) to risk weighted assets, Actual amount</t>
        </is>
      </c>
      <c r="B23" s="6" t="n">
        <v>170975</v>
      </c>
      <c r="C23" s="6" t="n">
        <v>136446</v>
      </c>
    </row>
    <row r="24">
      <c r="A24" s="4" t="inlineStr">
        <is>
          <t>Common Tier 1 (CET1) to risk weighted assets, Actual ratio</t>
        </is>
      </c>
      <c r="B24" s="8" t="n">
        <v>13.2</v>
      </c>
      <c r="C24" s="8" t="n">
        <v>12.24</v>
      </c>
    </row>
    <row r="25">
      <c r="A25" s="4" t="inlineStr">
        <is>
          <t>Common Tier 1 (CET1) to risk weighted assets, For Capital Adequacy Purposes</t>
        </is>
      </c>
      <c r="B25" s="6" t="n">
        <v>58302</v>
      </c>
      <c r="C25" s="6" t="n">
        <v>50179</v>
      </c>
    </row>
    <row r="26">
      <c r="A26" s="4" t="inlineStr">
        <is>
          <t>Common Tier 1 (CET1) to risk weighted assets, For Capital Adequacy Purposes Ratio</t>
        </is>
      </c>
      <c r="B26" s="8" t="n">
        <v>4.5</v>
      </c>
      <c r="C26" s="8" t="n">
        <v>4.5</v>
      </c>
    </row>
    <row r="27">
      <c r="A27" s="4" t="inlineStr">
        <is>
          <t>Common Tier 1 (CET1) to risk weighted assets, For Capital Adequacy Purposes with Capital Buffer</t>
        </is>
      </c>
      <c r="B27" s="6" t="n">
        <v>82594</v>
      </c>
      <c r="C27" s="6" t="n">
        <v>71087</v>
      </c>
    </row>
    <row r="28">
      <c r="A28" s="4" t="inlineStr">
        <is>
          <t>Common Tier 1 (CET1) to risk weighted assets, For Capital Adequacy Purposes with Capital Buffer Ratio</t>
        </is>
      </c>
      <c r="B28" s="10" t="n">
        <v>6.375</v>
      </c>
      <c r="C28" s="10" t="n">
        <v>6.375</v>
      </c>
    </row>
    <row r="29">
      <c r="A29" s="4" t="inlineStr">
        <is>
          <t>Common Tier 1 (CET1) to risk weighted assets, To be Well Capitalized under Prompt Corrective Action Provisions</t>
        </is>
      </c>
      <c r="B29" s="6" t="n">
        <v>84214</v>
      </c>
      <c r="C29" s="6" t="n">
        <v>72481</v>
      </c>
    </row>
    <row r="30">
      <c r="A30" s="4" t="inlineStr">
        <is>
          <t>Common Tier 1 (CET1) to risk weighted assets, To be Well Capitalized under Prompt Corrective Action Provisions Ratio</t>
        </is>
      </c>
      <c r="B30" s="8" t="n">
        <v>6.5</v>
      </c>
      <c r="C30" s="8" t="n">
        <v>6.5</v>
      </c>
    </row>
    <row r="31">
      <c r="A31" s="3" t="inlineStr">
        <is>
          <t>Tier 1 (Core) Capital to average assets</t>
        </is>
      </c>
    </row>
    <row r="32">
      <c r="A32" s="4" t="inlineStr">
        <is>
          <t>Tier 1 (Core) Capital to average assets, Actual amount</t>
        </is>
      </c>
      <c r="B32" s="6" t="n">
        <v>170975</v>
      </c>
      <c r="C32" s="6" t="n">
        <v>136446</v>
      </c>
    </row>
    <row r="33">
      <c r="A33" s="4" t="inlineStr">
        <is>
          <t>Tier 1 (Core) Capital to average assets, Actual ratio</t>
        </is>
      </c>
      <c r="B33" s="8" t="n">
        <v>8.27</v>
      </c>
      <c r="C33" s="8" t="n">
        <v>8.16</v>
      </c>
    </row>
    <row r="34">
      <c r="A34" s="4" t="inlineStr">
        <is>
          <t>Tier 1 (Core) Capital to average assets, For Capital Adequacy Purposes</t>
        </is>
      </c>
      <c r="B34" s="6" t="n">
        <v>82679</v>
      </c>
      <c r="C34" s="6" t="n">
        <v>66891</v>
      </c>
    </row>
    <row r="35">
      <c r="A35" s="4" t="inlineStr">
        <is>
          <t>Tier 1 (Core) Capital to average assets, For Capital Adequacy Purposes Ratio</t>
        </is>
      </c>
      <c r="B35" s="5" t="n">
        <v>4</v>
      </c>
      <c r="C35" s="5" t="n">
        <v>4</v>
      </c>
    </row>
    <row r="36">
      <c r="A36" s="4" t="inlineStr">
        <is>
          <t>Tier 1 (Core) Capital to average assets, To be Well Capitalized under Prompt Corrective Action Provisions</t>
        </is>
      </c>
      <c r="B36" s="6" t="n">
        <v>103349</v>
      </c>
      <c r="C36" s="6" t="n">
        <v>83613</v>
      </c>
    </row>
    <row r="37">
      <c r="A37" s="4" t="inlineStr">
        <is>
          <t>Tier 1 (Core) Capital to average assets, To be Well Capitalized under Prompt Corrective Action Provisions Ratio</t>
        </is>
      </c>
      <c r="B37" s="5" t="n">
        <v>5</v>
      </c>
      <c r="C37" s="5"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15" customWidth="1" min="6" max="6"/>
    <col width="13" customWidth="1" min="7" max="7"/>
  </cols>
  <sheetData>
    <row r="1">
      <c r="A1" s="1" t="inlineStr">
        <is>
          <t>CONDENSED CONSOLIDATED STATEMENTS OF CHANGES IN STOCKHOLDERS' EQUITY - USD ($) $ in Thousands</t>
        </is>
      </c>
      <c r="B1" s="2" t="inlineStr">
        <is>
          <t>Common Stock</t>
        </is>
      </c>
      <c r="C1" s="2" t="inlineStr">
        <is>
          <t>Surplus</t>
        </is>
      </c>
      <c r="D1" s="2" t="inlineStr">
        <is>
          <t>Retained Earnings</t>
        </is>
      </c>
      <c r="E1" s="2" t="inlineStr">
        <is>
          <t>Accumulated Other Comprehensive Income (Loss)</t>
        </is>
      </c>
      <c r="F1" s="2" t="inlineStr">
        <is>
          <t>Treasury Stock</t>
        </is>
      </c>
      <c r="G1" s="2" t="inlineStr">
        <is>
          <t>Total</t>
        </is>
      </c>
    </row>
    <row r="2">
      <c r="A2" s="4" t="inlineStr">
        <is>
          <t>Beginning balance at Dec. 31, 2019</t>
        </is>
      </c>
      <c r="B2" s="6" t="n">
        <v>2266</v>
      </c>
      <c r="C2" s="6" t="n">
        <v>85178</v>
      </c>
      <c r="D2" s="6" t="n">
        <v>39589</v>
      </c>
      <c r="E2" s="6" t="n">
        <v>-4044</v>
      </c>
      <c r="F2" s="6" t="n">
        <v>-926</v>
      </c>
      <c r="G2" s="6" t="n">
        <v>122063</v>
      </c>
    </row>
    <row r="3">
      <c r="A3" s="3" t="inlineStr">
        <is>
          <t>Increase (Decrease) in Stockholders' Equity [Roll Forward]</t>
        </is>
      </c>
    </row>
    <row r="4">
      <c r="A4" s="4" t="inlineStr">
        <is>
          <t>Net Income</t>
        </is>
      </c>
      <c r="D4" s="5" t="n">
        <v>8269</v>
      </c>
      <c r="G4" s="5" t="n">
        <v>8269</v>
      </c>
    </row>
    <row r="5">
      <c r="A5" s="4" t="inlineStr">
        <is>
          <t>Other comprehensive income/(loss), net of taxes</t>
        </is>
      </c>
      <c r="E5" s="5" t="n">
        <v>4389</v>
      </c>
      <c r="G5" s="5" t="n">
        <v>4389</v>
      </c>
    </row>
    <row r="6">
      <c r="A6" s="4" t="inlineStr">
        <is>
          <t>Cash dividends declared</t>
        </is>
      </c>
      <c r="D6" s="5" t="n">
        <v>-2691</v>
      </c>
      <c r="G6" s="5" t="n">
        <v>-2691</v>
      </c>
    </row>
    <row r="7">
      <c r="A7" s="4" t="inlineStr">
        <is>
          <t>Issue of restricted stock</t>
        </is>
      </c>
      <c r="C7" s="5" t="n">
        <v>-442</v>
      </c>
      <c r="F7" s="5" t="n">
        <v>442</v>
      </c>
    </row>
    <row r="8">
      <c r="A8" s="4" t="inlineStr">
        <is>
          <t>Treasury stock purchased</t>
        </is>
      </c>
      <c r="F8" s="5" t="n">
        <v>-512</v>
      </c>
      <c r="G8" s="5" t="n">
        <v>-512</v>
      </c>
    </row>
    <row r="9">
      <c r="A9" s="4" t="inlineStr">
        <is>
          <t>Restricted stock expense</t>
        </is>
      </c>
      <c r="C9" s="5" t="n">
        <v>292</v>
      </c>
      <c r="G9" s="5" t="n">
        <v>292</v>
      </c>
    </row>
    <row r="10">
      <c r="A10" s="4" t="inlineStr">
        <is>
          <t>Stock-based compensation</t>
        </is>
      </c>
      <c r="C10" s="5" t="n">
        <v>-38</v>
      </c>
      <c r="F10" s="5" t="n">
        <v>192</v>
      </c>
      <c r="G10" s="5" t="n">
        <v>154</v>
      </c>
    </row>
    <row r="11">
      <c r="A11" s="4" t="inlineStr">
        <is>
          <t>Ending balance at Sep. 30, 2020</t>
        </is>
      </c>
      <c r="B11" s="5" t="n">
        <v>2266</v>
      </c>
      <c r="C11" s="5" t="n">
        <v>84990</v>
      </c>
      <c r="D11" s="5" t="n">
        <v>45167</v>
      </c>
      <c r="E11" s="5" t="n">
        <v>345</v>
      </c>
      <c r="F11" s="5" t="n">
        <v>-804</v>
      </c>
      <c r="G11" s="5" t="n">
        <v>131964</v>
      </c>
    </row>
    <row r="12">
      <c r="A12" s="4" t="inlineStr">
        <is>
          <t>Beginning balance at Jun. 30, 2020</t>
        </is>
      </c>
      <c r="B12" s="5" t="n">
        <v>2266</v>
      </c>
      <c r="C12" s="5" t="n">
        <v>84894</v>
      </c>
      <c r="D12" s="5" t="n">
        <v>43149</v>
      </c>
      <c r="E12" s="5" t="n">
        <v>313</v>
      </c>
      <c r="F12" s="5" t="n">
        <v>-826</v>
      </c>
      <c r="G12" s="5" t="n">
        <v>129796</v>
      </c>
    </row>
    <row r="13">
      <c r="A13" s="3" t="inlineStr">
        <is>
          <t>Increase (Decrease) in Stockholders' Equity [Roll Forward]</t>
        </is>
      </c>
    </row>
    <row r="14">
      <c r="A14" s="4" t="inlineStr">
        <is>
          <t>Net Income</t>
        </is>
      </c>
      <c r="D14" s="5" t="n">
        <v>2913</v>
      </c>
      <c r="G14" s="5" t="n">
        <v>2913</v>
      </c>
    </row>
    <row r="15">
      <c r="A15" s="4" t="inlineStr">
        <is>
          <t>Other comprehensive income/(loss), net of taxes</t>
        </is>
      </c>
      <c r="E15" s="5" t="n">
        <v>32</v>
      </c>
      <c r="G15" s="5" t="n">
        <v>32</v>
      </c>
    </row>
    <row r="16">
      <c r="A16" s="4" t="inlineStr">
        <is>
          <t>Cash dividends declared</t>
        </is>
      </c>
      <c r="D16" s="5" t="n">
        <v>-895</v>
      </c>
      <c r="G16" s="5" t="n">
        <v>-895</v>
      </c>
    </row>
    <row r="17">
      <c r="A17" s="4" t="inlineStr">
        <is>
          <t>Treasury stock purchased</t>
        </is>
      </c>
      <c r="F17" s="5" t="n">
        <v>-10</v>
      </c>
      <c r="G17" s="5" t="n">
        <v>-10</v>
      </c>
    </row>
    <row r="18">
      <c r="A18" s="4" t="inlineStr">
        <is>
          <t>Restricted stock expense</t>
        </is>
      </c>
      <c r="C18" s="5" t="n">
        <v>103</v>
      </c>
      <c r="G18" s="5" t="n">
        <v>103</v>
      </c>
    </row>
    <row r="19">
      <c r="A19" s="4" t="inlineStr">
        <is>
          <t>Stock-based compensation</t>
        </is>
      </c>
      <c r="C19" s="5" t="n">
        <v>-7</v>
      </c>
      <c r="F19" s="5" t="n">
        <v>32</v>
      </c>
      <c r="G19" s="5" t="n">
        <v>25</v>
      </c>
    </row>
    <row r="20">
      <c r="A20" s="4" t="inlineStr">
        <is>
          <t>Ending balance at Sep. 30, 2020</t>
        </is>
      </c>
      <c r="B20" s="5" t="n">
        <v>2266</v>
      </c>
      <c r="C20" s="5" t="n">
        <v>84990</v>
      </c>
      <c r="D20" s="5" t="n">
        <v>45167</v>
      </c>
      <c r="E20" s="5" t="n">
        <v>345</v>
      </c>
      <c r="F20" s="5" t="n">
        <v>-804</v>
      </c>
      <c r="G20" s="5" t="n">
        <v>131964</v>
      </c>
    </row>
    <row r="21">
      <c r="A21" s="4" t="inlineStr">
        <is>
          <t>Beginning balance at Dec. 31, 2020</t>
        </is>
      </c>
      <c r="B21" s="5" t="n">
        <v>2266</v>
      </c>
      <c r="C21" s="5" t="n">
        <v>85111</v>
      </c>
      <c r="D21" s="5" t="n">
        <v>47683</v>
      </c>
      <c r="E21" s="5" t="n">
        <v>1819</v>
      </c>
      <c r="F21" s="5" t="n">
        <v>-1456</v>
      </c>
      <c r="G21" s="5" t="n">
        <v>135423</v>
      </c>
    </row>
    <row r="22">
      <c r="A22" s="3" t="inlineStr">
        <is>
          <t>Increase (Decrease) in Stockholders' Equity [Roll Forward]</t>
        </is>
      </c>
    </row>
    <row r="23">
      <c r="A23" s="4" t="inlineStr">
        <is>
          <t>Net Income</t>
        </is>
      </c>
      <c r="D23" s="5" t="n">
        <v>15794</v>
      </c>
      <c r="G23" s="5" t="n">
        <v>15794</v>
      </c>
    </row>
    <row r="24">
      <c r="A24" s="4" t="inlineStr">
        <is>
          <t>Other comprehensive income/(loss), net of taxes</t>
        </is>
      </c>
      <c r="E24" s="5" t="n">
        <v>-3039</v>
      </c>
      <c r="G24" s="5" t="n">
        <v>-3039</v>
      </c>
    </row>
    <row r="25">
      <c r="A25" s="4" t="inlineStr">
        <is>
          <t>Cash dividends declared</t>
        </is>
      </c>
      <c r="D25" s="5" t="n">
        <v>-2907</v>
      </c>
      <c r="G25" s="5" t="n">
        <v>-2907</v>
      </c>
    </row>
    <row r="26">
      <c r="A26" s="4" t="inlineStr">
        <is>
          <t>Issue of restricted stock</t>
        </is>
      </c>
      <c r="C26" s="5" t="n">
        <v>-436</v>
      </c>
      <c r="F26" s="5" t="n">
        <v>436</v>
      </c>
    </row>
    <row r="27">
      <c r="A27" s="4" t="inlineStr">
        <is>
          <t>Treasury stock purchased</t>
        </is>
      </c>
      <c r="F27" s="5" t="n">
        <v>-379</v>
      </c>
      <c r="G27" s="5" t="n">
        <v>-379</v>
      </c>
    </row>
    <row r="28">
      <c r="A28" s="4" t="inlineStr">
        <is>
          <t>Restricted stock expense</t>
        </is>
      </c>
      <c r="C28" s="5" t="n">
        <v>390</v>
      </c>
      <c r="G28" s="5" t="n">
        <v>390</v>
      </c>
    </row>
    <row r="29">
      <c r="A29" s="4" t="inlineStr">
        <is>
          <t>Stock-based compensation</t>
        </is>
      </c>
      <c r="C29" s="5" t="n">
        <v>-1</v>
      </c>
      <c r="F29" s="5" t="n">
        <v>70</v>
      </c>
      <c r="G29" s="5" t="n">
        <v>69</v>
      </c>
    </row>
    <row r="30">
      <c r="A30" s="4" t="inlineStr">
        <is>
          <t>Issuance of stock offering, net of costs</t>
        </is>
      </c>
      <c r="B30" s="5" t="n">
        <v>576</v>
      </c>
      <c r="C30" s="5" t="n">
        <v>34676</v>
      </c>
      <c r="G30" s="5" t="n">
        <v>35252</v>
      </c>
    </row>
    <row r="31">
      <c r="A31" s="4" t="inlineStr">
        <is>
          <t>Ending balance at Sep. 30, 2021</t>
        </is>
      </c>
      <c r="B31" s="5" t="n">
        <v>2842</v>
      </c>
      <c r="C31" s="5" t="n">
        <v>119740</v>
      </c>
      <c r="D31" s="5" t="n">
        <v>60570</v>
      </c>
      <c r="E31" s="5" t="n">
        <v>-1220</v>
      </c>
      <c r="F31" s="5" t="n">
        <v>-1329</v>
      </c>
      <c r="G31" s="5" t="n">
        <v>180603</v>
      </c>
    </row>
    <row r="32">
      <c r="A32" s="4" t="inlineStr">
        <is>
          <t>Beginning balance at Jun. 30, 2021</t>
        </is>
      </c>
      <c r="B32" s="5" t="n">
        <v>2266</v>
      </c>
      <c r="C32" s="5" t="n">
        <v>84936</v>
      </c>
      <c r="D32" s="5" t="n">
        <v>56118</v>
      </c>
      <c r="E32" s="5" t="n">
        <v>-1116</v>
      </c>
      <c r="F32" s="5" t="n">
        <v>-1293</v>
      </c>
      <c r="G32" s="5" t="n">
        <v>140911</v>
      </c>
    </row>
    <row r="33">
      <c r="A33" s="3" t="inlineStr">
        <is>
          <t>Increase (Decrease) in Stockholders' Equity [Roll Forward]</t>
        </is>
      </c>
    </row>
    <row r="34">
      <c r="A34" s="4" t="inlineStr">
        <is>
          <t>Net Income</t>
        </is>
      </c>
      <c r="D34" s="5" t="n">
        <v>5576</v>
      </c>
      <c r="G34" s="5" t="n">
        <v>5576</v>
      </c>
    </row>
    <row r="35">
      <c r="A35" s="4" t="inlineStr">
        <is>
          <t>Other comprehensive income/(loss), net of taxes</t>
        </is>
      </c>
      <c r="E35" s="5" t="n">
        <v>-104</v>
      </c>
      <c r="G35" s="5" t="n">
        <v>-104</v>
      </c>
    </row>
    <row r="36">
      <c r="A36" s="4" t="inlineStr">
        <is>
          <t>Cash dividends declared</t>
        </is>
      </c>
      <c r="D36" s="5" t="n">
        <v>-1124</v>
      </c>
      <c r="G36" s="5" t="n">
        <v>-1124</v>
      </c>
    </row>
    <row r="37">
      <c r="A37" s="4" t="inlineStr">
        <is>
          <t>Treasury stock purchased</t>
        </is>
      </c>
      <c r="F37" s="5" t="n">
        <v>-36</v>
      </c>
      <c r="G37" s="5" t="n">
        <v>-36</v>
      </c>
    </row>
    <row r="38">
      <c r="A38" s="4" t="inlineStr">
        <is>
          <t>Restricted stock expense</t>
        </is>
      </c>
      <c r="C38" s="5" t="n">
        <v>128</v>
      </c>
      <c r="G38" s="5" t="n">
        <v>128</v>
      </c>
    </row>
    <row r="39">
      <c r="A39" s="4" t="inlineStr">
        <is>
          <t>Issuance of stock offering, net of costs</t>
        </is>
      </c>
      <c r="B39" s="5" t="n">
        <v>576</v>
      </c>
      <c r="C39" s="5" t="n">
        <v>34676</v>
      </c>
      <c r="G39" s="5" t="n">
        <v>35252</v>
      </c>
    </row>
    <row r="40">
      <c r="A40" s="4" t="inlineStr">
        <is>
          <t>Ending balance at Sep. 30, 2021</t>
        </is>
      </c>
      <c r="B40" s="6" t="n">
        <v>2842</v>
      </c>
      <c r="C40" s="6" t="n">
        <v>119740</v>
      </c>
      <c r="D40" s="6" t="n">
        <v>60570</v>
      </c>
      <c r="E40" s="6" t="n">
        <v>-1220</v>
      </c>
      <c r="F40" s="6" t="n">
        <v>-1329</v>
      </c>
      <c r="G40" s="6" t="n">
        <v>1806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HANGES IN STOCKHOLDERS' EQUITY</t>
        </is>
      </c>
    </row>
    <row r="4">
      <c r="A4" s="4" t="inlineStr">
        <is>
          <t>Cash dividends declared per share</t>
        </is>
      </c>
      <c r="B4" s="7" t="n">
        <v>0.2</v>
      </c>
      <c r="C4" s="7" t="n">
        <v>0.2</v>
      </c>
      <c r="D4" s="7" t="n">
        <v>0.6</v>
      </c>
      <c r="E4" s="7" t="n">
        <v>0.6</v>
      </c>
    </row>
    <row r="5">
      <c r="A5" s="4" t="inlineStr">
        <is>
          <t>Restricted stock issued (in shares)</t>
        </is>
      </c>
      <c r="D5" s="5" t="n">
        <v>15162</v>
      </c>
      <c r="E5" s="5" t="n">
        <v>14532</v>
      </c>
    </row>
    <row r="6">
      <c r="A6" s="4" t="inlineStr">
        <is>
          <t>Treasury stock purchased (in shares)</t>
        </is>
      </c>
      <c r="B6" s="5" t="n">
        <v>1061</v>
      </c>
      <c r="C6" s="5" t="n">
        <v>11475</v>
      </c>
      <c r="D6" s="5" t="n">
        <v>13292</v>
      </c>
      <c r="E6" s="5" t="n">
        <v>16600</v>
      </c>
    </row>
    <row r="7">
      <c r="A7" s="4" t="inlineStr">
        <is>
          <t>Stock-based compensation (in shares)</t>
        </is>
      </c>
      <c r="C7" s="5" t="n">
        <v>1050</v>
      </c>
      <c r="D7" s="5" t="n">
        <v>2404</v>
      </c>
      <c r="E7" s="5" t="n">
        <v>4332</v>
      </c>
    </row>
    <row r="8">
      <c r="A8" s="4" t="inlineStr">
        <is>
          <t>Proceeds of common stock (in shares)</t>
        </is>
      </c>
      <c r="B8" s="5" t="n">
        <v>1150000</v>
      </c>
      <c r="D8" s="5" t="n">
        <v>115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5794</v>
      </c>
      <c r="C4" s="6" t="n">
        <v>8269</v>
      </c>
    </row>
    <row r="5">
      <c r="A5" s="3" t="inlineStr">
        <is>
          <t>Adjustments to reconcile net income to net cash provided by operating activities:</t>
        </is>
      </c>
    </row>
    <row r="6">
      <c r="A6" s="4" t="inlineStr">
        <is>
          <t>Provision for loan losses</t>
        </is>
      </c>
      <c r="B6" s="5" t="n">
        <v>1883</v>
      </c>
      <c r="C6" s="5" t="n">
        <v>3725</v>
      </c>
    </row>
    <row r="7">
      <c r="A7" s="4" t="inlineStr">
        <is>
          <t>Depreciation</t>
        </is>
      </c>
      <c r="B7" s="5" t="n">
        <v>1002</v>
      </c>
      <c r="C7" s="5" t="n">
        <v>949</v>
      </c>
    </row>
    <row r="8">
      <c r="A8" s="4" t="inlineStr">
        <is>
          <t>Accretion on loans</t>
        </is>
      </c>
      <c r="B8" s="5" t="n">
        <v>-4321</v>
      </c>
      <c r="C8" s="5" t="n">
        <v>-1249</v>
      </c>
    </row>
    <row r="9">
      <c r="A9" s="4" t="inlineStr">
        <is>
          <t>Amortization of intangibles</t>
        </is>
      </c>
      <c r="B9" s="5" t="n">
        <v>214</v>
      </c>
      <c r="C9" s="5" t="n">
        <v>214</v>
      </c>
    </row>
    <row r="10">
      <c r="A10" s="4" t="inlineStr">
        <is>
          <t>Amortization of subordinated notes issuance costs</t>
        </is>
      </c>
      <c r="B10" s="5" t="n">
        <v>52</v>
      </c>
    </row>
    <row r="11">
      <c r="A11" s="4" t="inlineStr">
        <is>
          <t>Investment securities (gains) losses</t>
        </is>
      </c>
      <c r="C11" s="5" t="n">
        <v>-804</v>
      </c>
    </row>
    <row r="12">
      <c r="A12" s="4" t="inlineStr">
        <is>
          <t>Restricted stock expense</t>
        </is>
      </c>
      <c r="B12" s="5" t="n">
        <v>390</v>
      </c>
      <c r="C12" s="5" t="n">
        <v>292</v>
      </c>
    </row>
    <row r="13">
      <c r="A13" s="4" t="inlineStr">
        <is>
          <t>Stock-based compensation</t>
        </is>
      </c>
      <c r="B13" s="5" t="n">
        <v>69</v>
      </c>
      <c r="C13" s="5" t="n">
        <v>154</v>
      </c>
    </row>
    <row r="14">
      <c r="A14" s="4" t="inlineStr">
        <is>
          <t>Net amortization of investment premiums</t>
        </is>
      </c>
      <c r="B14" s="5" t="n">
        <v>1583</v>
      </c>
      <c r="C14" s="5" t="n">
        <v>1648</v>
      </c>
    </row>
    <row r="15">
      <c r="A15" s="4" t="inlineStr">
        <is>
          <t>Earnings on bank owned life insurance</t>
        </is>
      </c>
      <c r="B15" s="5" t="n">
        <v>-554</v>
      </c>
      <c r="C15" s="5" t="n">
        <v>-520</v>
      </c>
    </row>
    <row r="16">
      <c r="A16" s="3" t="inlineStr">
        <is>
          <t>Net change in:</t>
        </is>
      </c>
    </row>
    <row r="17">
      <c r="A17" s="4" t="inlineStr">
        <is>
          <t>Accrued interest receivable</t>
        </is>
      </c>
      <c r="B17" s="5" t="n">
        <v>-618</v>
      </c>
      <c r="C17" s="5" t="n">
        <v>-5094</v>
      </c>
    </row>
    <row r="18">
      <c r="A18" s="4" t="inlineStr">
        <is>
          <t>Other assets</t>
        </is>
      </c>
      <c r="B18" s="5" t="n">
        <v>-3379</v>
      </c>
      <c r="C18" s="5" t="n">
        <v>-513</v>
      </c>
    </row>
    <row r="19">
      <c r="A19" s="4" t="inlineStr">
        <is>
          <t>Other liabilities</t>
        </is>
      </c>
      <c r="B19" s="5" t="n">
        <v>2438</v>
      </c>
      <c r="C19" s="5" t="n">
        <v>1508</v>
      </c>
    </row>
    <row r="20">
      <c r="A20" s="4" t="inlineStr">
        <is>
          <t>Net cash from operating activities</t>
        </is>
      </c>
      <c r="B20" s="5" t="n">
        <v>14553</v>
      </c>
      <c r="C20" s="5" t="n">
        <v>8579</v>
      </c>
    </row>
    <row r="21">
      <c r="A21" s="3" t="inlineStr">
        <is>
          <t>Cash flows from investing activities</t>
        </is>
      </c>
    </row>
    <row r="22">
      <c r="A22" s="4" t="inlineStr">
        <is>
          <t>Purchases of investment securities available-for-sale</t>
        </is>
      </c>
      <c r="B22" s="5" t="n">
        <v>-193490</v>
      </c>
      <c r="C22" s="5" t="n">
        <v>-180518</v>
      </c>
    </row>
    <row r="23">
      <c r="A23" s="4" t="inlineStr">
        <is>
          <t>Proceeds from sales and paydowns of investment securities available-for-sale</t>
        </is>
      </c>
      <c r="B23" s="5" t="n">
        <v>68051</v>
      </c>
      <c r="C23" s="5" t="n">
        <v>76502</v>
      </c>
    </row>
    <row r="24">
      <c r="A24" s="4" t="inlineStr">
        <is>
          <t>Proceeds from maturities and calls of investment securities available-for-sale</t>
        </is>
      </c>
      <c r="B24" s="5" t="n">
        <v>28013</v>
      </c>
      <c r="C24" s="5" t="n">
        <v>36032</v>
      </c>
    </row>
    <row r="25">
      <c r="A25" s="4" t="inlineStr">
        <is>
          <t>Purchase of restricted investment in bank stocks</t>
        </is>
      </c>
      <c r="B25" s="5" t="n">
        <v>-783</v>
      </c>
      <c r="C25" s="5" t="n">
        <v>-3347</v>
      </c>
    </row>
    <row r="26">
      <c r="A26" s="4" t="inlineStr">
        <is>
          <t>Proceeds from redemptions of restricted investment in bank stocks</t>
        </is>
      </c>
      <c r="B26" s="5" t="n">
        <v>15</v>
      </c>
      <c r="C26" s="5" t="n">
        <v>3372</v>
      </c>
    </row>
    <row r="27">
      <c r="A27" s="4" t="inlineStr">
        <is>
          <t>Loans purchased</t>
        </is>
      </c>
      <c r="B27" s="5" t="n">
        <v>-8232</v>
      </c>
      <c r="C27" s="5" t="n">
        <v>-34202</v>
      </c>
    </row>
    <row r="28">
      <c r="A28" s="4" t="inlineStr">
        <is>
          <t>Principal returned on loans purchased</t>
        </is>
      </c>
      <c r="B28" s="5" t="n">
        <v>15172</v>
      </c>
      <c r="C28" s="5" t="n">
        <v>10585</v>
      </c>
    </row>
    <row r="29">
      <c r="A29" s="4" t="inlineStr">
        <is>
          <t>Net increase in loans</t>
        </is>
      </c>
      <c r="B29" s="5" t="n">
        <v>-137473</v>
      </c>
      <c r="C29" s="5" t="n">
        <v>-162995</v>
      </c>
    </row>
    <row r="30">
      <c r="A30" s="4" t="inlineStr">
        <is>
          <t>Additions to premises and equipment</t>
        </is>
      </c>
      <c r="B30" s="5" t="n">
        <v>-1367</v>
      </c>
      <c r="C30" s="5" t="n">
        <v>-584</v>
      </c>
    </row>
    <row r="31">
      <c r="A31" s="4" t="inlineStr">
        <is>
          <t>Purchase of bank owned life insurance</t>
        </is>
      </c>
      <c r="B31" s="5" t="n">
        <v>-10200</v>
      </c>
    </row>
    <row r="32">
      <c r="A32" s="4" t="inlineStr">
        <is>
          <t>Net cash from investing activities</t>
        </is>
      </c>
      <c r="B32" s="5" t="n">
        <v>-240294</v>
      </c>
      <c r="C32" s="5" t="n">
        <v>-255155</v>
      </c>
    </row>
    <row r="33">
      <c r="A33" s="3" t="inlineStr">
        <is>
          <t>Cash flows from financing activities</t>
        </is>
      </c>
    </row>
    <row r="34">
      <c r="A34" s="4" t="inlineStr">
        <is>
          <t>Net increase in deposits</t>
        </is>
      </c>
      <c r="B34" s="5" t="n">
        <v>462614</v>
      </c>
      <c r="C34" s="5" t="n">
        <v>470068</v>
      </c>
    </row>
    <row r="35">
      <c r="A35" s="4" t="inlineStr">
        <is>
          <t>Net change in FHLB term advances</t>
        </is>
      </c>
      <c r="C35" s="5" t="n">
        <v>-5000</v>
      </c>
    </row>
    <row r="36">
      <c r="A36" s="4" t="inlineStr">
        <is>
          <t>Issuance of subordinated notes, net of issuance costs</t>
        </is>
      </c>
      <c r="C36" s="5" t="n">
        <v>19306</v>
      </c>
    </row>
    <row r="37">
      <c r="A37" s="4" t="inlineStr">
        <is>
          <t>Proceeds of issuance of stock offering , net of costs</t>
        </is>
      </c>
      <c r="B37" s="5" t="n">
        <v>35252</v>
      </c>
    </row>
    <row r="38">
      <c r="A38" s="4" t="inlineStr">
        <is>
          <t>Cash dividends paid</t>
        </is>
      </c>
      <c r="B38" s="5" t="n">
        <v>-2907</v>
      </c>
      <c r="C38" s="5" t="n">
        <v>-2691</v>
      </c>
    </row>
    <row r="39">
      <c r="A39" s="4" t="inlineStr">
        <is>
          <t>Purchases of treasury stock</t>
        </is>
      </c>
      <c r="B39" s="5" t="n">
        <v>-379</v>
      </c>
      <c r="C39" s="5" t="n">
        <v>-512</v>
      </c>
    </row>
    <row r="40">
      <c r="A40" s="4" t="inlineStr">
        <is>
          <t>Net cash from financing activities</t>
        </is>
      </c>
      <c r="B40" s="5" t="n">
        <v>494580</v>
      </c>
      <c r="C40" s="5" t="n">
        <v>481171</v>
      </c>
    </row>
    <row r="41">
      <c r="A41" s="4" t="inlineStr">
        <is>
          <t>Net change in cash and cash equivalents</t>
        </is>
      </c>
      <c r="B41" s="5" t="n">
        <v>268839</v>
      </c>
      <c r="C41" s="5" t="n">
        <v>234595</v>
      </c>
    </row>
    <row r="42">
      <c r="A42" s="4" t="inlineStr">
        <is>
          <t>Beginning cash and cash equivalents</t>
        </is>
      </c>
      <c r="B42" s="5" t="n">
        <v>121232</v>
      </c>
      <c r="C42" s="5" t="n">
        <v>25112</v>
      </c>
    </row>
    <row r="43">
      <c r="A43" s="4" t="inlineStr">
        <is>
          <t>Ending cash and cash equivalents</t>
        </is>
      </c>
      <c r="B43" s="5" t="n">
        <v>390071</v>
      </c>
      <c r="C43" s="5" t="n">
        <v>259707</v>
      </c>
    </row>
    <row r="44">
      <c r="A44" s="3" t="inlineStr">
        <is>
          <t>Supplementary Cash Flow Information</t>
        </is>
      </c>
    </row>
    <row r="45">
      <c r="A45" s="4" t="inlineStr">
        <is>
          <t>Interest paid</t>
        </is>
      </c>
      <c r="B45" s="5" t="n">
        <v>3289</v>
      </c>
      <c r="C45" s="5" t="n">
        <v>3556</v>
      </c>
    </row>
    <row r="46">
      <c r="A46" s="4" t="inlineStr">
        <is>
          <t>Income taxes paid</t>
        </is>
      </c>
      <c r="B46" s="6" t="n">
        <v>2763</v>
      </c>
      <c r="C46" s="6" t="n">
        <v>14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Sep. 30, 2021</t>
        </is>
      </c>
    </row>
    <row r="3">
      <c r="A3" s="3" t="inlineStr">
        <is>
          <t>Nature of Operations and Summary of Significant Accounting Policies</t>
        </is>
      </c>
    </row>
    <row r="4">
      <c r="A4" s="4" t="inlineStr">
        <is>
          <t>Nature of Operations and Summary of Significant Accounting Policies</t>
        </is>
      </c>
      <c r="B4" s="4" t="inlineStr">
        <is>
          <t>Note 1 — Nature of Operations and Summary of Significant Accounting Policies Nature of Operations and Principles of Consolidation: The Company provides commercial and consumer banking services to individuals, small businesses and local municipal governments as well as trust and investment services through the Bank and HVIA. The Company is headquartered in Middletown, New York, with eight locations in Orange County, New York, five in Westchester County, New York, one in Rockland County, New York, and one in Bronx County, New York. Its primary deposit products are checking, savings, and term certificate accounts, and its primary lending products are commercial real estate, commercial and residential mortgage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s in which they operate. Assets held by the Company in an agency or fiduciary capacity for its customers are excluded from the consolidated financial statements since they do not constitute assets of the Company. Assets held by the Company amounted to $1,256,899 and $1,189,119 at September 30, 2021 and December 31, 2020, respectively. Certain information and footnote disclosures normally included in the audited consolidated financial statements prepared in accordance with U.S. generally accepted accounting principles have been condensed or omitted pursuant to the rules and regulations of the Securities and Exchange Commission. These unaudited consolidated financial statements should be read in conjunction with the audited consolidated financial statements and notes thereto, included herein for the year ended December 31, 2020 for Orange County Bancorp, Inc. contained in the Company’s definitive prospectus dated August 4, 2021 as filed with the Securities and Exchange Commission pursuant to Securities Act Rule 424(b)(4) on August 5, 2021. In the opinion of the management of the Company, the accompanying unaudited condensed consolidated financial statements contain all adjustments (consisting solely of normal and recurring accruals) necessary to present fairly the financial position as of September 30, 2021, the results of operations, comprehensive income, stockholders’ equity for the three and nine months ended September 30, 2021 and 2020 and cash flow statements for the nine months ended September 30, 2021 and 2020. The results of operations for any interim period are not necessarily indicative of the results that may be expected for the full year or for any future period. Risk and Uncertainties: Use of Estimates: Recent Accounting Pronouncements: In June 2016, the Financial Accounting Standards Board (“FASB”) issued ASU 2016-13, Financial Instruments — Credit Losses Topic 326: Measurement of Credit Losses on Financial Instruments. The objective of the ASU i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and requires consideration of a broader range of reasonable and supportable information to form credit loss estimates. In November 2019, the FASB adopted changes to delay the effective date of ASU 2016-13 to January 2023 for certain entities, including certain Securities and Exchange Commission filers, public business entities, and private companies. As a result, the Company is eligible for the delay and will adopt the ASU effective January 1, 2023. The Company is currently working with a third-party vendor in the development of certain methodologies and modeling techniques that will be implemented to accommodate this adoption. It is expected that the modeling of the new accounting standard will be run in parallel with the Company’s current incurred loss methodology throughout 2022 in an effort to evaluate and inform the potential impact the adoption of ASU 2016-13 will have on its consolidated financial statements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7:27:43Z</dcterms:created>
  <dcterms:modified xmlns:dcterms="http://purl.org/dc/terms/" xmlns:xsi="http://www.w3.org/2001/XMLSchema-instance" xsi:type="dcterms:W3CDTF">2021-11-09T17:27:43Z</dcterms:modified>
</cp:coreProperties>
</file>